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Information" sheetId="7" r:id="rId7"/>
    <s:sheet name="Accounting Policies and Estimat" sheetId="8" r:id="rId8"/>
    <s:sheet name="Going Concern" sheetId="9" r:id="rId9"/>
    <s:sheet name="Prepaid Expenses and Other Curr" sheetId="10" r:id="rId10"/>
    <s:sheet name="Assets Held for Resale" sheetId="11" r:id="rId11"/>
    <s:sheet name="Acquisition of Assets of Icagen" sheetId="12" r:id="rId12"/>
    <s:sheet name="Intangible Assets" sheetId="13" r:id="rId13"/>
    <s:sheet name="Plant and Equipment" sheetId="14" r:id="rId14"/>
    <s:sheet name="Other Payables and Accrued Expe" sheetId="15" r:id="rId15"/>
    <s:sheet name="Income Taxes" sheetId="16" r:id="rId16"/>
    <s:sheet name="Legal Settlement Liabilities" sheetId="17" r:id="rId17"/>
    <s:sheet name="Loans Payable" sheetId="18" r:id="rId18"/>
    <s:sheet name="Deferred Purchase Consideration" sheetId="19" r:id="rId19"/>
    <s:sheet name="Preferred Stock" sheetId="20" r:id="rId20"/>
    <s:sheet name="Common Stock" sheetId="21" r:id="rId21"/>
    <s:sheet name="Warrants" sheetId="22" r:id="rId22"/>
    <s:sheet name="Stock Based Compensation" sheetId="23" r:id="rId23"/>
    <s:sheet name="Other (Expense) Income" sheetId="24" r:id="rId24"/>
    <s:sheet name="Net Income (Loss) Per Common Sh" sheetId="25" r:id="rId25"/>
    <s:sheet name="Related Party Transactions" sheetId="26" r:id="rId26"/>
    <s:sheet name="Operating Leases" sheetId="27" r:id="rId27"/>
    <s:sheet name="Commitments and Contingencies" sheetId="28" r:id="rId28"/>
    <s:sheet name="Litigation" sheetId="29" r:id="rId29"/>
    <s:sheet name="Subsequent Events" sheetId="30" r:id="rId30"/>
    <s:sheet name="Accounting Policies and Estim31" sheetId="31" r:id="rId31"/>
    <s:sheet name="Accounting Policies and Estim32" sheetId="32" r:id="rId32"/>
    <s:sheet name="Prepaid Expenses and Other Cu33" sheetId="33" r:id="rId33"/>
    <s:sheet name="Acquisition of Assets of Icag34" sheetId="34" r:id="rId34"/>
    <s:sheet name="Intangible Assets (Tables)" sheetId="35" r:id="rId35"/>
    <s:sheet name="Plant and Equipment (Tables)" sheetId="36" r:id="rId36"/>
    <s:sheet name="Other Payables and Accrued Ex37" sheetId="37" r:id="rId37"/>
    <s:sheet name="Income Taxes (Tables)" sheetId="38" r:id="rId38"/>
    <s:sheet name="Legal Settlement Liabilities (T" sheetId="39" r:id="rId39"/>
    <s:sheet name="Loans Payable (Tables)" sheetId="40" r:id="rId40"/>
    <s:sheet name="Deferred Purchase Considerati41" sheetId="41" r:id="rId41"/>
    <s:sheet name="Common Stock (Tables)" sheetId="42" r:id="rId42"/>
    <s:sheet name="Warrants (Tables)" sheetId="43" r:id="rId43"/>
    <s:sheet name="Stock Based Compensation (Table" sheetId="44" r:id="rId44"/>
    <s:sheet name="Other (Expense) Income (Tables)" sheetId="45" r:id="rId45"/>
    <s:sheet name="Net Income (Loss) Per Common 46" sheetId="46" r:id="rId46"/>
    <s:sheet name="Operating Leases (Tables)" sheetId="47" r:id="rId47"/>
    <s:sheet name="General Information (Details)" sheetId="48" r:id="rId48"/>
    <s:sheet name="Accounting Policies and Estim49" sheetId="49" r:id="rId49"/>
    <s:sheet name="Accounting Policies and Estim50" sheetId="50" r:id="rId50"/>
    <s:sheet name="Accounting Policies and Estim51" sheetId="51" r:id="rId51"/>
    <s:sheet name="Going Concern (Details)" sheetId="52" r:id="rId52"/>
    <s:sheet name="Prepaid Expenses and Other Cu53" sheetId="53" r:id="rId53"/>
    <s:sheet name="Prepaid Expenses and Other Cu54" sheetId="54" r:id="rId54"/>
    <s:sheet name="Assets Held for Resale (Details" sheetId="55" r:id="rId55"/>
    <s:sheet name="Acquisition of Assets of Icag56" sheetId="56" r:id="rId56"/>
    <s:sheet name="Acquisition of Assets of Icag57" sheetId="57" r:id="rId57"/>
    <s:sheet name="Acquisition of Assets of Icag58" sheetId="58" r:id="rId58"/>
    <s:sheet name="Intangible Assets (Details)" sheetId="59" r:id="rId59"/>
    <s:sheet name="Intangible Assets (Details 1)" sheetId="60" r:id="rId60"/>
    <s:sheet name="Intangible Assets (Details Text" sheetId="61" r:id="rId61"/>
    <s:sheet name="Plant and Equipment (Details)" sheetId="62" r:id="rId62"/>
    <s:sheet name="Plant and Equipment (Details Te" sheetId="63" r:id="rId63"/>
    <s:sheet name="Other Payables and Accrued Ex64" sheetId="64" r:id="rId64"/>
    <s:sheet name="Other Payables and Accrued Ex65" sheetId="65" r:id="rId65"/>
    <s:sheet name="Income Taxes (Details)" sheetId="66" r:id="rId66"/>
    <s:sheet name="Income Taxes (Details 1)" sheetId="67" r:id="rId67"/>
    <s:sheet name="Income Taxes (Details Textual)" sheetId="68" r:id="rId68"/>
    <s:sheet name="Legal Settlement Liabilities (D" sheetId="69" r:id="rId69"/>
    <s:sheet name="Legal Settlement Liabilities 70" sheetId="70" r:id="rId70"/>
    <s:sheet name="Legal Settlement Liabilities 71" sheetId="71" r:id="rId71"/>
    <s:sheet name="Loans Payable (Details)" sheetId="72" r:id="rId72"/>
    <s:sheet name="Loans Payable (Details 1)" sheetId="73" r:id="rId73"/>
    <s:sheet name="Loans Payable (Details Textual)" sheetId="74" r:id="rId74"/>
    <s:sheet name="Deferred Purchase Considerati75" sheetId="75" r:id="rId75"/>
    <s:sheet name="Deferred Purchase Considerati76" sheetId="76" r:id="rId76"/>
    <s:sheet name="Preferred Stock (Details)" sheetId="77" r:id="rId77"/>
    <s:sheet name="Common Stock (Details)" sheetId="78" r:id="rId78"/>
    <s:sheet name="Common Stock (Details Textual)" sheetId="79" r:id="rId79"/>
    <s:sheet name="Warrants (Details)" sheetId="80" r:id="rId80"/>
    <s:sheet name="Warrants (Details 1)" sheetId="81" r:id="rId81"/>
    <s:sheet name="Warrants (Details Textual)" sheetId="82" r:id="rId82"/>
    <s:sheet name="Stock Based Compensation (Detai" sheetId="83" r:id="rId83"/>
    <s:sheet name="Stock Based Compensation (Det84" sheetId="84" r:id="rId84"/>
    <s:sheet name="Stock Based Compensation (Det85" sheetId="85" r:id="rId85"/>
    <s:sheet name="Stock Based Compensation (Det86" sheetId="86" r:id="rId86"/>
    <s:sheet name="Other (Expense) Income (Details" sheetId="87" r:id="rId87"/>
    <s:sheet name="Net Income (Loss) Per Common 88" sheetId="88" r:id="rId88"/>
    <s:sheet name="Related Party Transactions (Det" sheetId="89" r:id="rId89"/>
    <s:sheet name="Operating Leases (Details)" sheetId="90" r:id="rId90"/>
    <s:sheet name="Operating Leases (Details Textu" sheetId="91" r:id="rId91"/>
    <s:sheet name="Commitments and Contingencies (" sheetId="92" r:id="rId92"/>
    <s:sheet name="Litigation (Details)"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945">
  <si>
    <t>Document and Entity Information - USD ($)</t>
  </si>
  <si>
    <t>12 Months Ended</t>
  </si>
  <si>
    <t>Dec. 31, 2015</t>
  </si>
  <si>
    <t>Apr. 12, 2016</t>
  </si>
  <si>
    <t>Jun. 30, 2015</t>
  </si>
  <si>
    <t>Document and Entity Information [Abstract]</t>
  </si>
  <si>
    <t>Entity Registrant Name</t>
  </si>
  <si>
    <t>Icagen,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Consolidated Balance Sheets - USD ($)</t>
  </si>
  <si>
    <t>Dec. 31, 2014</t>
  </si>
  <si>
    <t>Current assets:</t>
  </si>
  <si>
    <t>Cash</t>
  </si>
  <si>
    <t>Accounts receivable, net</t>
  </si>
  <si>
    <t>Prepaid expenses and other current assets</t>
  </si>
  <si>
    <t>Investment in certificate of deposit</t>
  </si>
  <si>
    <t xml:space="preserve"> </t>
  </si>
  <si>
    <t>Assets held for resale</t>
  </si>
  <si>
    <t>Total current assets</t>
  </si>
  <si>
    <t>Non-current assets:</t>
  </si>
  <si>
    <t>Intangible assets, net</t>
  </si>
  <si>
    <t>Plant and equipment, net</t>
  </si>
  <si>
    <t>Deposits</t>
  </si>
  <si>
    <t>Total non-current assets</t>
  </si>
  <si>
    <t>TOTAL ASSETS</t>
  </si>
  <si>
    <t>Current liabilities:</t>
  </si>
  <si>
    <t>Accounts payable</t>
  </si>
  <si>
    <t>Other payables and accrued expenses</t>
  </si>
  <si>
    <t>Legal settlement accrual</t>
  </si>
  <si>
    <t>Loans payable</t>
  </si>
  <si>
    <t>Deferred purchase consideration</t>
  </si>
  <si>
    <t>Dividends payable</t>
  </si>
  <si>
    <t>Total current liabilities</t>
  </si>
  <si>
    <t>Non-current liabilities:</t>
  </si>
  <si>
    <t>Deferred purchase consideration, net</t>
  </si>
  <si>
    <t>Total non-current liabilities</t>
  </si>
  <si>
    <t>TOTAL LIABILITIES</t>
  </si>
  <si>
    <t>Convertible Redeemable Preferred Stock</t>
  </si>
  <si>
    <t>Series A Cumulative Convertible Redeemable Preferred Stock, $0.001 par value, 400,000 shares designated, 105,000 shares issued and outstanding as of December 31, 2015 and 2014, liquidation preference is $5.70 per share.</t>
  </si>
  <si>
    <t>Commitments and contingencies</t>
  </si>
  <si>
    <t>STOCKHOLDERS' EQUITY:</t>
  </si>
  <si>
    <t>Preferred stock, $0.001 par value, 10,000,000 authorized shares, 6,600,000 shares undesignated and unissued.</t>
  </si>
  <si>
    <t>Series B Cumulative Convertible Preferred Stock, $0.001 par value, 3,000,000 designated shares, 0 and 2,133,947 shares issued and outstanding as of December 31, 2015 and 2014, respectively, liquidation preference is $2.50 per share.</t>
  </si>
  <si>
    <t>Common stock, $0.001 par value, 50,000,000 authorized shares, 6,808,857 and 3,780,847 shares issued and 6,481,857 and 3,453,847 outstanding as of December 31, 2015 and 2014, respectively.*</t>
  </si>
  <si>
    <t>[1]</t>
  </si>
  <si>
    <t>Additional paid in capital</t>
  </si>
  <si>
    <t>Treasury stock, at cost (327,000 shares of common stock as of December 31, 2015 and 2014). *</t>
  </si>
  <si>
    <t>Accumulated deficit</t>
  </si>
  <si>
    <t>Total stockholders' equity</t>
  </si>
  <si>
    <t>TOTAL LIABILITIES AND STOCKHOLDERS' EQUITY</t>
  </si>
  <si>
    <t>After giving retrospective effect to a 2 for 1 reverse stock split which became effective on March 25, 2015 after filing a certificate of amendment to the certificate of incorporation.</t>
  </si>
  <si>
    <t>Consolidated Balance Sheets (Parenthetical) - $ / shares</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t>
  </si>
  <si>
    <t>Consolidated Statements of Operations - USD ($)</t>
  </si>
  <si>
    <t>Statements of Operations [Abstract]</t>
  </si>
  <si>
    <t>Sales</t>
  </si>
  <si>
    <t>Cost of sales</t>
  </si>
  <si>
    <t>Gross loss</t>
  </si>
  <si>
    <t>Operating expenses:</t>
  </si>
  <si>
    <t>Selling, general and administrative expenses</t>
  </si>
  <si>
    <t>Depreciation</t>
  </si>
  <si>
    <t>Amortization</t>
  </si>
  <si>
    <t>Total operating expenses</t>
  </si>
  <si>
    <t>Operating loss</t>
  </si>
  <si>
    <t>Other (expense) income</t>
  </si>
  <si>
    <t>Other income</t>
  </si>
  <si>
    <t>Other expense</t>
  </si>
  <si>
    <t>Interest income</t>
  </si>
  <si>
    <t>Interest expense</t>
  </si>
  <si>
    <t>Change in fair value of derivative financial liabilities</t>
  </si>
  <si>
    <t>Total other (expense) income</t>
  </si>
  <si>
    <t>Net (loss) income before income tax</t>
  </si>
  <si>
    <t>Income tax</t>
  </si>
  <si>
    <t>Net loss (income)</t>
  </si>
  <si>
    <t>Preferred stock dividends</t>
  </si>
  <si>
    <t>Net loss applicable to common stock</t>
  </si>
  <si>
    <t>Net loss per common stock: -</t>
  </si>
  <si>
    <t>Basic and diluted</t>
  </si>
  <si>
    <t>Weighted average number of common stock outstanding: -</t>
  </si>
  <si>
    <t>Basic and diluted*</t>
  </si>
  <si>
    <t>Consolidated Statement of Changes in Stockholder's Equity (Deficit) - USD ($)</t>
  </si>
  <si>
    <t>Total</t>
  </si>
  <si>
    <t>Common Stock</t>
  </si>
  <si>
    <t>Treasury stock Amount</t>
  </si>
  <si>
    <t>Additional Paid-in capital</t>
  </si>
  <si>
    <t>Beginning balance at Dec. 31, 2013</t>
  </si>
  <si>
    <t>Begining balance, Shares at Dec. 31, 2013</t>
  </si>
  <si>
    <t>Cancellation of shares in terms of legal settlement agreement</t>
  </si>
  <si>
    <t>Cancellation of shares in terms of legal settlement agreement, Shares</t>
  </si>
  <si>
    <t>Common shares issued for cash</t>
  </si>
  <si>
    <t>Common shares issued for cash, Shares</t>
  </si>
  <si>
    <t>Share issue expenses related to common stock issuance</t>
  </si>
  <si>
    <t>Fair value of stock options issued to employees</t>
  </si>
  <si>
    <t>Elimination of derivative liability on anti-dilutive price protected warrants exchanged for warrants exercisable at fixed prices</t>
  </si>
  <si>
    <t>Net income/ loss</t>
  </si>
  <si>
    <t>Preferred stock dividend</t>
  </si>
  <si>
    <t>Ending balance at Dec. 31, 2014</t>
  </si>
  <si>
    <t>Ending balance, shares at Dec. 31, 2014</t>
  </si>
  <si>
    <t>Conversion of Series B Preferred stock to common stock</t>
  </si>
  <si>
    <t>Conversion of Series B Preferred stock to common stock, Shares</t>
  </si>
  <si>
    <t>Common shares issued in lieu of series B Preferred stock dividends</t>
  </si>
  <si>
    <t>Common shares issued in lieu of series B Preferred stock dividends, Shares</t>
  </si>
  <si>
    <t>Common stock issued upon exercise of warrants</t>
  </si>
  <si>
    <t>Common stock issued upon exercise of warrants, Shares</t>
  </si>
  <si>
    <t>Common stock issued in legal settlement</t>
  </si>
  <si>
    <t>Common stock issued in legal settlement, Shares</t>
  </si>
  <si>
    <t>Restricted stock awarded to director</t>
  </si>
  <si>
    <t>Restricted stock awarded to director, Shares</t>
  </si>
  <si>
    <t>Common stock issued upon exercise of options</t>
  </si>
  <si>
    <t>Common stock issued upon exercise of options, Shares</t>
  </si>
  <si>
    <t>Fair value of stock options and warrants issued</t>
  </si>
  <si>
    <t>Ending balance at Dec. 31, 2015</t>
  </si>
  <si>
    <t>Ending balance, shares at Dec. 31, 2015</t>
  </si>
  <si>
    <t>Consolidated Statements of Cash Flows - USD ($)</t>
  </si>
  <si>
    <t>Cash flow from operating activities</t>
  </si>
  <si>
    <t>Net (loss) income</t>
  </si>
  <si>
    <t>Adjustments to reconcile net (loss) income to net cash (used in) provided by operating activities:</t>
  </si>
  <si>
    <t>Stock based compensation</t>
  </si>
  <si>
    <t>Loss (gain) on plant and equipment scrapped</t>
  </si>
  <si>
    <t>Non cash Legal settlement accrual</t>
  </si>
  <si>
    <t>Non cash equity legal settlements</t>
  </si>
  <si>
    <t>Non cash implied interest on acquisition of Icagen assets</t>
  </si>
  <si>
    <t>Loss on change in fair value of derivative financial liability</t>
  </si>
  <si>
    <t>Changes in operating assets and liabilities:</t>
  </si>
  <si>
    <t>(Increase) decrease in accounts receivable</t>
  </si>
  <si>
    <t>Increase in prepaid expenses and other current assets</t>
  </si>
  <si>
    <t>Increase (decrease) in accounts payable</t>
  </si>
  <si>
    <t>Increase (decrease) in other payables and accrued expenses</t>
  </si>
  <si>
    <t>Net cash (used in) provided by operating activities</t>
  </si>
  <si>
    <t>Cash flow from investing activities</t>
  </si>
  <si>
    <t>Acquisition of Icagen assets</t>
  </si>
  <si>
    <t>Purchase of plant and equipment</t>
  </si>
  <si>
    <t>Proceeds from disposal of vehicles</t>
  </si>
  <si>
    <t>Return of (Investment in) deposits</t>
  </si>
  <si>
    <t>Investment in certificates of deposit</t>
  </si>
  <si>
    <t>Net cash used in investing activities</t>
  </si>
  <si>
    <t>Cash flow from financing activities</t>
  </si>
  <si>
    <t>Advance on software loan</t>
  </si>
  <si>
    <t>Repayment of software loan</t>
  </si>
  <si>
    <t>Repayment of term loan</t>
  </si>
  <si>
    <t>Repayment of Los Alamos County loan</t>
  </si>
  <si>
    <t>Proceeds from Common stock units issued</t>
  </si>
  <si>
    <t>Proceeds from warrants and options exercised</t>
  </si>
  <si>
    <t>Share issue expenses</t>
  </si>
  <si>
    <t>Series A Preferred stock dividend paid</t>
  </si>
  <si>
    <t>Net cash provided by financing activities</t>
  </si>
  <si>
    <t>Net (decrease) increase in cash</t>
  </si>
  <si>
    <t>Cash at the beginning of the year</t>
  </si>
  <si>
    <t>Cash at the end of the year</t>
  </si>
  <si>
    <t>Cash paid for:</t>
  </si>
  <si>
    <t>Interest</t>
  </si>
  <si>
    <t>Income taxes</t>
  </si>
  <si>
    <t>Non cash investing and financing activities:</t>
  </si>
  <si>
    <t>Common shares issued to partially settle liability</t>
  </si>
  <si>
    <t>Series B dividends paid in common stock</t>
  </si>
  <si>
    <t>Accrued Preferred stock dividends</t>
  </si>
  <si>
    <t>Conversion of Series B Preferred stock into common stock</t>
  </si>
  <si>
    <t>Acquisition of assets as part of asset Purchase and Collaboration Agreement</t>
  </si>
  <si>
    <t>Reclassification of fixed assets to assets held for resale</t>
  </si>
  <si>
    <t>Elimination of derivative financial liability on anti-dilutive price protected warrants exchanged for warrants exercisable at fixed prices</t>
  </si>
  <si>
    <t>General Information</t>
  </si>
  <si>
    <t>General Information [Abstract]</t>
  </si>
  <si>
    <t>GENERAL INFORMATION</t>
  </si>
  <si>
    <t>1. GENERAL INFORMATION Icagen, Inc. (formerly known as XRpro Sciences, Inc. and Caldera Pharmaceuticals, Inc., “the Company”, “we”, “us”, “our”) is a Delaware corporation. The principal office is located in Durham, North Carolina. The Company was incorporated in November 2003. Effective August 28, 2015, the Company changed its name from XRpro Sciences, Inc. to Icagen, Inc. On July 1, 2015, the Company consummated its purchase of certain assets from Icagen Inc., a wholly owned subsidiary of Pfizer Inc. (“Pfizer”) under the terms of an asset purchase and collaboration agreement that the Company entered into on June 26, 2015, pursuant to which the Company acquired certain assets of Icagen (including certain cell lines, office equipment, servers, biology instruments, benchtops and the Icagen name), assumed certain liabilities of Icagen and agreed to continue the employment of several employees of Icagen for at least two years. The Company agreed to pay: (i) an upfront cash purchase price of $500,000, of which $125,000 was paid at closing date, a further two payments of $125,000 each was paid on September 1, 2015 and December 1, 2015, respectively with a further payment of $125,000 paid on March 1, 2016; (ii) a cash payment of $500,000 on the second anniversary of the closing provided that prior to such date the MSSA (as defined below) has generated at least $4,000,000 in revenue; and (iii) beginning in 2017, a quarterly earn out payment (the “Earn Out Payment”) of 10% of revenue earned during the quarter up to a maximum aggregate payment of $10,000,000. In terms of US GAAP, the total purchase consideration, including Earn Out Payments of $11,000,000 were discounted back to present value at the company’s estimated weighted average cost of capital of 6.7%, resulting in an estimated present value of future payments of $8,531,300. The discount of $2,468,700 over the estimated purchase price of $11,000,000 will be expensed as an additional interest expense over the estimated period in which the payments are expected to be made. The discount will be evaluated at each reporting period to determine if our assumptions are still valid. The Company also entered into a Master Scientific Services Agreement with Pfizer (the “MSSA”), the execution of which was a condition to closing under the APA. In accordance with the terms of the MSSA, the Company agreed to perform ion channel screening and other contract research for Pfizer, including but not limited to, on demand assay development, modification and optimization, compound screening, ion channel screening, reagent and cell line generation, biology platform development. The Company h as an extensive platform of assay tools and technologies for the interrogation of ion channel and transporter function and pharmacological modulation including our proprietary label free XRpro® technology. With its extensive experience in ion channels, screening, and drug development, the Company has built an extensive portfolio of over 1000 cell lines, including cell lines stably expressing recombinant human ion channels and transporters, species orthologs and distinct disease-related or drug binding site mutants. These tools form the basis for compound screening, selectivity assays, detailed assessment of activity, and mechanism of action studies. Icagen also offers a full complement of assay technologies including high throughput fluorescence, manual and automated electrophysiology, and radiotracer flux assays. Combined with the Company’s cell line and assay development expertise, these technologies enable the Company to rapidly provide quality screening for a broad set of ion channels and transporters. The Company is the only provider that offers XRpro, a label-free technology that leverages the unique capabilities of X-ray fluorescence for high-throughput ion flux assays. XRpro technology directly measures elements across the periodic table, from monovalent and divalent ions including potassium and calcium to halogens and transition metals including zinc. Combined with the penetrating ability of X-rays to deal with complex solutions including 100% serum, the system enables analysis of electrogenic and non-electrogenic systems that challenge other technologies.</t>
  </si>
  <si>
    <t>Accounting Policies and Estimates</t>
  </si>
  <si>
    <t>Accounting Policies and Estimates [Abstract]</t>
  </si>
  <si>
    <t>ACCOUNTING POLICIES AND ESTIMATES</t>
  </si>
  <si>
    <t xml:space="preserve">2. ACCOUNTING POLICIES AND ESTIMAT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Consolidation The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solidated financial statements. The entities included in these consolidated financial statements are as follows: Icagen, Inc. - Parent Company XRpro Corp. - Wholly owned subsidiary Caldera Discovery, Inc. - Wholly owned subsidiary (formed on March 27, 2015) XRpro Sciences, Inc. – Wholly owned subsidiary (formed on December 10, 2015) 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 Reporting by segment No segmental information is presented as the Company is
changing its focus from
Government
contract revenue to revenues derived from commercial customers. 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income statement on a straight-line basis over the estimated useful life of the intangible
assets, unless the useful life is indefinite.
Amortizable intangible
assets are amortized from the date that they are available for use. 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5.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has cash balances of $1,987,229 that are not covered by the FDIC as of December 31, 2015. Concentration of major customers The Company derives its revenues from commercial pharmaceutical and biotechnology companies as well as from Government research contracts and Government grants. The commercial revenues are currently from major pharmaceutical companies. Th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Year ended December 31, Year ended December 31, Commercial customers $ 1,329,337 $ 86,700 National Institutes of Health 259,775 455,094 Total revenues $ 1,589,112 $ 541,794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December 31, 2015 and 2014 was $19,084. The amount charged to bad debt provision for the year ended December 31, 2015 and 2014 was $0. Cash and cash equivalents For purposes of the statements of cash flows, the Company considers all highly liquid instruments purchased with a maturity of three months or less and money market accounts to be cash equivalents. The Company maintains cash and cash equivalents with three financial institutions in the USA. 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Sales and Marketing 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5 and 2014 was $251,309 and $309,747, respectively. Patent Costs Legal costs in connection with approved patents and patent applications are expensed as incurred and classified as Selling, general and administrative expense in our consolidated statements of operations. 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5 and 2014 is based on awards ultimately expected to vest and has been reduced for estimated forfeitures. This estimate will be revised in subsequent periods if actual forfeitures differ from those estimates. We have no awards with market or performance conditions.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Net income/(loss) per Share Basic net income/(loss) per share is computed on the basis of the weighted average number of common stock outstanding during the period. Diluted net income/(loss) per share is computed on the basis of the weighted average number of common stock and common stock equivalents outstanding. Dilutive securities having an anti-dilutive effect on diluted net income/(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Derivative Liabilities The Company has no derivative financial instruments as of December 31, 2015. The Company assessed the classification of its derivative financial instruments as of December 31, 2014, which consisted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ent accounting pronouncement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FASB issued Accounting Standards Update (“ASU”) No. 2015-03, Interest – Imputation of Interest (Subtopic 835-30): Simplifying the Presentation of Debt Issuance Costs In April 2015, FASB issued Accounting Standards Update No. 2015-05, Intangibles – Goodwill and Other – Internal-Use Software (Subtopic 350-40): Customer’s Accounting for Fees paid in a Cloud Computing Arrangement In April 2015, FASB issued Accounting Standards Update No. 2015-06, Earnings Per Share (Topic 260): Effects on Historical Earnings per Unit of Master Limited Partnership Dropdown Transaction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In August 2015, Revenue from Contracts with Customers (Topic 606): Deferral of the Effective Date”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September 2015 , Business Combinations (Topic 805): Simplifying the Accounting for Measurement-Period Adjust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 Reclassification of Prior Year Presentation Certain prior year amounts have been reclassified for consistency with the current year presentation. These reclassifications had no effect on the reported results of operations. </t>
  </si>
  <si>
    <t>Going Concern</t>
  </si>
  <si>
    <t>Going Concern [Abstract]</t>
  </si>
  <si>
    <t>GOING CONCERN</t>
  </si>
  <si>
    <t>3.
GOING CONCERN As shown in the accompanying consolidated financial statements, the Company incurred a net loss of $(8,676,037) and a net profit of $49,517 during the years ended December 31, 2015 and 2014, respectively. As of December 31, 2015 and 2014, the Company had accumulated deficits of $22,142,825 and $13,418,042. The Company’s working capital decreased from $4,277,641 at December 31, 2014 to $736,629 at December 31, 2015. The Company’s working capital is insufficient to meet its short-term cash requirements and fund any future operating losses. These operating losses create an uncertainty about the Company’s ability to continue as a going concern. Our plan, through the acquisition of the assets of Icagen and the continued promotion of our services to existing and potential customers is to generate sufficient revenues to cover our anticipated expenses. The Company is currently exploring several options to meet our short-term cash requirements, including bridge note fun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bridge note funding, additional issuances of equity or other potential financing will provide the necessary funding for the Company to continue as a going concern. The consolidated financial statements do not include any adjustments that might be necessary if the Company is unable to continue as a going concern. The Company is economically dependent upon future capital contributions or financing to fund ongoing operations.</t>
  </si>
  <si>
    <t>Prepaid Expenses and Other Current Assets</t>
  </si>
  <si>
    <t>Prepaid Expenses and Other Current Assets [Abstract]</t>
  </si>
  <si>
    <t>PREPAID EXPENSES AND OTHER CURRENT ASSETS</t>
  </si>
  <si>
    <t>4. PREPAID EXPENSES AND OTHER CURRENT ASSETS December 31, December 31, Prepaid insurance $ 19,714 $ 18,093 Prepaid rent 2,500 20,936 Prepaid equipment maintenance 15,123 14,754 Prepaid Subscriptions 5,106 - Surety bond 310,000 - Other 5,111 1,548 $ 357,554 $ 55,331 A surety bond of
$310,000 was posted as security for the sanctions levied against the Company in the Litigation with the Estate of Sigmund Eisenschenk, the bond was necessary and we have appealed these sanctions (refer note 23 below).</t>
  </si>
  <si>
    <t>Assets Held for Resale</t>
  </si>
  <si>
    <t>Assets Held for Resale [Abstract]</t>
  </si>
  <si>
    <t>ASSETS HELD FOR RESALE</t>
  </si>
  <si>
    <t>5. ASSETS HELD FOR RESALE The Company closed its Los Alamos and Cambridge sites during the fourth quarter of the current year and consolidated its operations at the Icagen site in North Carolina. Excess laboratory equipment that was surplus to its requirements were consigned to a company that specializes in selling used laboratory equipment. The equipment is expected to realize a net, $27,620 after deduction of all sales commissions and associated costs.</t>
  </si>
  <si>
    <t>Acquisition of Assets of Icagen Inc.</t>
  </si>
  <si>
    <t>Acquisition of Assets of Icagen Inc. [Abstract]</t>
  </si>
  <si>
    <t>ACQUISITION OF ASSETS OF ICAGEN INC.</t>
  </si>
  <si>
    <t xml:space="preserve">6 . ACQUISITION OF ASSETS OF ICAGEN INC. On July 1, 2015, the Company consummated its purchase of certain assets of Icagen Inc., a wholly owned subsidiary of Pfizer Inc. (“Pfizer”) under the terms of an asset purchase and collaboration agreement that the Company entered into on June 26, 2015, pursuant to which the Company acquired certain assets of Icagen (including certain cell lines, office equipment, servers, biology instruments, benchtops and the Icagen name), assumed certain liabilities of Icagen and agreed to continue the employment of several employees of Icagen for at least two years. The Company agreed to pay: (i) an upfront cash purchase price of $500,000, of which $125,000 was paid at closing date, a further $125,000 was paid in September 1, 2015 and $125,000 was paid on December 1, 2015 and a further payment of $125,000 was made on March 1, 2016; (ii) a cash payment of $500,000 on the second anniversary of the closing provided that prior to such date the MSSA has generated at least $4,000,000 in revenue; and (iii) beginning in 2017, a quarterly earn out payment (the “Earn Out Payment”) of 10% of revenue earned during the quarter up to a maximum aggregate payment of $10,000,000. In terms of US GAAP, the total purchase consideration, including Earn Out Payments of $11,000,000 were discounted back to present value at the company’s estimated weighted average cost of capital of 6.7%, resulting in an estimated present value of future payments of $8,531,300. The discount of $2,468,700 over the estimated purchase price of $11,000,000 will be expensed as an additional interest expense over the estimated period in which the payments are expected to be made. The discount will be evaluated at each reporting period to determine if our assumptions are still valid. The fair value allocation for the fixed assets, including laboratory equipment and computer equipment, cell lines, biology platform, trademarks and tradename resulting from the acquisition of the Icagen assets from Pfizer, Inc. was based on management’s estimates as of July 1, 2015, the date of the acquisition. The Company retained the services of an independent valuation firm to determine the fair value and the allocation basis of the identifiable intangible assets. The purchase price was adjusted by $2,468,700 to take into account the estimated present value of the estimated future payments to be made in terms of the asset purchase agreement and the net result was reallocated based on the outcome of the asset valuation. The purchase price allocated to the acquisition of the assets of Icagen Inc. is made up as follows: Amount Cash payments on July 1, 2015, September 1, 2015 and December 1, 2015 $ 375,000 Cash payment on March 1, 2016 125,000 Cash payment due on July 1, 2017 500,000 Deferred earn out payments 10,000,000 $ 11,000,000 Present value discount on future payments (2,468,700 ) 8,531,300 During the year ended December 31, 2015, the Company charged to operations, non-cash implied interest on the acquisition of the Icagen assets of $282,190. The allocation of the discounted purchase price to the assets acquired is as follows: Amount Laboratory equipment $ 1,145,005 Computer equipment 15,295 Cell lines 5,000,500 Discovery Platform 1,450,500 Trade name 637,500 Assembled Workforce 282,500 Total $ 8,531,300 </t>
  </si>
  <si>
    <t>Intangible Assets</t>
  </si>
  <si>
    <t>Intangible Assets &amp; Goodwill [Abstract]</t>
  </si>
  <si>
    <t>INTANGIBLE ASSETS</t>
  </si>
  <si>
    <t xml:space="preserve">7 . INTANGIBLE ASSETS a. Cell lines and discovery platform In terms of the purchase agreement entered into between the Company and Pfizer, Icagen has established a core set of technologies for the discovery of drugs that act upon ion channel targets. All of the assets acquired were developed internally by Icagen and are based upon its ion channel platform and include the following acquired components: ● Extensive cell line and plasmid repositories ● Technologies including High Throughput screening (HTS), electrophysiology, informatics, in vitro and in vivo ADME, animal efficacy and safety models. The value placed on these individual components is $5,000,500 for cell lines and $1,450,500 for the discovery platform, no initial value has been ascribed to plasmid repositories due to the commodity nature of these plasmids. The useful life ascribed to the cell lines is indefinite due to the proprietary nature of these internally generated cell lines and the useful life of the acquired discovery platform is expected to be ten years based on our internal experience on the usefulness of internally generated procedures and protocols used in ion channel drug discovery procedures. The cell lines and discovery platform will be considered for impairment on a regular basis. b. Trade name and trademarks In terms of the purchase agreement entered into between the Company and Pfizer, the name and all rights to the name of Icagen were assigned to us. The use of this name, which was the original name of the publicly traded company acquired by Pfizer in 2011, has significant value and is a well-known industry name. The value placed on the trade name and trademarks acquired is $637,500. The useful life of the trade name and trademarks is indefinite and will be tested for impairment on a regular basis. c. Assembled workforce In terms of the purchase agreement entered into between the Company and Pfizer, we agreed to retain the services of the scientific personnel who have extensive knowledge and experience in ion channel research and services. This workforce was originally acquired by Pfizer and prior to that had worked for the original Icagen company. The value placed in the assembled workforce acquired is $282,500, the useful life is expected to be ten years based on our estimate of the useful life of current knowledge and the rate of evolution within the industry. d . Patents In terms of an Exclusive Patent License agreement (“License”) covering national and international patents entered into with the Los Alamos National Security LLC (“the Licensor”) dated September 8, 2005, the Company has the exclusive right to the use of certain patents. On October 15, 2014, the national and international patents owned by Los Alamos National Security and previously licensed to the Company were assigned to the Company. The patents consist of the following: ● Method for Detecting Binding Events Using Micro X-Ray Fluorescence Spectrometry, which includes an issued U.S. patent that is expected to expire in about 2021; ● Flow Method and Apparatus for Screening Chemicals Using Micro X-Ray Fluorescence, which includes issued patents in the U.S., Japan and Singapore, as well as a pending application in Europe, such patents and patent application, if issued, are expected to expire in 2022; ● Method and Apparatus for Detecting Chemical Binding, which includes about 10 issued patents in the U.S., Europe, Japan and Singapore; such patents are expected to expire in 2023; ● Drug Development and Manufacturing, which includes an issued U.S. patent that is expected to expire in about 2021. ● Advanced Drug Development and Manufacturing, which includes over 15 issued foreign patents, in Europe, Japan, and Hong Kong, expected to expire in about 2026, and pending applications in the U.S. and Japan which, if issued, are expected to expire between 2021-2026. ● Well Plate/Apparatus for Preparing Samples for Measurement by X-Ray Fluorescence Spectrometry, which includes issued patents in the U.S. and Japan, which are expected to expire in about 2028, and pending applications in the U.S., Europe, and Japan, which, if issued, are also expected to expire in 2028. ● Method and Apparatus for Measuring Protein Post Translational Modification, which includes a patent issued in Japan, which is expected to expire in about 2028 and pending applications in U.S., Europe and Japan, which, if issued, are also expected to expire in about 2028. ● Method and Apparatus for Measuring Analyte Transport Across Barriers, which includes 2 issued U.S. patents and issued patents in China and Hong Kong, which are expected to expire in about 2030/2031, and pending applications in U.S., Europe, and China, which, if issued, are also expected to expire in about 2030. ● Method for Analysis Using X-Ray Fluorescence, which includes an issued U.S. patent, which is expected to
expire in 2031, and three pending U.S. patent applications which, if issued, are expected to expire in 2031. Intangible assets consist of the following: December 31, December 31, Cost Amortization and impairment Net book value Net book value Cell lines $ 5,000,500 $ - $ 5,000,500 $ - Biology platform 1,450,500 (72,525 ) 1,377,975 - Trade name and trademarks 637,500 - 637,500 - Assembled workforce 282,500 (14,125 ) 268,375 - Patents, at cost 972,000 (532,477 ) 439,523 491,207 $ 8,343,000 $ (619,127 ) $ 7,723,873 $ 491,207 The aggregate amortization expense charged to operations was $138,334 and $51,683 for the year ended
December 31, 2015 and 2014, respectively. The amortization policies followed by the Company are described in Note 2. Amortization expense for future periods is summarized as follows: Amount 2016 $ 224,984 2017 224,984 2018 224,984 2019 224,984 2020 and thereafter 1,185,937 Total $ 2,085,873 </t>
  </si>
  <si>
    <t>Plant and Equipment</t>
  </si>
  <si>
    <t>Plant and Equipment [Abstract]</t>
  </si>
  <si>
    <t>PLANT AND EQUIPMENT</t>
  </si>
  <si>
    <t xml:space="preserve">8. PLANT AND EQUIPMENT Included in plant and equipment is laboratory equipment and computer equipment valued at $1,145,005 and $15,295, respectively, acquired in terms of the acquisition agreement entered into with Pfizer on July 1, 2015. The useful lives of this equipment are estimated at seven years and three years respectively. The Company has acquired computer software of $247,733 directly related to the acquisition of Icagen and necessary to continue operating our biology platforms. The estimated useful life of this software is between 1 and 3 years. Plant and equipment consists of the following: December 31, December 31, Cost Amortization and impairment Net book value Net book value Leasehold improvements $ 4,263 $ (303 ) $ 3,960 $ - Furniture and fittings - - - 18,442 Laboratory equipment 1,798,679 (459,560 ) 1,339,119 446,729 Computer Software 247,733 (53,657 ) 194,076 - Computer equipment 28,572 (4,145 ) 24,427 16,480 $ 2,079,247 $ (517,665 ) $ 1,561,582 $ 481,651 The aggregate depreciation charge to operations was $265,937 and $114,156 for the year ended December 31, 2015 and 2014, respectively. The depreciation policies followed by the Company are described in Note 2. During the year ended December 31, 2015, the Company scrapped certain fixed assets and recorded a loss on scrapping of fixed assets of
$113,721. </t>
  </si>
  <si>
    <t>Other Payables and Accrued Expenses</t>
  </si>
  <si>
    <t>Other Payables and Accrued Expenses [Abstract]</t>
  </si>
  <si>
    <t>OTHER PAYABLES AND ACCRUED EXPENSES</t>
  </si>
  <si>
    <t>9. OTHER PAYABLES AND ACCRUED EXPENSES December 31, December 31, Credit card liabilities $ - $ 10,393 Vacation and Sick Pay accrual 93,104 125,394 Payroll liabilities 174,399 66,731 Severance cost accrual 67,315 - Other 183,790 92,110 $ 518,608 $ 294,628 The Company decided to consolidate its operations into one location in Durham, North Carolina. The laboratories maintained in Los Alamos, New Mexico and Cambridge, Massachusetts were both closed at the end of their lease terms. In terms of this consolidation, five members of staff accepted severance packages. To date, we have paid approximately $84,000 in severance costs, with a further $67,315 to be incurred over the next four months.</t>
  </si>
  <si>
    <t>Income Taxes</t>
  </si>
  <si>
    <t>Income Taxes [Abstract]</t>
  </si>
  <si>
    <t>INCOME TAXES</t>
  </si>
  <si>
    <t>10. INCOME TAXES The income tax provision/ (benefit) is different from that which would be obtained by applying the statutory Federal income tax rate of 35% to income before income tax expense. The items causing this difference for the years ended December 31, 2015 and 2014 are as follows: Year ended December 31, Year ended December 31, 2014 Income tax (benefit) provision at federal statutory rate $ (3,036,000 ) $ 17,000 State taxes, net of federal (benefit) provision (434,000 ) 3,000 Derivative financial liability - 755,000 Stock based compensation 125,000 281,000 Accrual to cash adjustments 229,000 (363,000 ) Prior year under provision (145,000 ) (33,000 ) Other 211,000 (13,000 ) (3,050,000 ) 647,000 Utilization of Net operating loss carry forwards - (647,000 ) Valuation allowances 3,050,000 - $ - $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5 and 2014 are as follows: December 31, 2015 December 31, 2014 Deferred tax assets Accrual to cash adjustments $ 506,000 $ 474,000 Options based compensation 828,000 703,000 Capital loss 50,000 50,000 Plant and equipment 74,000 - Amortization of intangibles 6,000 - Net operating loss 5,372,000 2,209,000 6,836,000 3,436,000 Valuation allowance (6,836,000 ) (3,256,000 ) - 180,000 Deferred tax liabilities Plant and equipment - (131,000 Amortization of intangibles - (49,000 ) $ - $ - We have established a valuation allowance against our gross deferred tax assets sufficient to bring our net deferred tax assets to zero due to the uncertainty surrounding the realization of such assets. Management has determined it is more likely than not that the deferred tax assets are not realizable beyond our deferred tax liabilities due to our historical loss position. The valuation allowance increased by $3,580,000 due to the net operating loss realized in the current year, including a true-up of prior year deferred taxes of $495,000. At December 31, 2015, we had tax loss carry forwards of approximately $13,430,000. These net operating loss carry forwards expire in 2035, if unused. The Company files its tax returns on a cash basis. Pursuant to the Internal Revenue Code of 1986, as amended, ("IRC") §382, our ability to use net operating loss carry forwards to offset future taxable income is limited if we experience a cumulative change in ownership of more than 50% within a three-year period.</t>
  </si>
  <si>
    <t>Legal Settlement Liabilities</t>
  </si>
  <si>
    <t>Commitments and Contingencies [Abstract]</t>
  </si>
  <si>
    <t>LEGAL SETTLEMENT LIABILITIES</t>
  </si>
  <si>
    <t xml:space="preserve">11. LEGAL SETTLEMENT LIABILITIES The legal settlement liability is disclosed as follows: December 31, December 31, Legal Settlement accrual – Bellows matter $ 466,250 $ - Legal settlement accrual – Eisenschenk matter 516,250 Legal settlement – other 10,000 - Judgement liability 172,250 490,625 $ 1,164,750 $ 490,625 Pursuant to the terms of a settlement agreement reached with Bellows on September 28, 2015, the Company agreed to settle all legal matters with Bellows for a cash settlement of $1,650,000, with Bellows surrendering into escrow the 105,000 Series A preferred shares currently held by him and relinquishing his rights to any further dividend payments on those shares. In terms of the settlement agreement $600,000 was paid on October 28, 2015 and a further $400,000 was paid on December 31, 2015. The balance of $650,000 is due in six equal installments of $108,333 each month end, commencing on January 31, 2016, to date we have paid $325,000. Upon full payment of the $650, 000, the escrow Series A preferred shares will be released to the Company. See note 23 below. The Company is attempting to settle the Eisenschenk matter, as disclosed in note 23 below, we estimate that the net settlement cost in this matter is approximately $516,250. The Company has accrued a settlement to Lyon and Lane in exchange for them relinquishing their claim of indemnity for the sanctions levied against the Company, Lyon and Lane and Crane, no agreement has been reached as yet. The judgement liability represents the outstanding court sanction against the Company in the “ Litigation with the estate of Sigmund Eisenschenk”, The net legal settlement expense is disclosed as follows: Year ended December 31, Year ended Legal Settlement accrual – Bellows matter $ 1,650,000 $ - Legal settlement accrual – Eisenschenk matter 516,250 - Estimated value of Series A
preferred shares to be returned (183,750 ) - Estimated Lyon and Lane settlement amount 10,000 - Additional judgment settlement liability required 85,000 490,625 Reduction in judgement liability on Lyon and Lane settlement (92,750 ) - $ 1,984,750 $ 490,625 </t>
  </si>
  <si>
    <t>Loans Payable</t>
  </si>
  <si>
    <t>Loans Payable [Abstract]</t>
  </si>
  <si>
    <t>LOANS PAYABLE</t>
  </si>
  <si>
    <t>12. LOANS PAYABLE December 31, December 31, Short term portion Los Alamos County project participation loan $ 142,502 $ 34,552 Asset funding agreement 21,879 - 164,381 34,552 Long term portion Los Alamos County project participation loan - 142,502 Total $ 164,381 $ 177,054 The amortization of the principal outstanding on the loans payable is as follows: Amount Within 1 year $ 164,381 Los Alamos County project participation loan 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142,502 and $177,054 as of December 31, 2015 and December 31, 2014, respectively. Due to the closure of the Los Alamos site, the County of Los Alamos has informed the Company that the full balance of the loan is now due and payable. The Company entered into a short term asset funding agreement for $26,062 to acquire certain software related to the Icagen acquisition. The term of the loan is for twelve months with 12 equal installments of $2,313. The interest rate on the loan is 11.8% per annum. The Company owed $21,879 as of December 31, 2015.</t>
  </si>
  <si>
    <t>Deferred Purchase Consideration</t>
  </si>
  <si>
    <t>Deferred Purchase Consideration [Abstract]</t>
  </si>
  <si>
    <t>DEFERRED PURCHASE CONSIDERATION</t>
  </si>
  <si>
    <t xml:space="preserve">13. DEFERRED PURCHASE CONSIDERATION In accordance with the terms of the Icagen asset purchase agreement entered into on July 1, 2015, the Company has the following deferred purchase price obligations: ● $125,000 paid on March 1, 2016; ● an additional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There are no indications that we will not meet the maximum earn out payment. In terms of US GAAP, the total purchase consideration, including Earn Out Payments of $11,000,000 were discounted back to present value at the company’s estimated weighted average cost of capital of 6.7%, resulting in an estimated present value of future payments of $8,531,300. The discount of $2,468,700 over the estimated purchase price of $11,000,000 will be expensed as an additional interest expense over the estimated period in which the payments are expected to be made. The discount will be evaluated at each reporting period to determine if our assumptions are still valid. Deferred purchase consideration is disclosed as follows: December 31, December 31, Short term portion Deferred purchase consideration $ 125,000 $ - Long term portion Deferred purchase consideration 10,500,000 - 10,625,000 - Present value discount on future payments (2,468,700 ) - Imputed interest expense 282,190 - Total $ 8,438,490 $ - </t>
  </si>
  <si>
    <t>Preferred Stock</t>
  </si>
  <si>
    <t>Common Stock and Preferred Stock [Abstract]</t>
  </si>
  <si>
    <t>PREFERRED STOCK</t>
  </si>
  <si>
    <t>14. PREFERRED STOCK 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 Series A 8% Convertible, Redeemable Preferred Stock (“Series A Stock”) Series A Stock consists of 400,000 designated shares of $0.001 par value each, 105,000 shares issued and outstanding as of December 31, 2015 and 2014. On September 28, 2015, the Company entered into a settlement agreement whereby Bellows surrendered into escrow his Series A shares to the Company. These shares are held in trust with our legal counsel until such time as the final installment, as disclosed under note 11 above has been paid. Conversion The Series A Stock will convert to common stock of the Company at a price of $11.40 per share of Common Stock subject to adjustment for stock splits, stock dividends and any further recapitalizations. The Series A Stock is subject to voluntary conversion at the option of the stockholder at any time and is mandatory convertible at the option of the Company provided the Company’s common stock is trading on a recognized stock exchange or Over the Counter Bulletin Board and the
volume weighted average price of the Company’s common stock is at least $20 per share, subject to stock splits, stock dividends and recapitalizations. Warrants The original holders of Series A Stock had received warrants to purchase 170,804 shares of the Company’s common stock at an exercise price of $11.4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 Redemption The Company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 Liquidation The liquidation rights of the Series A Stock is the greater of $5.70 per share plus any unpaid dividends or an amount that would have been payable had all shares of Series A Stock converted into common stock immediately prior to liquidation. Dividends The Series A Stock carries an 8% cumulative, non-compounded dividend payable on January 31st, each year in cash or in kind at the option of the Series A stockholder. For any other dividends or distributions, the Series A Stock is treated on an as- converted basis. No accrual for Series A Stock dividends was made for the year ended December 31, 2015 due to the settlement agreement with Bellows, the remaining Series A stockholder, disclosed in note 23 below. An accrual for Series A Stock dividends of $48,300 was made for the year ended December 31, 2014. During the year ended December 31, 2015 and 2014, the Company paid $48,300 and $29,774, respectively of accrued Series A stock dividends. Series B Convertible Preferred Stock (“Series B Stock”) Series B Stock consists of 3,000,000 designated shares of $0.001 par value each, 0 and 2,133,947 shares issued and outstanding as of December 31, 2015 and 2014. On January 31, 2015, in accordance with the terms of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pany’s common stock, par value $0.001 per share (the “Common Stock”) determined by dividing the sum of the amount of the holder’s initial investment in the Series B Preferred Stock, plus all accrued and unpaid dividends owed to the holder, by $3.50. All 2,133,947 outstanding shares of the Company’s Series B Preferred Stock, including accrued and unpaid dividends thereon, were exchanged for 1,803,820 shares of the Common Stock, resulting in no shares of Series B Preferred Stock outstanding. The following is a summary of material provisions of the Series B Stock as set forth in the Certificate of Designations. Conversion 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is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shall equal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 Liquidation 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 Anti-Dilution If the Company issues Common Stock or securities convertible, exercisable or exchangeable into Common Stock for a purchase price of less than $5.0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1,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 Voting 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passu with the Series B Stock as to payments of dividends or upon the liquidation of the Company. Financials As soon as practicable after the filing of the Company’s Quarterly Report on Form 10-Q and its Annual Report on Form 10-K, the Holders of the Series B Stock ar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 Dividends 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5.0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 An accrual for Series B Stock dividends of $48,746 and $570,505 was made for the year ended December 31, 2015 and 2014, respectively.</t>
  </si>
  <si>
    <t>COMMON STOCK</t>
  </si>
  <si>
    <t>15. COMMON STOCK Common stock consists of 50,000,000 authorized shares of $0.001 each, 6,808,857 and 3,780,847 shares issued and 6,481,857 and 3,453,847 shares outstanding as of December 31, 2015 and 2014, respectively. On January 7, 2015, the Company consummated the second closing in a private placement Offering and sold an additional 548,019 Units for aggregate cash proceeds of $3,836,133, prior to the reverse stock split. The number of shares of Common Stock and five year warrants to acquire one share of Common Stock issued in the private placement amounted to approximately 1,096,040 and 273,484, respectively, after rounding up each fractional share or warrant after giving effect to the reverse stock split. In connection with the private placement, the Company prepared and filed a registration statement with the SEC for the resale by the purchasers of all of the Common Stock and the Common Stock underlying the private placement warrants and all shares of Common Stock issuable upon any stock split, dividend or other distribution, recapitalization or similar event with respect thereto. In addition, the Company registered the shares of Common Stock underlying the placement agent warrants. The Company retained Taglich Brothers, Inc., as the exclusive placement agent for the Offering. In connection therewith, the Company paid the placement agent an eight percent (8%) commission from the gross proceeds of the Offering ($306,891) and reimbursed approximately $35,000 in respect of out of pocket expenses, FINRA filing fees and related legal fees incurred by the placement agent in connection with the Offering. On January 31, 2015, in accordance with the terms of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mon Stock determined by dividing the sum of the amount of the holder’s initial investment in the Series B Preferred Stock, plus all accrued and unpaid dividends owed to the holder, by $3.50. All 2,133,947 outstanding shares of the Company’s Series B Preferred Stock, including accrued and unpaid dividends thereon, were exchanged for 1,803,820 shares of the Common Stock, resulting in no shares of Series B Preferred Stock remaining outstanding. In terms of a court order dated March 16, 2015 handed down in the Estate of Sigmund Eisenschenk matter, the Company issued 88,750 shares to the Estate valued at $310,625. On June 16, 2015, in terms of a restricted stock award, 19,000 restricted shares were issued to the Chairman of our audit committee who is also a board director, as a once off compensation expense for his services as chairman of the audit committee. As of December 31, 2015, 14,250 of these shares are vested with a further 4,750 vesting on March 31, 2016. The Restricted stock was valued at $66,500 using the market price of our shares. The restricted stock outstanding at December 31, 2015 is as follows: Restricted Stock Outstanding Restricted Stock Exercisable Grant date Price Number Outstanding Weighted Average Grant Date Price Number Vested Weighted Average Grant Date Price $ 3.50 19,000 $ 3.50 14,250 $ 3.50 The Company has recorded an expense of $46,550 for the year ended December 31, 2015 relating to the restricted stock award and a further $19,950 will be expensed over the remaining vesting period of the stock which takes place over the next three months. On October 4, 2015, options over 400 common shares at an exercise price of $5.00 per share were exercised.</t>
  </si>
  <si>
    <t>Warrants</t>
  </si>
  <si>
    <t>Warrants [Abstract]</t>
  </si>
  <si>
    <t>WARRANTS</t>
  </si>
  <si>
    <t>16. WARRANTS On January 7, 2015, the Company consummated the second closing in the private placement and sold an additional 548,019 Units, each unit including a five-year warrant (“Offering Warrant”) to acquire one share of the Common Stock at an exercise price of $1.75 per share, prior to the reverse stock split, after the reverse stock split the number of warrants outstanding to acquire one share of the Company’s Common stock was reduced to 274,019 warrants exercisable at a price of $3.50 per share. These Offering Warrants contain cashless exercise provisions. In addition, the Company also issued the placement agent a five-year warrant exercisable for an aggregate amount of 253,000 shares of Common Stock at an exercise price of $3.50 per share and an advisory warrant exercisable for an additional 100,000 shares of Common Stock at an exercise price of $3.50 per share (the “Placement Agent Warrants”). The Company also filed a registration statement with the SEC for the resale by the purchasers of all of the shares of Common Stock and the Common Stock underlying the Offering Warrants and all shares of Common Stock issuable upon any stock split, dividend or other distribution, recapitalization or similar event with respect thereto. The registration statement was declared effective on May 14, 2015. In addition, the Company registered the shares of Common Stock underlying the Placement Agent Warrants. On January 31, 2015 the Company entered into: (i) exchange agreements (the “Series B Preferred Stock and Warrant Exchange Agreements”) with the holders of the warrants that were issued as part of the private placement of the Series B Preferred Stock (the “Existing Series B Warrants”) to exchange both Series B Preferred Stock for Common Stock and their 635,834 Existing Series B Warrants, (ii) exchange agreements (the “Bridge Warrant Exchange Agreements”) with the holders (the “Bridge Warrant Holders”) of its 150,000 warrants that were issued in connection with the Company’s bridge note financing (the “Existing Bridge Warrants”), and (iii) exchange agreements (the “Placement Agent Exchange Agreements”) with Taglich Brothers, Inc. and its designees (the “Placement Agent Warrant Holders”) that were issued 143,401 warrants as compensation for the placement agent services provided in connection with the private placement of the Series B Preferred Stock (the “Existing Placement Agent Warrants”). The Existing Series B Warrants, the Existing Bridge Warrants and the Existing Placement Agent Warrants are collectively referred to as the “Existing Warrants”. Pursuant to the terms of the Bridge Warrant Exchange Agreements, the Series B Preferred Stock and Warrant Exchange Agreements and the Placement Agent Exchange Agreements, the Existing Bridge Warrants, the Existing Series B Warrants and the Existing Placement Agent Warrants were exchanged for new warrants
(the“Series B Exchange Warrants,” the “Bridge Exchange Warrants” and the “Placement Agent Exchange Warrants”), which have substantially similar terms to the Existing Warrants except that: (i) the exercise price of the Series B Exchange Warrants, the Bridge Exchange Warrants and the Placement Agent Exchange Warrants are 30% less than the exercise price of the Existing Warrants for which they were exchanged (such that: (x) the 150,000 Bridge Exchange Warrants have an exercise price of $4.20; (y) the 143,401 Placement Agent Exchange Warrants have an exercise price of $3.85; and (z) the 635,834 Series B Exchange Warrants have an exercise price of $3.50); (ii) the Bridge Exchange Warrants, the Series B Exchange Warrants and the Placement Agent Exchange Warrants do not contain anti-dilution price protection for issuances of securities at per share prices that are lower than the exercise price; (iii) the Bridge Exchange Warrants, the Series B Exchange Warrants and the Placement Agent Exchange Warrants are assignable by their holders; and (iv) the Bridge Exchange Warrants, the Series B Exchange Warrants and the Placement Agent Exchange Warrants provide for certain buy-in-rights in the event that the Company fails to deliver shares of Common Stock underlying the warrant in a timely manner. Effective January 1, 2015, the Company issued 32,500 warrants exercisable at $3.50 per share to BluePrint Media, LLC, in terms of an agreement entered into to provide investor relations consulting services to the Company. Included in stock compensation charge is an amount of $94,095 which represents the value of these warrants determined using a Black-Scholes valuation model. The following weighted average assumptions were used in the Black-Scholes valuation model: Year ended Calculated stock price $ 3.50 Risk-free interest rate 2.12 % Expected life of options 5 Years Expected volatility of the underlying stock 119.3 % Expected dividend rate 0 % On March 4, 2015, the holders of the 20,000 Placement Agent advisory warrants exercisable at $0.02 per share exercised their warrants for cash proceeds of $400. The following table summarizes warrants outstanding and exercisable as of December 31, 2015: Warrants Outstanding Warrants Exercisable Exercise Price Number of Weighted Weighted Number of Weighted $ 3.50 1,653,865 4.13 1,653,865 $ 3.85 143,401 4.50 143,401 $ 4.00 7,500 0.84 7,500 $ 4.20 150,000 2.10 150,000 $ 11.40 192,204 0.44 192,204 2,146,970 3.68 $ 4.28 2,146,970 $ 4.28</t>
  </si>
  <si>
    <t>Stock Based Compensation</t>
  </si>
  <si>
    <t>Stock Based Compensation [Abstract]</t>
  </si>
  <si>
    <t>STOCK BASED COMPENSATION</t>
  </si>
  <si>
    <t xml:space="preserve"> 17. STOCK BASED COMPENSATION 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1,500,000 shares of common stock for issuance upon exercise of grants made under the Plan. Options granted under the Plan vest either immediately or over a period of up to two years, and expire 1 year to 10 years from the grant date. In terms of the Plan agreement, the plan expired during October 2015, ten years after its adoption, therefore there are no further options available under this plan for future grants. On December 9, 2015, the Board of directors approved the 2015 Stock Incentive Plan which was approved by our stockholders exercising approximately 50.2% of our voting power. The plan will become effective on March 26, 2016, 20 days following the mailing of an information statement to our stockholders. The 2015 Stock Incentive Plan (“the 2015 Plan”) will provide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set aside 800,000 shares of Common Stock for issuance upon exercise of grants made under the Plan. Options granted under the Plan vest either immediately or over a period of time, determined at the grant date and will expire over a period of time, determined at the grant date. On March 12, 2015, the Board of Directors authorized the re-pricing of 56,770 stock options, post reverse stock split, issued to certain scientific employees to recognize their contribution to the commercialization efforts of the Company. These Stock options were originally exercisable at a price of $11.40 per share which exercise price has been reduced to $4.00 per share. These stock options are fully vested and resulted in a stock option based compensation charge of $32,375 for the year ended December 31, 2015. On January 7, 2015, in terms of an employment agreement entered into with Richard Cunningham, our CEO, a further 250,000 ten-year stock options excisable at $3.50 per share were issued to him. These options vested and will vest as follows: 50,000 on November 24, 2015, 150,000 vest equally over a period of 36 months commencing on November 24, 2015 and 50,000 on November 24, 2018. On February 2, 2015, a further 5,000 ten-year stock options were awarded to a new employee, exercisable at $3.50 per share and vesting as to 1,250 stock options annually on the anniversary date of employment over the next four years. Stock option based compensation expense totaled $486,332 and $702,300 for the year ended December 31, 2015 and 2014, respectively. The Company expenses the value of stock options on a straight line basis over the life of the options. The fair value of the
options granted is determined using the Black-Scholes option-pricing model. The following weighted average assumptions were used for the year ended December 31, 2015: Year ended December 31, 2015 Calculated stock price $ 3.50 – 4.00 Risk-free interest rate 1.68% to 2.10 % Expected life of options 1-10 Years Expected volatility of the underlying stock 119.3 % Expected dividend rate 0 % 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the Company. The risk-free interest rate used in the Black-Scholes option-pricing model is determined by reference to historical U.S. Treasury constant maturity rates with maturities approximate to the life of the options granted. An expected dividend yield of zero is used in the option valuation model, because the Company does not expect to pay any cash dividends in the foreseeable future. As of December 31, 2015, the Company does not anticipate any awards will be forfeited in the calculation of compensation expense due to the limited number of employees that receive stock option grants. Options exercisable for 400 shares were exercised on October 4, 2015 at an exercise price of $5.00 per share, realizing gross proceeds to the Company of $2,000. No options were exercised for the year ended December 31, 2014. We canceled options exercisable for 72,282 and 255,262 shares of common stock for the year ended December 31, 2015 and 2014, respectively, held by employees and consultants whose service to our company terminated during those respective periods. The shares underlying such options were returned to and are no longer available for re-issuance under the 2005 Plan. A summary of all of our option activity during the period January 1, 2014 to December 31, 2015 is as follows: Shares Exercise Price per Share Weighted Average Exercise Price Outstanding January 1, 2014 825,214 $ 0.40-11.42 $ 4.62 Granted 156,000 5.00 5.00 Forfeited/Cancelled (255,262 ) 5.00-11.42 5.26 Exercised - - - Outstanding December 31, 2014 725,952 $ 0.40-11.42 $ 3.82 Granted 255,000 3.50 3.50 Forfeited/Cancelled (72,282 ) 3.50-11.42 5.70 Exercised (400 ) 5.00 5.00 Outstanding December 31, 2015 908,270 $ 0.40-11.42 $ 3.60 Stock options outstanding as of December 31, 2015 and 2014, as disclosed in the above table, have an intrinsic value of $345,750. The following tables summarize information about stock options outstanding as of December 31, 2015: Options Outstanding Options Exercisable Exercise Price Number of shares Weighted average remaining contractual years Weighted Average Exercise Price Number of Shares Weighted Average exercise Price $ 0.40 15,000 6.33 15,000 $ 2.20 110,000 0.50 110,000 $ 3.00 312,500 7.21 312,500 $ 3.50 250,000 9.02 54,166 $ 4.00 56,770 1.33 56,770 $ 5.00 128,500 4.99 102,842 $ 11.42 35,500 2.92 35,500 908,270 6.02 $ 3.60 686,778 $ 3.57 The weighted-average grant-date fair values of options granted
during the year ended December 31, 2015 and 2014 was $844,577 ($3.31 per option) and $302,080 ($1.94 per option), respectively. As of December 31, 2015 there were unvested options to purchase 221,492 shares of common stock. Total expected unrecognized compensation cost related to such unvested options is $666,114, which is expected to be recognized over a period of 37 months.</t>
  </si>
  <si>
    <t>Other (Expense) Income</t>
  </si>
  <si>
    <t>Other (Expense) Income [Abstract]</t>
  </si>
  <si>
    <t>OTHER (EXPENSE) INCOME</t>
  </si>
  <si>
    <t>18. OTHER (EXPENSE) INCOME Other (expense) income consist of the following Year ended December 31, 2015 Year ended December 31, 2014 Legal settlement expense $ (1,984,750 ) $ (490,625 ) Severance costs (124,977 ) - Loss on scrapping of assets (113,721 ) - Proceeds on legal settlement - 7,000,000 Cancellation of shares on legal settlement - 177,522 Other 459 - $ (2,222,989 ) $ 6,686,897 The Company settled the Bellows matter effective September 28, 2015. Refer to note 11 above and to note 23 below. The Company consolidated its operations by closing the laboratory operations in Los Alamos and Cambridge and as a consequence thereof, certain employees were offered severance packages. Refer to note 9 above.</t>
  </si>
  <si>
    <t>Net Income (Loss) Per Common Share</t>
  </si>
  <si>
    <t>Net Income (Loss) Per Common Share [Abstract]</t>
  </si>
  <si>
    <t>NET INCOME (LOSS) PER COMMON SHARE</t>
  </si>
  <si>
    <t xml:space="preserve">19. NET INCOME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 (loss) per share does not assume the issuance of common shares that have an anti-dilutive effect on net income (loss) per share. For the year ended December 31, 2015 and 2014, respectively, the following options, warrants and convertible preferred stock were excluded from the computation of diluted net loss per shares as the result of the computation was anti-dilutive: Year ended Year ended Options to purchase shares of common stock 908,270 725,952 Warrants 2,146,970 1,507,451 Series A convertible, redeemable preferred stock 52,500 52,500 Series B convertible preferred stock - 1,066,981 3,107,740 3,352,884 </t>
  </si>
  <si>
    <t>Related Party Transactions</t>
  </si>
  <si>
    <t>Related Party Transactions [Abstract]</t>
  </si>
  <si>
    <t>RELATED PARTY TRANSACTIONS</t>
  </si>
  <si>
    <t>20. RELATED PARTY TRANSACTIONS Benjamin Warner As of December 31, 2015 and 2014, Dr. Benjamin Warner owned 23.1% of the issued and outstanding shares of common stock on an un-diluted basis. On January 31, 2015, Dr. Warner exchanged 63,201 shares of Series B Preferred Stock for 53,412 shares of Common Stock, which shares are held jointly by Dr. Warner and Ms. McBee. Richard Cunningham Pursuant to the terms of an employment agreement entered into with Richard Cunningham, our Chief Executive Officer, stock options to purchase 250,000 shares of Common Stock were awarded to Mr. Cunningham on January 7, 2015, which options vest as follows: (i) Fifty Thousand (50,000) shares shall vest on November 24, 2015; (ii) One Hundred and Fifty Thousand (150,000) shares shall vest monthly on a pro rata basis commencing on December 31, 2015 for a period of thirty six months; and (iii) Fifty Thousand (50,000) shares shall vest on the November 24, 2018. The exercise price for the options is $3.50 per share. Upon a change of control, as defined in the Company’s existing stock option plan, all unvested options issued to Mr. Cunningham shall become fully vested immediately upon the change of control. Edward Roffmann On June 16, 2015, pursuant to the terms of a restricted stock award, 19,000 restricted shares were
issued to the
Chairman of our audit committee who is also a board director, as a once off compensation expense for his services as chairman of the audit committee. As of December 31, 2015, 14,250 of these shares are vested with a further 4,750 vesting on March 31, 2016. Douglas Krafte On February 25, 2016, upon the resignation of Dr. Benjamin Warner, as our Chief Scientific Officer, Douglas Krafte, age 56, the Chief Scientific Officer of our subsidiary Icagen Corp., was appointed to the position of Chief Scientific Officer for Icagen Inc. and its subsidiaries. The Company has not entered into an employment agreement with Dr. Krafte; however, in accordance with the terms of its acquisition of the assets of the subsidiary of Pfizer, Inc., the Company has agreed to continue to pay Dr. Krafte his current annual salary of $251,600, together with health insurance payments, 401K contributions and an annual incentive plan targets of 25% of his base salary until June 30, 2017 as well as severance payments in the event of his termination of employment. First South Africa Management The Company incurred an expense of $222,000 for services provided by First South Africa Management for provision of CFO services by Mr. Korb and for bookkeeping services for the year ended December 31, 2015. As of December 31, 2015, the Company owed First South Africa Management $18,600. Vincent Palmieri Mr. Palmieri participated in our private placement that was consummated on January 7, 2015 as follows 22,258 shares of Common Stock and 5,565 Offering Warrants to purchase 5,565 shares of Common Stock were acquired by Mr. Palmieri. Mr. Palmieri also received 67,305 warrants in connection with his services as placement agent. On January 31, 2015, Mr. Palmieri exchanged 30,737 shares of Series B Preferred Stock together with all accrued dividends thereon for 26,050 shares of our Common Stock. In addition, Mr. Palmieri also exchanged: (i) 22,500 existing Bridge Warrants exercisable for $6.00 per share for 22,500 Bridge Exchange Warrants exercisable for $4.20 per share; (ii) 15,369 Existing Series B Warrants exercisable for $5.00 per share were exchanged for 15,369 Series B Exchange Warrants exercisable at $3.50 per share; and (iii) 31,894 Existing Placement Agent Warrants exercisable at $5.50 per share for 31,894 Placement Agent Exchange Warrants exercisable for $3.85 per share. Michael Taglich Mr. Taglich participated in our private placement that was consummated on January 7, 2015 as follows (a) 285,714 shares of Common Stock and 71,429 Offering Warrants to purchase 71,429 shares of Common Stock were acquired by Mr. Taglich’s Keogh account; (b) an aggregate of 22,856 shares of Common Stock and an aggregate of 5,714 Offering Warrants to purchase 5,714 shares of Common Stock were acquired by four (4) separate custodial accounts for the benefit of Mr. Taglich’s children; and (c) 14,286 shares of Common Stock and 3,572 Offering Warrants to purchase 3,572 shares of Common Stock were acquired by the Tag/Kent Partnership. In addition, Mr. Taglich received 84,444 placement agent warrants in connection with the private placement that was consummated on January 7, 2015. On January 31, 2015: (a) Mr. Taglich exchanged 41,354 shares of Series B Preferred Stock together with all accrued and unpaid dividends thereon for 35,048 shares of Common Stock; (b) 20,000 shares of Series B Preferred Stock together with all accrued and unpaid dividends thereon were exchanged by Michael and Claudia Taglich as joint tenants with right of survivorship for 16,933 shares of Common Stock; and (c) 60,000 shares of Series B Preferred Stock together with all accrued and unpaid dividends thereon were exchanged by the Partnership for 50,798 shares of Common Stock. On January 31, 2015, the following exchanges occurred: (a) Mr. Taglich exchanged 30,000 Existing Bridge Warrants exercisable at $6.00 per share for 30,000 Bride Exchange Warrants exercisable at $4.20 per share; (b) (i) 20,677 Existing Series B Warrants exercisable at $5.00 per share were exchanged by Mr. Taglich for 20,677 Series B Exchange Warrants exercisable at $3.50 per share, (ii) 10,000 Existing Series B Warrants exercisable at $5.00 per share were exchanged by Michael and Claudia Taglich as joint tenants with right of survivorship for 10,000 Series B Exchange Warrants exercisable at $3.50 per share, and (iii) 30,000 Existing Series B Warrants exercisable at $5.00 per share were exchanged by the Partnership for 30,000 Series B Exchange Warrants exercisable at $3.50 per share; and (c) Mr. Taglich exchanged 33,929 Existing Placement Agent Warrants exercisable at $5.50 per share for 33,929 Placement Agent Exchange Warrants exercisable at $3.85 per share. Clive Kabatznik On January 31, 2015 Mr. Kabatznik exchanged 15,000 Existing Bridge Warrants exercisable at $6.00 per share for 15,000 Bride Exchange Warrants exercisable at $4.20 per share. Timothy Tyson Mr. Tyson participated in our private placement that was consummated on January 7, 2015 as follows 142,856 shares of Common Stock and 35,714 of Offering Warrants to purchase shares of our Common Stock at an exercise price of $3.50 per share were purchased by Mr. Tyson’s Revocable Trust.</t>
  </si>
  <si>
    <t>Operating Leases</t>
  </si>
  <si>
    <t>Operating Leases [Abstract]</t>
  </si>
  <si>
    <t>OPERATING LEASES</t>
  </si>
  <si>
    <t xml:space="preserve">21. OPERATING LEASES The Company entered into a laboratory and office lease agreement for 2,813 square feet in Cambridge, Massachusetts effective June 1, 2013. The term of the lease was for a twelve-month period which terminated on May 31, 2014. The lease agreement was renewed for a further eighteen-month period, which expired on December 31, 2015 for a monthly rental of approximately $17,500, including estimated operating costs and property taxes. Due to the consolidation of the Company’s operations the laboratory in Cambridge was relocated to Durham North Carolina during December 2015. Rental expense for the year ended December 31, 2015 was $206,938. The Company’s office lease in New Mexico terminated in October 2013 and has not been renewed. This lease was ongoing as a month-to-month lease for $5,075 per month which was terminated on November 30, 2015 after due notice was given. Rental expense for the year ended December 31, 2015 was $55,829. The Company pays for an apartment leased by one of our officers in Cambridge, Massachusetts. The original lease expired on June 30, 2015. This lease was renewed for the period July 1, 2015 to June 30, 2016 for a monthly rental of $2,500. Rental expense for the year ended December 31, 2015 amounted to $30,000. The Company paid for an apartment leased for certain of our officers in Cambridge Massachusetts. The lease was entered into on October 10, 2014 and terminated on July 6, 2015. The monthly rental amounted to approximately $3,351. Rental expense for the year ended December 31, 2015 amounted to $20,676. This lease was not renewed upon termination.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year
ended December 31,
2015 amounted to $82,823. Future annual minimum payments required under operating lease obligations as of December 31, 2015, are as follows: Amount 2016 $ 186,810 2017 177,823 2018 184,047 2019 63,496 Total $ 612,176 </t>
  </si>
  <si>
    <t>Commitments and Contingencies</t>
  </si>
  <si>
    <t>COMMITMENTS AND CONTINGENCIES</t>
  </si>
  <si>
    <t>22. COMMITMENTS AND CONTINGENCIES As a result of the agreement that we entered into with the subsidiary of Pfizer, we agreed to; (i) to continue to retain certain employees of the subsidiary until June 30, 2017, which we estimate will require additional compensation of $3,722,000; (ii) make additional payments in terms of the Asset Purchase and Collaboration Agreement that we entered into on June 26, 2015 with a subsidiary of Pfizer Inc. include (a) a cash payment of $500,000 on the second anniversary of the closing provided that prior to such date the service agreement we entered into has generated at least $4,000,000 in revenue; and (b) beginning in 2017, a quarterly earn out payment (the "Earn Out Payment") of 10% of revenue earned during the quarter up to a maximum aggregate payment of $10,000,000; (iii) make minimum lease payments in terms of a sub-lease agreement entered into with Pfizer for the period January 1, 2016 to April 30, 2019 with annual escalations of 3.5%, estimated to be $597,177. In addition, pursuant to the Mutual Release and Settlement Agreement that we entered into with Joel J. Bellows on September 28, 2015, we agreed to pay Mr. Bellows $1,650,000 of which $325,000 remains to be paid commencing on April 30, 2016.</t>
  </si>
  <si>
    <t>Litigation</t>
  </si>
  <si>
    <t>Litigation [Abstract]</t>
  </si>
  <si>
    <t>LITIGATION</t>
  </si>
  <si>
    <t>23. LITIGATION Dentons Dispute On July 5, 2013, the Company entered into a fee agreement with Dentons US LLP (“Dentons”), our previous legal counsel, which called for a payment of 50% of any settlement up to $6 million and 5% thereafter. The Company realized a gross $7,000,000 on the settlement of the matter that Dentons represented the Company on. The agreement also called for Dentons to cooperate with the Company by making its partners and/or employees available to furnish information or reasonable assistance in connection with any future disqualification proceedings, as reasonably requested by the Company. Subsequent to signing the agreement the Company determined that Dentons had egregiously breached this cooperation clause. As a result, the Company has suffered significant harm. The Company further believes that due to Dentons breach of its contract with the Company, Dentons is not owed any amount under the breached agreement and the Company is also considering its legal remedies in regard to the harm it has suffered. The matter remains unresolved and there is no certainty as to the ultimate amount that the Company may collect from or have to pay to Dentons. Bellows dividend and redemption litigation On September 28, 2015, the parties voluntarily participated in mediation and effective as of September 28, 2015, the Company entered into a Mutual Release and Settlement Agreement (the “Agreement”) with Joel J. Bellows (“Bellows”) and his law firm Bellows &amp; Bellows PC to settle the dividend and redemption litigation. In connection therewith Bellows agreed to transfer to the Company 105,000 shares of Icagen Series A Preferred Stock owned by him, assign to the company his claims against Sigmund Eisenschenk and the Estate of Sigmund Eisenschenk, currently pending in Circuit Court of Cook County Illinois, and assign the accrued dividends due to him on his Series A Preferred stock. In return the Company agreed to pay Bellows, in the aggregate, $1,650,000 (of which $1,000,000 was paid prior to December 31, 2015 and the remaining $650,000 is payable over a six-month period commencing January 31, 2016, three installments of $108,333 have been paid to date). The Agreement included mutual releases of claims each party had against the other in addition to the release by Bellows of claims he had pursued against several other individuals, including various officers and directors of Icagen. The parties also agreed to dismiss all
other ongoing litigation between them with prejudice, on October 29, 2015, the dividend and redemption litigation was dismissed pursuant to the settlement agreement. Litigation with the Estate of Sigmund Eisenschenk On June 14, 2014, in a proceeding to probate the estate of Sigmund Eisenschenk (“Estate”) pending in the Circuit Court of Cook County, Illinois, a claimant, QTM Ventures, LLC (“Claimant”) was granted leave to file a Petition for Citation to Recover Property against the Company, Aaron Crane and Gregg Rzepczynski. In the Petition for Citation to Recover Property, the Claimant alleges that the Company; i) breached its fiduciary duties to the deceased by wrongfully repurchasing 236,250 shares of Company’s common stock held by the deceased in the Company at a nominal value based upon the false assertion that the deceased breached a financing agreement; ii) conspired with Aaron Crane to divest the Estate of assets, and not protect the Estates assets; iii) committed fraud by failing to properly notify the deceased of the Company’s repurchase of the 236,250 shares of the Company’s common stock, at a nominal value, held by the deceased in the Company; and iv) converted the deceased’s shares by repurchasing the shares to prevent them from being acquired by the creditors to the Estate. The Claimant seeks the following relief:
i. An award for damages plus interest for any and all losses suffered by the Estate and the Claimant;
ii. Punitive damages against the Company;
iii. Attorney’s fees and costs for the claimant;
iv. Any further relief deemed fit by the court. On July 11, 2014, the Company removed the Petition for Citation to Recover to the Northern District of Illinois. On August 12, 2014, QTM filed a motion to remand the petition to the state court. After considering the written submissions of the parties, Judge Harry Leinenweber entered an order remanding the Petition to state court and denying QTM’s request for attorney fees. On February 18, 2015, a Claimant, American Milling LP (“American Milling”) filed a motion to vacate two orders entered on November 26, 2014, allowing Michael T. Lyon and Richard Lane’s claims (“Claims”) against the Estate. American Milling contends that the Claims were fraudulently filed by Lyon and Lane who had no interest in the underlying judgments. American Millings also contends that the judgments were partially satisfied and the Claims should not have been allowed for the full amount of the judgments. On February 18, 2015, American Milling also filed a motion for sanctions against the Company and Crane pursuant to Illinois Supreme Court Rule 137 alleging that the Company and Crane convinced Lyon and Lane to file the allowed claims in an attempt to improperly recover under a judgment that was partially satisfied. On February 18, 2015, American Milling also filed a motion for partial summary judgment of the citation to recover against Caldera seeking a finding that the Estate owns at least 88,750 shares of the Company, which represents a portion of the Company’s shares at issue in the citation proceedings. On March 4, 2015, the Company and Crane filed a response to American Millings motion to vacate asking the Court to vacate the allowed Claims but not for the reasons claimed by American Milling. The Company and Crane also filed briefs in opposition to the request for sanctions and in opposition to summary judgment. On March 16, 2015, in a proceeding to administer the estate of the late Sigmund Eisenschenk, the Circuit Court in Cook County, Illinois (“the Court”) heard arguments relating to American Millings motion to vacate, motion for Rule 137 sanctions, and motion for partial summary judgment. The Court ruled against us as follows: (i) finding that Sigmund Eisenschenk’s rights in our stock were not collected, recalled, or cancelled pursuant to an August 17, 2010, Judgment Order entered by the Honorable Amy J. St. Eve in the U.S. District Court for the Northern District of Illinois, Case No. 08 C 754, the October 28, 2010 Assignment of Judgment and Settlement Agreement, or otherwise by us, and therefore the Estate of Sigmund Eisenschenk owns no less than 88,750 shares of our stock (which shares were previously held by Sigmund Eisenschenk having a current value of $3.50 per share); ii) partially vacating Michael T Lyon or the Michael T Lyon Profit Sharing Plan and Richard Lane’s claims against the Estate and finding that a portion of these claims were partially satisfied by Eisenschenk during his life through collection of Eisenschenk’s interest in certain real estate; and iii) allowing the recovery of Rule 137 sanctions against us, Michael T Lyon or the Michael T Lyon Profit Sharing Plan, Richard Lane and Aaron Crane, the previous administrator of the Estate, based upon the Court’s finding that the October 9, 2012 claims filed against the Estate by Michael Lyon, Richard Lane and Aaron Crane, for the collection on the Judgment Order in the United States District Court, Northern District of Illinois, Eastern Division, in No. 08 C 754 (the “Claims”), were not well grounded in fact and not warranted by existing law, or a good faith argument for the extension, modification or reversal of existing law as the Judgment Order had already been partially satisfied by Michael Lyon and Richard Lane’s collection of certain real estate property owned by the late Sigmund Eisenschenk. The Court further found that Michael Lyon, Richard Lane, Aaron Crane’s and our testimony, in support of the Claims, constituted misrepresentations upon the Court, that the Claims were brought for an improper purpose, that we and Crane operated without candor to the Court, misrepresented facts, and failed to disclose conflicts to the Court. On March 27, 2015, the Company and Crane filed a motion to dismiss Counts I and II of the Petition for Citation to Recover and to Stay Counts IV-VI. The motion to dismiss is scheduled for a hearing on May 19, 2015. On March 31, 2015, American Millings, QTM Ventures LLC and the supervised administrator, Peter Schmiedel, filed petitions to approve attorneys’ fees and costs in the amount of $158,817, $80,603 and $37,080, respectively. On May 5, 2015, the Company filed its opposition to the fee petitions. On April 14, 2015, the Company filed a notice of appeal from the March 16, 2015, orders of the Probate Division of the Circuit Court of Cook County which (1) found that Sigmund Eisenschenk’s rights in the Company’s stock were not collected, recalled, or cancelled, (2) partially vacated the Michael T Lyon or the Michael T Lyon Profit Sharing Plan and Richard Lane’s claims against the Estate, and (3) granted partial summary judgment against the Company and declared that the Estate of Eisenschenk owns no less than 177,500 shares of the Company’s stock, effectively nullifying the original recall by the Company on December 23, 2011 (88,750 shares post reverse split which took place on March 25, 2015). On April 14, 2015, the Company filed a motion pursuant to Illinois Supreme Court Rule 305 requesting a stay of enforcement of the orders of March 16, 2015, pending resolution of the appeal. The Company offered to place 177,500 shares of stock in escrow (88,750 shares post reverse split which took place on March 25, 2015) as security in lieu of a bond pending resolution of the appeal. The Estate opposes the Company’s request to deposit shares as collateral and requested that the Court require the posting of a bond. On May 26, 2015, following oral arguments on May 19, 2015, the Court entered an order that amongst things found the Company jointly and severally liable for sanctions under Illinois Supreme Court Rule 137 and ordered the Company to remit $97,500 to American Milling LP, $24,050 to supervised administrator Peter Schmiedel and $50,700 to QTM Ventures LLC. On May 26, 2015, following oral arguments on May 19, 2015, the Court denied the Company’s request for a stay of Counts III-VI pending resolution of a declaratory judgment action filed by the Company in New Mexico. The Court also denied the Company’s request for a stay pending the outcome of the Company’s April 14, 2015, notice of appeal. On June 8, 2015, the Company filed a notice of appeal from (1) an order of the Circuit Court dated March 16, 2015, On June 8, 2015, the Company filed a notice of appeal from an order of the Circuit Court dated May 26, 2015, which amongst other things denied the Company’s motion to stay Counts III-VI. On July 13, 2015, the probate court granted QTM’s motion for a turnover order and ordered the Company to turnover 177,500 (88,750 post reverse split which took place on March 25, 2015) shares of stock to the Estate. On July 20, 2015, the Court approved and Caldera posted an appeal bond in the amount of $300,000 to secure the stay of enforcement of the orders of March 16, 2015 and May 26, 2015 that awarded sanctions against the Company On July 20, 2015, the Court granted QTM’s request to file an amended citation by July 24, 2015. On July 24, 2015, On August 24, 2015, QTM filed an amended petition for citation to recover alleging breach of fiduciary duty (against Aaron Crane), breach of fiduciary duty, conspiracy, fraud and conversion (against the Company) and legal malpractice and aiding and abetting (against Gregg Rzepczynski). On September 30, 2015, American Milling and Supervised Administrator Peter Schmiedel were granted leave to join and adopt QTM’s amended petition for citation to recover solely as to Counts III (breach of fiduciary duty), V (fraud) and VI (conversion). On October 13, 2015, the Company filed a motion to dismiss Counts IV (conspiracy), V (fraud) and VI (conversion) of the amended petition for citation to recover. On October 13, 2015, the Company filed an answer to Count III (breach of fiduciary duty) of the amended petition for citation to recover. On October 13, 2015, the Company also filed a counterclaim against the Estate seeking a setoff for certain claims acquired by the Company against Eisenschenk in the Bellows’ settlement. A briefing schedule was set on the Company’s motion to dismiss. On January 11, 2016, following oral arguments, the Court dismissed Count I (breach of fiduciary duty against Crane and Count VI (conversion against the Company) and granted QTM leave to replead Counts I and VI by February 10, 2016. The Court denied Crane’s motion to dismiss Count II. The Court denied the Company’s motion to dismiss Counts IV (conspiracy against the Company) and Count V (fraud against the Company). The Court struck QTM, American Millings and Peter Schmiedel’s claims for punitive damages, attorneys’ fees and costs in connection with Count II with prejudice. On January 20, 2016, the Court denied Gregg Rzepczynski’s motion to dismiss Count VII (legal malpractice) and Count VIII (aiding and abetting). The order required Rzepczynski to answer by February 10, 2016. On February 8, 2016, the Company and Crane filed their Appellate brief in the First District Appellate Court of Illinois in support of their consolidated appeal of the orders awarding sanctions against the Company under Illinois Supreme Court Rule 137. The Appellee’s brief is due on April 25, 2016 On February 10, 2016, QTM filed its
second amended petition for citation to recover. In its Second Amended Petition for Citation to Recover Property, QTM alleges, amongst other things, that
(i) Eisenschenk owned no less than 650,000 shares of stock in the Company and up to 1,775,000 shares;
(ii) the Company breached its fiduciary duties to Eisenschenk by wrongfully repurchasing 472,500 shares of Company’s common stock held by the deceased in the Company at a nominal value based upon the false assertion that the deceased breached a financing agreement’
(iii) the Company conspired with Aaron Crane to diminish the property of the Estate and wrongfully divest the Estate of assets.
(iv) The Company committed fraud by intentionally sending notice of the Company’s intention to repurchase Eisenschenk’s shares to Eisenschenk’s address in Evanston, Illinois when the Company was aware that Eisenschenk was residing in Panama.
(v) the Company breached the terms of a financing term sheet between the Company and Eisenschenk by wrongfully repurchasing Eisenschenk’s shares despite Eisenschenk’s performance under the financing term sheet. QTM seeks, amongst other things, the following relief:
1. A finding that the Company breached its fiduciary duty, conspired with Crane, committed fraud and breached its contract obligations to Eisenschenk;
2. A finding that the Estate owns no less than 650,000 and up to 1,775,000 shares of stock in the Company;
3. An order directing the Company to turn over all shares of stock owned by the Estate;
4. An award of money damages up to the full value of the stock owned by Eisenschenk;
5. An award of pre- and post-judgment interest;
6. Attorneys’ fees and costs;
7. Punitive damages; and
8. Any further relief deemed fit by the Court. On February 23, 2016, on the oral motion of American Millings and Peter Schmiedel, the court granted American Millings and Peter Schmiedel, as supervised administrator, leave to adopt Count III (breach of fiduciary duty against the Company), Count V (fraud against the Company) and Count VI (breach of contract against the company). The Company’s response to the Second Amended Complaint is due on March 15, 2016. On March 10, 2016, the court scheduled the case for a pre-trial settlement conference on April 19, 2016. Due to the scheduling of the settlement conference, the deadline to the file the Company’s response was extended indefinitely pending further order of Court. New Mexico Litigation Against the Estate of Eisenschenk The Company instituted litigation in the First Judicial District Court for Los Alamos County, New Mexico on September 12, 2013, to obtain declaratory relief against the Estate of the late Sigmund Eisenschenk (“Eisenschenk”), seeking a declaration of the status of certain vested and unvested shares of stock of the Company that were repurchased by the Company in 2010 and transferred to the Company in 2011. Eisenschenk and others were party to a 2005
formation agreement and had executed a financing term sheet with the Company whereby Eisenschenk was to contribute capital to the Company and that Eisenschenk would also receive common shares of the Company based on his capital contribution and successful completion of a capital raising for the Company. The Company seeks a declaratory judgment stating that Eisenschenk did not satisfy the terms of the financing term sheet and that all non-vested shares which were granted to Eisenschenk were repurchased by the Company. In addition, the Company acquired a judgment against Eisenschenk from third parties and in partial satisfaction of that judgment, any vested shares owned by Eisenschenk or his controlled entities were acquired by assignment and transfer to the Company and that Eisenschenk owns no capital stock or options to acquire capital stock of the company nor has any rights thereto. The administrator of the Eisenschenk estate filed a motion to dismiss the matter on a forum of non conveniens The Citation to recovery Property against the Company and others On July 16, 2015, the Company’s action for declaratory relief against the Estate of Eisenschenk proceeded to trial in Santé Fe, New Mexico. In its complaint for declaratory relief, the Company sought amongst other things a declaration that (1) the Estate owns no shares of the capital stock of the Company or any options or rights thereto, or any ownership interest in the Company, (2) all of Eisenschenk’s non-vested shares were properly recalled by reason of Eisenschenk’s failure to meet the vesting requirements in the formation agreement Financing Term Sheet, (3) all of Eisenschenk’s vested shares were properly and validly assigned and transferred to the Company by virtue of the Company’s lawful exercise of its rights as a creditor-assignee under a contract and Eisenschenk’s uncured breach thereof; and (4) a certificate bearing Eisenschenk’s name is null and void having never been completed, authorized for issuance, issued or transferred to Eisenschenk. Following a bench trial before Judge Francis Mathew, the Court denied the Company’s request for declaratory relief and dismissed the Company’s complaint for declaratory relief without prejudice, further ruling that the Company’s claims could be brought in the Circuit Court of Cook County, or any other Court of competent jurisdiction in Illinois. On August 19, 2015, the Company filed a Notice of Appeal from the District Court’s Findings of Fact, Conclusions of Law and Final Judgment entered on July 21, 2015.</t>
  </si>
  <si>
    <t>Subsequent Events</t>
  </si>
  <si>
    <t>Subsequent Events [Abstract]</t>
  </si>
  <si>
    <t>SUBSEQUENT EVENTS</t>
  </si>
  <si>
    <t>24. SUBSEQUENT EVENTS On December 9, 2015, the Board of directors approved the 2015 Stock Incentive Plan which was approved by our stockholders exercising approximately 50.2% of our voting power. On February 25, 2016, upon the resignation of Dr. Benjamin Warner, as our Chief Scientific Officer, Douglas Krafte, age 56, the Chief Scientific Officer of our subsidiary Icagen Corp., was appointed to the position of Chief Scientific Officer for Icagen Inc. and its subsidiaries. The Company has not entered into an employment agreement with Dr. Krafte; however, in accordance with the terms of its acquisition of the assets of the subsidiary of Pfizer, Inc., the Company has agreed to continue to pay Dr. Krafte his current annual salary of $251,600, together with health insurance payments, 401K contributions and an annual incentive plan targets of 25% of his base salary until June 30, 2017 as well as severance payments in the event of his termination of employment. Other than disclosed above,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si>
  <si>
    <t>Consolidation</t>
  </si>
  <si>
    <t>Consolidation The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solidated financial statements. The entities included in these consolidated financial statements are as follows: Icagen, Inc. - Parent Company XRpro Corp. - Wholly owned subsidiary Caldera Discovery, Inc. - Wholly owned subsidiary (formed on March 27, 2015) XRpro Sciences, Inc. – Wholly owned subsidiary (formed on December 10, 2015)</t>
  </si>
  <si>
    <t>Estimates</t>
  </si>
  <si>
    <t xml:space="preserve">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t>
  </si>
  <si>
    <t>Contingencies</t>
  </si>
  <si>
    <t>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t>
  </si>
  <si>
    <t>Reporting by segment</t>
  </si>
  <si>
    <t>Reporting by segment No segmental information is presented as the Company is changing its focus from Government contract revenue to revenues derived from commercial customers.</t>
  </si>
  <si>
    <t>Intangible assets</t>
  </si>
  <si>
    <t>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income statement on a straight-line basis over the estimated useful life of the intangible assets, unless the useful life is indefinite. Amortizable intangible assets are amortized from the date that they are available for use.</t>
  </si>
  <si>
    <t>Plant and equipment</t>
  </si>
  <si>
    <t>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5.</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has cash balances of $1,987,229 that are not covered by the FDIC as of December 31, 2015.</t>
  </si>
  <si>
    <t>Concentration of major customers</t>
  </si>
  <si>
    <t>Concentration of major customers The Company derives its revenues from commercial pharmaceutical and biotechnology companies as well as from Government research contracts and Government grants. The commercial revenues are currently from major pharmaceutical companies. Th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Year ended December 31, Year ended December 31, Commercial customers $ 1,329,337 $ 86,700 National Institutes of Health 259,775 455,094 Total revenues $ 1,589,112 $ 541,794</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December 31, 2015 and 2014 was $19,084. The amount charged to bad debt provision for the year ended December 31, 2015 and 2014 was $0.</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three financial institutions in the USA.</t>
  </si>
  <si>
    <t>Revenue recognition</t>
  </si>
  <si>
    <t>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Sales and Marketing</t>
  </si>
  <si>
    <t>Sales and Marketing 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5 and 2014 was $251,309 and $309,747, respectively.</t>
  </si>
  <si>
    <t>Patent Costs</t>
  </si>
  <si>
    <t>Patent Costs Legal costs in connection with approved patents and patent applications are expensed as incurred and classified as Selling, general and administrative expense in our consolidated statements of operations.</t>
  </si>
  <si>
    <t>Share-Based Compensation</t>
  </si>
  <si>
    <t>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5 and 2014 is based on awards ultimately expected to vest and has been reduced for estimated forfeitures. This estimate will be revised in subsequent periods if actual forfeitures differ from those estimates. We have no awards with market or performance conditions.</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loss) per Share</t>
  </si>
  <si>
    <t>Net income/(loss) per Share Basic net income/(loss) per share is computed on the basis of the weighted average number of common stock outstanding during the period. Diluted net income/(loss) per share is computed on the basis of the weighted average number of common stock and common stock equivalents outstanding. Dilutive securities having an anti-dilutive effect on diluted net income/(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Derivative Liabilities</t>
  </si>
  <si>
    <t>Derivative Liabilities The Company has no derivative financial instruments as of December 31, 2015. The Company assessed the classification of its derivative financial instruments as of December 31, 2014, which consisted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ent accounting pronouncements</t>
  </si>
  <si>
    <t>Recent accounting pronouncement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FASB issued Accounting Standards Update (“ASU”) No. 2015-03, Interest – Imputation of Interest (Subtopic 835-30): Simplifying the Presentation of Debt Issuance Costs In April 2015, FASB issued Accounting Standards Update No. 2015-05, Intangibles – Goodwill and Other – Internal-Use Software (Subtopic 350-40): Customer’s Accounting for Fees paid in a Cloud Computing Arrangement In April 2015, FASB issued Accounting Standards Update No. 2015-06, Earnings Per Share (Topic 260): Effects on Historical Earnings per Unit of Master Limited Partnership Dropdown Transaction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In August 2015, Revenue from Contracts with Customers (Topic 606): Deferral of the Effective Date”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September 2015 , Business Combinations (Topic 805): Simplifying the Accounting for Measurement-Period Adjust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Accounting Policies and Estimates (Tables)</t>
  </si>
  <si>
    <t>Summary of estimated useful lives of assets</t>
  </si>
  <si>
    <t>Leasehold improvements 5 Years Laboratory equipment 7 Years Furniture and fixtures 10 Years Computer equipment 3 Years</t>
  </si>
  <si>
    <t>Summary of total revenues by major customer type</t>
  </si>
  <si>
    <t xml:space="preserve"> Year ended December 31, Year ended December 31, Commercial customers $ 1,329,337 $ 86,700 National Institutes of Health 259,775 455,094 Total revenues $ 1,589,112 $ 541,794</t>
  </si>
  <si>
    <t>Prepaid Expenses and Other Current Assets (Tables)</t>
  </si>
  <si>
    <t>Summary of prepaid expenses and other current assets</t>
  </si>
  <si>
    <t xml:space="preserve"> December 31, December 31, Prepaid insurance $ 19,714 $ 18,093 Prepaid rent 2,500 20,936 Prepaid equipment maintenance 15,123 14,754 Prepaid Subscriptions 5,106 - Surety bond 310,000 - Other 5,111 1,548 $ 357,554 $ 55,331</t>
  </si>
  <si>
    <t>Acquisition of Assets of Icagen Inc. (Tables)</t>
  </si>
  <si>
    <t>Schedule of purchase price allocated of acquisition assets</t>
  </si>
  <si>
    <t xml:space="preserve"> Amount Cash payments on July 1, 2015, September 1, 2015 and December 1, 2015 $ 375,000 Cash payment on March 1, 2016 125,000 Cash payment due on July 1, 2017 500,000 Deferred earn out payments 10,000,000 $ 11,000,000 Present value discount on future payments (2,468,700 ) 8,531,300 </t>
  </si>
  <si>
    <t>Schedule of initial allocation purchase price of assets acquired</t>
  </si>
  <si>
    <t xml:space="preserve"> Amount Laboratory equipment $ 1,145,005 Computer equipment 15,295 Cell lines 5,000,500 Discovery Platform 1,450,500 Trade name 637,500 Assembled Workforce 282,500 Total $ 8,531,300 </t>
  </si>
  <si>
    <t>Intangible Assets (Tables)</t>
  </si>
  <si>
    <t>Summary of licenses cost</t>
  </si>
  <si>
    <t xml:space="preserve"> December 31, December 31, Cost Amortization and impairment Net book value Net book value Cell lines $ 5,000,500 $ - $ 5,000,500 $ - Biology platform 1,450,500 (72,525 ) 1,377,975 - Trade name and trademarks 637,500 - 637,500 - Assembled workforce 282,500 (14,125 ) 268,375 - Patents, at cost 972,000 (532,477 ) 439,523 491,207 $ 8,343,000 $ (619,127 ) $ 7,723,873 $ 491,207 </t>
  </si>
  <si>
    <t>Summary of amortization expense for future years</t>
  </si>
  <si>
    <t xml:space="preserve"> Amount 2016 $ 224,984 2017 224,984 2018 224,984 2019 224,984 2020 and thereafter 1,185,937 Total $ 2,085,873 </t>
  </si>
  <si>
    <t>Plant and Equipment (Tables)</t>
  </si>
  <si>
    <t>Components of Plant and equipment</t>
  </si>
  <si>
    <t xml:space="preserve"> December 31, December 31, Cost Amortization and impairment Net book value Net book value Leasehold improvements $ 4,263 $ (303 ) $ 3,960 $ - Furniture and fittings - - - 18,442 Laboratory equipment 1,798,679 (459,560 ) 1,339,119 446,729 Computer Software 247,733 (53,657 ) 194,076 - Computer equipment 28,572 (4,145 ) 24,427 16,480 $ 2,079,247 $ (517,665 ) $ 1,561,582 $ 481,651 </t>
  </si>
  <si>
    <t>Other Payables and Accrued Expenses (Tables)</t>
  </si>
  <si>
    <t>Schedule of other payables and accrued expenses</t>
  </si>
  <si>
    <t xml:space="preserve"> December 31, December 31, Credit card liabilities $ - $ 10,393 Vacation and Sick Pay accrual 93,104 125,394 Payroll liabilities 174,399 66,731 Severance cost accrual 67,315 - Other 183,790 92,110 $ 518,608 $ 294,628 </t>
  </si>
  <si>
    <t>Income Taxes (Tables)</t>
  </si>
  <si>
    <t>Schedule of income tax provision/ (benefit)</t>
  </si>
  <si>
    <t xml:space="preserve"> Year ended December 31, Year ended December 31, 2014 Income tax (benefit) provision at federal statutory rate $ (3,036,000 ) $ 17,000 State taxes, net of federal (benefit) provision (434,000 ) 3,000 Derivative financial liability - 755,000 Stock based compensation 125,000 281,000 Accrual to cash adjustments 229,000 (363,000 ) Prior year under provision (145,000 ) (33,000 ) Other 211,000 (13,000 ) (3,050,000 ) 647,000 Utilization of Net operating loss carry forwards - (647,000 ) Valuation allowances 3,050,000 - $ - $ - </t>
  </si>
  <si>
    <t>Schedule deferred tax assets and liabilities</t>
  </si>
  <si>
    <t xml:space="preserve"> December 31, 2015 December 31, 2014 Deferred tax assets Accrual to cash adjustments $ 506,000 $ 474,000 Options based compensation 828,000 703,000 Capital loss 50,000 50,000 Plant and equipment 74,000 - Amortization of intangibles 6,000 - Net operating loss 5,372,000 2,209,000 6,836,000 3,436,000 Valuation allowance (6,836,000 ) (3,256,000 ) - 180,000 Deferred tax liabilities Plant and equipment - (131,000 Amortization of intangibles - (49,000 ) $ - $ - </t>
  </si>
  <si>
    <t>Legal Settlement Liabilities (Tables)</t>
  </si>
  <si>
    <t>Schedule of legal settlement liability</t>
  </si>
  <si>
    <t xml:space="preserve"> December 31, December 31, Legal Settlement accrual – Bellows matter $ 466,250 $ - Legal settlement accrual – Eisenschenk matter 516,250 Legal settlement – other 10,000 - Judgement liability 172,250 490,625 $ 1,164,750 $ 490,625 </t>
  </si>
  <si>
    <t>Schedule of legal settlement expense</t>
  </si>
  <si>
    <t xml:space="preserve"> Year ended December 31, Year ended Legal Settlement accrual – Bellows matter $ 1,650,000 $ - Legal settlement accrual – Eisenschenk matter 516,250 - Estimated value of Series A preferred shares to be returned (183,750 ) - Estimated Lyon and Lane settlement amount 10,000 - Additional judgment settlement liability required 85,000 490,625 Reduction in judgement liability on Lyon and Lane settlement (92,750 ) - $ 1,984,750 $ 490,625 </t>
  </si>
  <si>
    <t>Loans Payable (Tables)</t>
  </si>
  <si>
    <t>Schedule of loans payable</t>
  </si>
  <si>
    <t xml:space="preserve"> December 31, December 31, Short term portion Los Alamos County project participation loan $ 142,502 $ 34,552 Asset funding agreement 21,879 - 164,381 34,552 Long term portion Los Alamos County project participation loan - 142,502 Total $ 164,381 $ 177,054 </t>
  </si>
  <si>
    <t>Schedule of amortization of principal outstanding of loans payable</t>
  </si>
  <si>
    <t xml:space="preserve"> Amount Within 1 year $ 164,381 </t>
  </si>
  <si>
    <t>Deferred Purchase Consideration (Tables)</t>
  </si>
  <si>
    <t>Schedule of deferred purchase consideration</t>
  </si>
  <si>
    <t xml:space="preserve"> December 31, December 31, Short term portion Deferred purchase consideration $ 125,000 $ - Long term
portion Deferred purchase consideration 10,500,000 - 10,625,000 - Present value discount on future payments (2,468,700 ) - Imputed interest expense 282,190 - Total $ 8,438,490 $ - </t>
  </si>
  <si>
    <t>Common Stock (Tables)</t>
  </si>
  <si>
    <t>Schedule of restricted stock outstanding and exercisable</t>
  </si>
  <si>
    <t xml:space="preserve"> Restricted Stock Outstanding Restricted Stock Exercisable Grant date Price Number Outstanding Weighted Average Grant Date Price Number Vested Weighted Average Grant Date Price $ 3.50 19,000 $ 3.50 14,250 $ 3.50 </t>
  </si>
  <si>
    <t>Warrants (Tables)</t>
  </si>
  <si>
    <t>Summary of fair value assumptions of warrant</t>
  </si>
  <si>
    <t xml:space="preserve"> Year ended Calculated stock price $ 3.50 Risk-free interest rate 2.12 % Expected life of options 5 Years Expected volatility of the underlying stock 119.3 % Expected dividend rate 0 %</t>
  </si>
  <si>
    <t>Shedule of warrants outstanding and exercisable</t>
  </si>
  <si>
    <t xml:space="preserve"> Warrants Outstanding Warrants Exercisable Exercise Price Number of Weighted Weighted Number of Weighted $ 3.50 1,653,865 4.13 1,653,865 $ 3.85 143,401 4.50 143,401 $ 4.00 7,500 0.84 7,500 $ 4.20 150,000 2.10 150,000 $ 11.40 192,204 0.44 192,204 2,146,970 3.68 $ 4.28 2,146,970 $ 4.28 </t>
  </si>
  <si>
    <t>Stock Based Compensation (Tables)</t>
  </si>
  <si>
    <t>Schedule of weighted average assumptions</t>
  </si>
  <si>
    <t xml:space="preserve"> Year ended December 31, 2015 Calculated stock price $ 3.50 – 4.00 Risk-free interest rate 1.68% to 2.10 % Expected life of options 1-10 Years Expected volatility of the underlying stock 119.3 % Expected dividend rate 0 %</t>
  </si>
  <si>
    <t>Summary of changes stock option activity</t>
  </si>
  <si>
    <t xml:space="preserve"> Shares Exercise Price per Share Weighted Average Exercise Price Outstanding January 1, 2014 825,214 $ 0.40-11.42 $ 4.62 Granted 156,000 5.00 5.00 Forfeited/Cancelled (255,262 ) 5.00-11.42 5.26 Exercised - - - Outstanding December 31, 2014 725,952 $ 0.40-11.42 $ 3.82 Granted 255,000 3.50 3.50 Forfeited/Cancelled (72,282 ) 3.50-11.42 5.70 Exercised (400 ) 5.00 5.00 Outstanding December 31, 2015 908,270 $ 0.40-11.42 $ 3.60 </t>
  </si>
  <si>
    <t>Summary of information about stock options outstanding</t>
  </si>
  <si>
    <t xml:space="preserve"> Options Outstanding Options Exercisable Exercise Price Number of shares Weighted average remaining contractual years Weighted Average Exercise Price Number of Shares Weighted Average exercise Price $ 0.40 15,000 6.33 15,000 $ 2.20 110,000 0.50 110,000 $ 3.00 312,500 7.21 312,500 $ 3.50 250,000 9.02 54,166 $ 4.00 56,770 1.33 56,770 $ 5.00 128,500 4.99 102,842 $ 11.42 35,500 2.92 35,500 908,270 6.02 $ 3.60 686,778 $ 3.57 </t>
  </si>
  <si>
    <t>Other (Expense) Income (Tables)</t>
  </si>
  <si>
    <t>Schedule of other income (expense)</t>
  </si>
  <si>
    <t xml:space="preserve"> Year ended December 31, 2015 Year ended December 31, 2014 Legal settlement expense $ (1,984,750 ) $ (490,625 ) Severance costs (124,977 ) - Loss on scrapping of assets (113,721 ) - Proceeds on legal settlement - 7,000,000 Cancellation of shares on legal settlement - 177,522 Other 459 - $ (2,222,989 ) $ 6,686,897 </t>
  </si>
  <si>
    <t>Net Income (Loss) Per Common Share (Tables)</t>
  </si>
  <si>
    <t>Summary of dilutive shares exercise of outstanding stock instruments</t>
  </si>
  <si>
    <t xml:space="preserve"> Year ended Year ended Options to purchase shares of common stock 908,270 725,952 Warrants 2,146,970 1,507,451 Series A convertible, redeemable preferred stock 52,500 52,500 Series B convertible preferred stock - 1,066,981 3,107,740 3,352,884</t>
  </si>
  <si>
    <t>Operating Leases (Tables)</t>
  </si>
  <si>
    <t>Summary of future annual minimum payments required under operating lease obligations</t>
  </si>
  <si>
    <t xml:space="preserve"> Amount 2016 $ 186,810 2017 177,823 2018 184,047 2019 63,496 Total $ 612,176</t>
  </si>
  <si>
    <t>General Information (Details) - USD ($)</t>
  </si>
  <si>
    <t>Jul. 01, 2015</t>
  </si>
  <si>
    <t>General Information (Textual)</t>
  </si>
  <si>
    <t>Percentage of X-rays to deal with complex solutions</t>
  </si>
  <si>
    <t>100.00%</t>
  </si>
  <si>
    <t>Total purchase consideration</t>
  </si>
  <si>
    <t>Weighted average interest rate</t>
  </si>
  <si>
    <t>6.70%</t>
  </si>
  <si>
    <t>Estimated present value of future payments</t>
  </si>
  <si>
    <t>Present value discount on future payments</t>
  </si>
  <si>
    <t>September 1, 2015 [Member]</t>
  </si>
  <si>
    <t>Business acquisition, cash purchase price</t>
  </si>
  <si>
    <t>December 1, 2015 [Member]</t>
  </si>
  <si>
    <t>March 31, 2016 [Member]</t>
  </si>
  <si>
    <t>Asset Purchase And Collaboration Agreement [Member]</t>
  </si>
  <si>
    <t>Business acquisition, description</t>
  </si>
  <si>
    <t>The Company agreed to pay: (i) an upfront cash purchase price of $500,000, of which $125,000 was paid at closing date, a further two payments of $125,000 each was paid on September 1, 2015 and December 1, 2015, respectively with a further payment of $125,000 paid on March 1, 2016; (ii) a cash payment of $500,000 on the second anniversary of the closing provided that prior to such date the MSSA (as defined below) has generated at least $4,000,000 in revenue; and (iii) beginning in 2017, a quarterly earn out payment (the "Earn Out Payment") of 10% of revenue earned during the quarter up to a maximum aggregate payment of $10,000,000.</t>
  </si>
  <si>
    <t>Accounting Policies and Estimates (Details)</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Accounting Policies and Estimates (Details 1) - USD ($)</t>
  </si>
  <si>
    <t>Summary of revenues by major customer type</t>
  </si>
  <si>
    <t>Total revenues</t>
  </si>
  <si>
    <t>Commercial customers [Member]</t>
  </si>
  <si>
    <t>National Institutes of Health [Member]</t>
  </si>
  <si>
    <t>Accounting Policies and Estimates (Details Textual)</t>
  </si>
  <si>
    <t>Dec. 31, 2015USD ($)AgencyInstitution</t>
  </si>
  <si>
    <t>Dec. 31, 2014USD ($)</t>
  </si>
  <si>
    <t>Accounting Policies and Estimates (Textual)</t>
  </si>
  <si>
    <t>Cash balances insured by FDIC</t>
  </si>
  <si>
    <t>Cash balances uninsured by FDIC</t>
  </si>
  <si>
    <t>Balance of bad debt provision</t>
  </si>
  <si>
    <t>Amount credited to bad debt provision</t>
  </si>
  <si>
    <t>Number of government agencies involve in research contracts | Agency</t>
  </si>
  <si>
    <t>Number of financial institutions to maintain cash deposit | Institution</t>
  </si>
  <si>
    <t>Going Concern (Details) - USD ($)</t>
  </si>
  <si>
    <t>Going Concern (Textual)</t>
  </si>
  <si>
    <t>Net loss</t>
  </si>
  <si>
    <t>Accumulated deficits</t>
  </si>
  <si>
    <t>Working capital</t>
  </si>
  <si>
    <t>Prepaid Expenses and Other Current Assets (Details) - USD ($)</t>
  </si>
  <si>
    <t>Prepaid insurance</t>
  </si>
  <si>
    <t>Prepaid rent</t>
  </si>
  <si>
    <t>Prepaid equipment maintenance</t>
  </si>
  <si>
    <t>Prepaid Subscriptions</t>
  </si>
  <si>
    <t>Surety bond</t>
  </si>
  <si>
    <t>Other</t>
  </si>
  <si>
    <t>Prepaid expense and other assets current, Total</t>
  </si>
  <si>
    <t>Prepaid Expenses and Other Current Assets (Details Textual) - USD ($)</t>
  </si>
  <si>
    <t>Prepaid Expenses And Other Current Assets (Textual)</t>
  </si>
  <si>
    <t>Assets Held for Resale (Details) - USD ($)</t>
  </si>
  <si>
    <t>Acquisition of Assets of Icagen Inc. (Details)</t>
  </si>
  <si>
    <t>Jul. 01, 2015USD ($)</t>
  </si>
  <si>
    <t>Cash payments on July 1, 2015, September 1, 2015 and December 1, 2015 [Member]</t>
  </si>
  <si>
    <t>Cash payment on March 1, 2016 [Member]</t>
  </si>
  <si>
    <t>Cash payment due on July 1, 2017 [Member]</t>
  </si>
  <si>
    <t>Deferred earn out payments [Member]</t>
  </si>
  <si>
    <t>Acquisition of Assets of Icagen Inc. (Details 1)</t>
  </si>
  <si>
    <t>Cell lines [Member]</t>
  </si>
  <si>
    <t>Discovery Platform [Member]</t>
  </si>
  <si>
    <t>Assembled Workforce [Member]</t>
  </si>
  <si>
    <t>Trade name [Member]</t>
  </si>
  <si>
    <t>Acquisition of Assets of Icagen Inc. (Details Textuals) - USD ($)</t>
  </si>
  <si>
    <t>Acquisition of Assets of Icagen Inc (Textuals)</t>
  </si>
  <si>
    <t>Adjustable of purchase price</t>
  </si>
  <si>
    <t>Value of acquisition asset</t>
  </si>
  <si>
    <t>Pfizer Inc [Member]</t>
  </si>
  <si>
    <t>The Company agreed to pay: (i) an upfront cash purchase price of $500,000, of which $125,000 was paid at closing date, a further $125,000 was paid in September 1, 2015 and $125,000 was paid on December 1, 2015 and a further payment of $125,000 was made on March 1, 2016; (ii) a cash payment of $500,000 on the second anniversary of the closing provided that prior to such date the MSSA has generated at least $4,000,000 in revenue; and (iii) beginning in 2017, a quarterly earn out payment (the "Earn Out Payment") of 10% of revenue earned during the quarter up to a maximum aggregate payment of $10,000,000.</t>
  </si>
  <si>
    <t>Intangible Assets (Details) - USD ($)</t>
  </si>
  <si>
    <t>Cost</t>
  </si>
  <si>
    <t>Amortization and impairment</t>
  </si>
  <si>
    <t>Net book value</t>
  </si>
  <si>
    <t>Biology platform [Member]</t>
  </si>
  <si>
    <t>Trade name and trademarks [Member]</t>
  </si>
  <si>
    <t>Patents, at cost [Member]</t>
  </si>
  <si>
    <t>Intangible Assets (Details 1) - USD ($)</t>
  </si>
  <si>
    <t>2020 and thereafter</t>
  </si>
  <si>
    <t>Intangible Assets (Details Textual) - USD ($)</t>
  </si>
  <si>
    <t>Intangible Assets (Textual)</t>
  </si>
  <si>
    <t>Amortization expense</t>
  </si>
  <si>
    <t>Cell Lines [Member]</t>
  </si>
  <si>
    <t>Workforce acquired value</t>
  </si>
  <si>
    <t>Method for Detecting Binding Events [Member]</t>
  </si>
  <si>
    <t>Expiration date of patents, description</t>
  </si>
  <si>
    <t>U.S. patent that is expected to expire in about 2021</t>
  </si>
  <si>
    <t>Flow Method and Apparatus for Screening Chemicals [Member]</t>
  </si>
  <si>
    <t>Patents in the U.S., Japan and Singapore, as well as a pending application in Europe, such patents and patent application, if issued, are expected to expire in 2022</t>
  </si>
  <si>
    <t>Method and Apparatus for Detecting Chemical Binding [Member]</t>
  </si>
  <si>
    <t>10 issued patents in the U.S., Europe, Japan and Singapore; such patents are expected to expire in 2023</t>
  </si>
  <si>
    <t>Drug Development and Manufacturing [Member]</t>
  </si>
  <si>
    <t>Advanced Drug Development and Manufacturing [Member]</t>
  </si>
  <si>
    <t>Over 15 issued foreign patents, in Europe, Japan, and Hong Kong, expected to expire in about 2026, and pending applications in the U.S. and Japan which, if issued, are expected to expire between 2021-2026</t>
  </si>
  <si>
    <t>Well Plate/Apparatus for Preparing Samples for Measurement [Member]</t>
  </si>
  <si>
    <t>Patents in the U.S. and Japan, which are expected to expire in about 2028, and pending applications in the U.S., Europe, and Japan, which, if issued, are also expected to expire in 2028.</t>
  </si>
  <si>
    <t>Method and Apparatus for Measuring Protein Post Translational Modification [Member]</t>
  </si>
  <si>
    <t>Patent issued in Japan, which is expected to expire in about 2028 and pending applications in U.S., Europe and Japan, which, if issued, are also expected to expire in about 2028.</t>
  </si>
  <si>
    <t>Method and Apparatus for Measuring Analyte Transport Across Barriers [Member]</t>
  </si>
  <si>
    <t>2 issued U.S. patents and issued patents in China and Hong Kong, which are expected to expire in about 2030/2031, and pending applications in U.S., Europe, and China, which, if issued, are also expected to expire in about 2030.</t>
  </si>
  <si>
    <t>Method for Analysis Using X-Ray Fluorescence [Member]</t>
  </si>
  <si>
    <t>U.S. patent, which is expected to expire in 2031, and three pending U.S. patent applications which, if issued, are expected to expire in 2031.</t>
  </si>
  <si>
    <t>Plant and Equipment (Details) - USD ($)</t>
  </si>
  <si>
    <t>Furniture and fittings [Member]</t>
  </si>
  <si>
    <t>Computer Software [Member]</t>
  </si>
  <si>
    <t>Plant and Equipment (Details Textual) - USD ($)</t>
  </si>
  <si>
    <t>Plant and Equipment (Textual)</t>
  </si>
  <si>
    <t>Loss on plant and equipment scrapped</t>
  </si>
  <si>
    <t>Computer software [Member]</t>
  </si>
  <si>
    <t>Property, plant, and equipment acquired value</t>
  </si>
  <si>
    <t>Computer software [Member] | Maximum [Member]</t>
  </si>
  <si>
    <t>Computer software [Member] | Minimum [Member]</t>
  </si>
  <si>
    <t>1 year</t>
  </si>
  <si>
    <t>Other Payables and Accrued Expenses (Details) - USD ($)</t>
  </si>
  <si>
    <t>Summary of other payables and accrued expenses</t>
  </si>
  <si>
    <t>Credit card liabilities</t>
  </si>
  <si>
    <t>Vacation and Sick Pay accrual</t>
  </si>
  <si>
    <t>Payroll liabilities</t>
  </si>
  <si>
    <t>Severance cost accrual</t>
  </si>
  <si>
    <t>Other Payables and Accrued Expenses (Details Textuals) - USD ($)</t>
  </si>
  <si>
    <t>Other Payables and Accrued Expenses (Textuals)</t>
  </si>
  <si>
    <t>Severance cost</t>
  </si>
  <si>
    <t>Income Taxes (Details) - USD ($)</t>
  </si>
  <si>
    <t>Income tax (Benefit) provision at federal statutory rate</t>
  </si>
  <si>
    <t>State taxes, net of federal benefit</t>
  </si>
  <si>
    <t>Derivative financial liability</t>
  </si>
  <si>
    <t>Accrual to cash adjustments</t>
  </si>
  <si>
    <t>Prior year under provision</t>
  </si>
  <si>
    <t>Income tax provision/ (benefit), gross</t>
  </si>
  <si>
    <t>Utilization of Net operating loss carry forwards</t>
  </si>
  <si>
    <t>Valuation allowances</t>
  </si>
  <si>
    <t>Income tax expense benefit</t>
  </si>
  <si>
    <t>Income Taxes (Details 1) - USD ($)</t>
  </si>
  <si>
    <t>Deferred tax assets</t>
  </si>
  <si>
    <t>Options based compensation</t>
  </si>
  <si>
    <t>Capital loss</t>
  </si>
  <si>
    <t>Amortization of intangibles</t>
  </si>
  <si>
    <t>Net operating loss</t>
  </si>
  <si>
    <t>Deferred tax assets, Gross</t>
  </si>
  <si>
    <t>Valuation allowance</t>
  </si>
  <si>
    <t>Deferred tax assets, Net</t>
  </si>
  <si>
    <t>Deferred tax liabilities</t>
  </si>
  <si>
    <t>Amortization of licenses</t>
  </si>
  <si>
    <t>Income Taxes (Details Textual)</t>
  </si>
  <si>
    <t>Dec. 31, 2015USD ($)</t>
  </si>
  <si>
    <t>Income Taxes (Textual)</t>
  </si>
  <si>
    <t>Statutory federal income tax rate</t>
  </si>
  <si>
    <t>35.00%</t>
  </si>
  <si>
    <t>Valuation allowance increased</t>
  </si>
  <si>
    <t>Operating loss carry forwards</t>
  </si>
  <si>
    <t>Operating loss carry forwards, expiration date</t>
  </si>
  <si>
    <t>Dec. 31,
		2035</t>
  </si>
  <si>
    <t>Prior year deferred taxes</t>
  </si>
  <si>
    <t>Legal Settlement Liabilities (Details) - USD ($)</t>
  </si>
  <si>
    <t>Legal settlement liability</t>
  </si>
  <si>
    <t>Legal Settlement accrual - Bellows matter [Member]</t>
  </si>
  <si>
    <t>Legal settlement accrual - Eisenschenk matter [Member]</t>
  </si>
  <si>
    <t>Legal settlement - other [Member]</t>
  </si>
  <si>
    <t>Judgement liability [Member]</t>
  </si>
  <si>
    <t>Legal Settlement Liabilities (Details 1) - USD ($)</t>
  </si>
  <si>
    <t>Litigation Settlement, Expense</t>
  </si>
  <si>
    <t>Estimated value of Series A preferred shares to be returned [Member]</t>
  </si>
  <si>
    <t>Estimated Lyon and Lane settlement amount [Member]</t>
  </si>
  <si>
    <t>Additional judgment settlement liability required [Member]</t>
  </si>
  <si>
    <t>Reduction in judgement liability on Lyon and Lane settlement [Member]</t>
  </si>
  <si>
    <t>Legal Settlement Liabilities (Details Textual) - USD ($)</t>
  </si>
  <si>
    <t>1 Months Ended</t>
  </si>
  <si>
    <t>Sep. 28, 2015</t>
  </si>
  <si>
    <t>Legal Settlement Liabilities (Textual)</t>
  </si>
  <si>
    <t>Legal settlement for cash</t>
  </si>
  <si>
    <t>Legal settlement, description</t>
  </si>
  <si>
    <t>In terms of the settlement agreement $600,000 was paid on October 28, 2015 and a further $400,000 was paid on December 31, 2015. The balance of $650,000 is due in six equal installments of $108,333 each month end, commencing on January 31, 2016, to date we have paid $325,000. Upon full payment of the $650, 000, the escrow Series A preferred shares will be released to the Company.</t>
  </si>
  <si>
    <t>Legal settlement expense</t>
  </si>
  <si>
    <t>Loans Payable (Details) - USD ($)</t>
  </si>
  <si>
    <t>Short term portion</t>
  </si>
  <si>
    <t>Long term portion</t>
  </si>
  <si>
    <t>Los Alamos County project participation loan [Member]</t>
  </si>
  <si>
    <t>Asset Funding Agreement [Member]</t>
  </si>
  <si>
    <t>Loans Payable (Details 1)</t>
  </si>
  <si>
    <t>Schedule of amortization of principal outstanding on loans payable</t>
  </si>
  <si>
    <t>Within 1 year</t>
  </si>
  <si>
    <t>Loans Payable (Details Textual) - USD ($)</t>
  </si>
  <si>
    <t>Sep. 21, 2006</t>
  </si>
  <si>
    <t>Sep. 30, 2014</t>
  </si>
  <si>
    <t>Dec. 31, 2007</t>
  </si>
  <si>
    <t>Loans Payable (Textual)</t>
  </si>
  <si>
    <t>Proceeds from software acquisition loan</t>
  </si>
  <si>
    <t>Los Alamos County Loan [Member]</t>
  </si>
  <si>
    <t>Payment term of loan</t>
  </si>
  <si>
    <t>No repayments for 36 months with 120 equal monthly repayments commencing on September 21, 2009.</t>
  </si>
  <si>
    <t>Interest rate on loan</t>
  </si>
  <si>
    <t>5.00%</t>
  </si>
  <si>
    <t>Value of purchased assets</t>
  </si>
  <si>
    <t>Equal monthly repayments, amount</t>
  </si>
  <si>
    <t>Maximum funding, loan amount</t>
  </si>
  <si>
    <t>Term of loan</t>
  </si>
  <si>
    <t>13 years</t>
  </si>
  <si>
    <t>Maximum funding loan amount for equipment</t>
  </si>
  <si>
    <t>Short Term Asset Funding Agreement [Member]</t>
  </si>
  <si>
    <t>11.80%</t>
  </si>
  <si>
    <t>12 months</t>
  </si>
  <si>
    <t>Debt Instrument, Description</t>
  </si>
  <si>
    <t>The term of the loan is for twelve months with 12 equal installments of $2,313.</t>
  </si>
  <si>
    <t>Deferred Purchase Consideration (Details) - USD ($)</t>
  </si>
  <si>
    <t>Imputed interest expense</t>
  </si>
  <si>
    <t>Deferred Purchase Consideration (Details Textual) - USD ($)</t>
  </si>
  <si>
    <t>Deferred Purchase Consideration (Textual)</t>
  </si>
  <si>
    <t>Deferred purchase consideration, description</t>
  </si>
  <si>
    <t>In accordance with the terms of the Icagen asset purchase agreement entered into on July 1, 2015, the Company has the following deferred purchase price obligations: ● $125,000 paid on March 1, 2016; ● an additional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There are no indications that we will not meet the maximum earn out payment.</t>
  </si>
  <si>
    <t>Preferred Stock (Details) - USD ($)</t>
  </si>
  <si>
    <t>Apr. 30, 2013</t>
  </si>
  <si>
    <t>Jan. 31, 2015</t>
  </si>
  <si>
    <t>Preferred Stock (Textual)</t>
  </si>
  <si>
    <t>Preferred stock, shares designated</t>
  </si>
  <si>
    <t>Preferred stock, dividend rate - Series A</t>
  </si>
  <si>
    <t>8.00%</t>
  </si>
  <si>
    <t>Liquidation rights of preferred stock, per share - Series A</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Series A dividends paid in cash</t>
  </si>
  <si>
    <t>Number of preferred stock shares undesignated</t>
  </si>
  <si>
    <t>Convertible redeemable preferred stock, description</t>
  </si>
  <si>
    <t>400,000 are designated as Series A 8% convertible redeemable preferred shares of $0.001 each</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5.00 per share of Common Stock. The Company shall have the option, to pay any such dividends in cash or shares of Common Stock.</t>
  </si>
  <si>
    <t>Weighted average price of common stock, Minimum per share</t>
  </si>
  <si>
    <t>Warrant expiration period - Series A</t>
  </si>
  <si>
    <t>Minimum purchase price of common stock</t>
  </si>
  <si>
    <t>Maximum common stock under equity incentive plans</t>
  </si>
  <si>
    <t>Series A convertible redeemable preferred shares [Member]</t>
  </si>
  <si>
    <t>Preferred stock, shares issued</t>
  </si>
  <si>
    <t>Preferred stock, shares outstanding</t>
  </si>
  <si>
    <t>Convertible preferred stock terms of conversion, Conversion price</t>
  </si>
  <si>
    <t>Share price</t>
  </si>
  <si>
    <t>Convertible Preferred Stock Exchanged</t>
  </si>
  <si>
    <t>Series B Preferred Stock [Member]</t>
  </si>
  <si>
    <t>Accrual preferred stock dividends</t>
  </si>
  <si>
    <t>Preferred stock, dividend per share</t>
  </si>
  <si>
    <t>Preferred stock converted to common stock</t>
  </si>
  <si>
    <t>Series A Preferred Stock [Member]</t>
  </si>
  <si>
    <t>Accrued Series A Preferred stock dividends</t>
  </si>
  <si>
    <t>Common Stock (Details) - 3.50 [Member]</t>
  </si>
  <si>
    <t>Dec. 31, 2015$ / sharesshares</t>
  </si>
  <si>
    <t>Share-based Compensation, Shares Authorized under Stock Option Plans, Exercise Price Range [Line Items]</t>
  </si>
  <si>
    <t>Restricted Stock Outstanding, Grant date Price</t>
  </si>
  <si>
    <t>Restricted Stock Outstanding, Number Outstanding | shares</t>
  </si>
  <si>
    <t>Restricted Stock Outstanding, Weighted Average Grant Date Price</t>
  </si>
  <si>
    <t>Restricted Stock Exercisable, Number Vested | shares</t>
  </si>
  <si>
    <t>Restricted Stock Exercisable, Weighted Average Grant Date Price</t>
  </si>
  <si>
    <t>Common Stock (Details Textual) - USD ($)</t>
  </si>
  <si>
    <t>Mar. 16, 2015</t>
  </si>
  <si>
    <t>Jan. 07, 2015</t>
  </si>
  <si>
    <t>Oct. 04, 2015</t>
  </si>
  <si>
    <t>Jun. 16, 2015</t>
  </si>
  <si>
    <t>Mar. 04, 2015</t>
  </si>
  <si>
    <t>Common Stock (Textual)</t>
  </si>
  <si>
    <t>Price per share</t>
  </si>
  <si>
    <t>Sale of stock, cash received</t>
  </si>
  <si>
    <t>Shares issued for pre-reverse split</t>
  </si>
  <si>
    <t>Restricted stock award shares issued to the Chairman of the audit committee</t>
  </si>
  <si>
    <t>Restricted stock expense</t>
  </si>
  <si>
    <t>Restricted stock award expenses</t>
  </si>
  <si>
    <t>Pre-reverse split Estate value</t>
  </si>
  <si>
    <t>December 31, 2015 [Member]</t>
  </si>
  <si>
    <t>Restricted Stock Exercisable, Number Vested</t>
  </si>
  <si>
    <t>Private Placement Offering [Member]</t>
  </si>
  <si>
    <t>Term of warrants</t>
  </si>
  <si>
    <t>Private Placement Offering [Member] | Purchase Agreement [Member]</t>
  </si>
  <si>
    <t>Sale of stock</t>
  </si>
  <si>
    <t>Exclusive Placement [Member]</t>
  </si>
  <si>
    <t>Gross proceeds offering</t>
  </si>
  <si>
    <t>Reimbursement of placement agent</t>
  </si>
  <si>
    <t>Placement agent commission percentage</t>
  </si>
  <si>
    <t>Warrants [Member] | Private Placement Offering [Member]</t>
  </si>
  <si>
    <t>Approximate value of common stock and five year warrants</t>
  </si>
  <si>
    <t>Common Stock [Member] | Private Placement Offering [Member]</t>
  </si>
  <si>
    <t>Warrants (Details)</t>
  </si>
  <si>
    <t>Dec. 31, 2015$ / shares</t>
  </si>
  <si>
    <t>Share-based Compensation Arrangement by Share-based Payment Award [Line Items]</t>
  </si>
  <si>
    <t>Calculated stock price</t>
  </si>
  <si>
    <t>Risk-free interest rate</t>
  </si>
  <si>
    <t>0.28%</t>
  </si>
  <si>
    <t>Expected life of options</t>
  </si>
  <si>
    <t>Expected volatility of the underlying stock</t>
  </si>
  <si>
    <t>87.00%</t>
  </si>
  <si>
    <t>Expected dividend rate</t>
  </si>
  <si>
    <t>0.00%</t>
  </si>
  <si>
    <t>Warrants [Member]</t>
  </si>
  <si>
    <t>2.12%</t>
  </si>
  <si>
    <t>119.30%</t>
  </si>
  <si>
    <t>Warrants (Details 1) - Warrant [Member]</t>
  </si>
  <si>
    <t>Outstanding And Exercisable Warrants [Abstract]</t>
  </si>
  <si>
    <t>Number of shares, warrants outstanding | shares</t>
  </si>
  <si>
    <t>Weighted average remaining contractual years, warrants outstanding</t>
  </si>
  <si>
    <t>3 years 8 months 5 days</t>
  </si>
  <si>
    <t>Weighted average exercise price, warrants outstanding</t>
  </si>
  <si>
    <t>Number of shares, warrants exercisable | shares</t>
  </si>
  <si>
    <t>Weighted average exercise price, warrants exercisable</t>
  </si>
  <si>
    <t>Exercise Price 3.50 [Member]</t>
  </si>
  <si>
    <t>Exercise price</t>
  </si>
  <si>
    <t>4 years 1 month 17 days</t>
  </si>
  <si>
    <t>Exercise Price 3.85 [Member]</t>
  </si>
  <si>
    <t>4 years 6 months</t>
  </si>
  <si>
    <t>Exercise Price 4.00 [Member]</t>
  </si>
  <si>
    <t>10 months 2 days</t>
  </si>
  <si>
    <t>Exercise Price 4.20 [Member]</t>
  </si>
  <si>
    <t>2 years 1 month 6 days</t>
  </si>
  <si>
    <t>Exercise Price 11.40 [Member]</t>
  </si>
  <si>
    <t>5 months 9 days</t>
  </si>
  <si>
    <t>Warrants (Details Textual) - USD ($)</t>
  </si>
  <si>
    <t>Warrants (Textual)</t>
  </si>
  <si>
    <t>Exercise Price</t>
  </si>
  <si>
    <t>BluePrint Media, LLC [Member]</t>
  </si>
  <si>
    <t>Stock based compensation charges</t>
  </si>
  <si>
    <t>Warrants issued to purchase common stock</t>
  </si>
  <si>
    <t>Private Placement [Member]</t>
  </si>
  <si>
    <t>Private Placement [Member] | Agent Fees [Member]</t>
  </si>
  <si>
    <t>Exercise price of warrants</t>
  </si>
  <si>
    <t>Bridge Warrant Holders [Member] | Existing Series B Warrants (Member)</t>
  </si>
  <si>
    <t>Placement Agent [Member] | Bridge Loan [Member]</t>
  </si>
  <si>
    <t>Percentage of warrants exercise price</t>
  </si>
  <si>
    <t>30.00%</t>
  </si>
  <si>
    <t>Placement Agent [Member] | Existing Series B Warrants (Member)</t>
  </si>
  <si>
    <t>Warrants issued to exchange of series B preferred stock and common stock</t>
  </si>
  <si>
    <t>Five Year Warrants [Member] | Placement Agent [Member]</t>
  </si>
  <si>
    <t>Sale of offering cost</t>
  </si>
  <si>
    <t>Additional warrants for purchase of common stock</t>
  </si>
  <si>
    <t>Number of warrants outstanding</t>
  </si>
  <si>
    <t>Term of warrant</t>
  </si>
  <si>
    <t>Stock Based Compensation (Details)</t>
  </si>
  <si>
    <t>Summary of weighted average assumptions</t>
  </si>
  <si>
    <t>Risk-free interest rate, Minimum</t>
  </si>
  <si>
    <t>1.68%</t>
  </si>
  <si>
    <t>Risk-free interest rate, Maximum</t>
  </si>
  <si>
    <t>2.10%</t>
  </si>
  <si>
    <t>Maximum [Member]</t>
  </si>
  <si>
    <t>Minimum [Member]</t>
  </si>
  <si>
    <t>Stock Based Compensation (Details 1) - Stock Options [Member] - $ / shares</t>
  </si>
  <si>
    <t>Summary of changes in options outstanding</t>
  </si>
  <si>
    <t>Shares Outstanding, Beginning balance</t>
  </si>
  <si>
    <t>Shares, Granted</t>
  </si>
  <si>
    <t>Shares, Forfeited/Cancelled</t>
  </si>
  <si>
    <t>Shares, Exercised</t>
  </si>
  <si>
    <t>Shares Outstanding, Ending balance</t>
  </si>
  <si>
    <t>Exercise price per share, Grant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Forfeited/Cancelled</t>
  </si>
  <si>
    <t>Exercise price per share, Ending balance</t>
  </si>
  <si>
    <t>Stock Based Compensation (Details 2) - Stock Options [Member] - $ / shares</t>
  </si>
  <si>
    <t>Dec. 31, 2013</t>
  </si>
  <si>
    <t>Number of shares, Options Outstanding</t>
  </si>
  <si>
    <t>Weighted average remaining contractual years, Option outstanding</t>
  </si>
  <si>
    <t>6 years 7 days</t>
  </si>
  <si>
    <t>Weighted Average Exercise Price, Option Outstanding</t>
  </si>
  <si>
    <t>Number of Shares, Option exercisable</t>
  </si>
  <si>
    <t>Weighted Average exercise Price, Options Exercisable</t>
  </si>
  <si>
    <t>Exercise Price 0.40 [Member]</t>
  </si>
  <si>
    <t>Exercise Price, Options Outstanding</t>
  </si>
  <si>
    <t>6 years 3 months 29 days</t>
  </si>
  <si>
    <t>Exercise Price 2.20 [Member]</t>
  </si>
  <si>
    <t>6 months</t>
  </si>
  <si>
    <t>Exercise Price 3.00 [Member]</t>
  </si>
  <si>
    <t>7 years 2 months 16 days</t>
  </si>
  <si>
    <t>9 years 7 days</t>
  </si>
  <si>
    <t>1 year 3 months 29 days</t>
  </si>
  <si>
    <t>Exercise Price 5.00 [Member]</t>
  </si>
  <si>
    <t>4 years 11 months 27 days</t>
  </si>
  <si>
    <t>Exercise Price 11.42 [Member]</t>
  </si>
  <si>
    <t>2 years 11 months 1 day</t>
  </si>
  <si>
    <t>Stock Based Compensation (Details Textual) - USD ($)</t>
  </si>
  <si>
    <t>Dec. 09, 2015</t>
  </si>
  <si>
    <t>Mar. 12, 2015</t>
  </si>
  <si>
    <t>Feb. 02, 2015</t>
  </si>
  <si>
    <t>Oct. 31, 2005</t>
  </si>
  <si>
    <t>Stock Based Compensation (Textual)</t>
  </si>
  <si>
    <t>Shares of common stock for issuance upon exercise of grants under plan</t>
  </si>
  <si>
    <t>Shares available for future grant under the Incentive Plan</t>
  </si>
  <si>
    <t>Stock option based compensation expense</t>
  </si>
  <si>
    <t>Expected dividend yield</t>
  </si>
  <si>
    <t>Stock options outstanding intrinsic value</t>
  </si>
  <si>
    <t>Weighted-average grant-date fair values of options granted per share</t>
  </si>
  <si>
    <t>Unvested options to purchase common stock</t>
  </si>
  <si>
    <t>Expected unrecognized compensation cost</t>
  </si>
  <si>
    <t>Expected to be recognized over period</t>
  </si>
  <si>
    <t>37 months</t>
  </si>
  <si>
    <t>Share-based payment award, award vesting period</t>
  </si>
  <si>
    <t>Either immediately or over a period of up to two years, and expire 1 year to 10 years from the grant date.</t>
  </si>
  <si>
    <t>Share based payment award minimum expiry period</t>
  </si>
  <si>
    <t>Share based payment award maximum expiry period</t>
  </si>
  <si>
    <t>Weighted-average grant-date fair values of options granted</t>
  </si>
  <si>
    <t>Stock Options [Member]</t>
  </si>
  <si>
    <t>Options exercisable cancelled</t>
  </si>
  <si>
    <t>Stock options exercised</t>
  </si>
  <si>
    <t>Number of options expected to vest in future</t>
  </si>
  <si>
    <t>Stock options vesting period</t>
  </si>
  <si>
    <t>Realizing gross proceeds from options exercisable</t>
  </si>
  <si>
    <t>Board of directors [Member]</t>
  </si>
  <si>
    <t>Share-based compensation arrangement by share-based payment award, Description</t>
  </si>
  <si>
    <t>The Board of directors approved the 2015 Stock Incentive Plan which was approved by our stockholders exercising approximately 50.2% of our voting power.</t>
  </si>
  <si>
    <t>Exercisable at a price of $11.40 per share which exercise price has been reduced to $4.00 per share.</t>
  </si>
  <si>
    <t>CEO [Member]</t>
  </si>
  <si>
    <t>(i) Fifty Thousand (50,000) shares shall vest on November 24, 2015; (ii) One Hundred and Fifty Thousand (150,000) shares shall vest monthly on a pro rata basis commencing on December 31, 2015 for a period of thirty six months; and (iii) Fifty Thousand (50,000) shares shall vest on the November 24, 2018.</t>
  </si>
  <si>
    <t>P36M</t>
  </si>
  <si>
    <t>CEO [Member] | November 24, 2015 [Member]</t>
  </si>
  <si>
    <t>CEO [Member] | November 24, 2015 two [Member]</t>
  </si>
  <si>
    <t>CEO [Member] | November 24, 2018 [Member]</t>
  </si>
  <si>
    <t>Other (Expense) Income (Details) - USD ($)</t>
  </si>
  <si>
    <t>Severance costs</t>
  </si>
  <si>
    <t>Loss on scrapping of assets</t>
  </si>
  <si>
    <t>Proceeds on legal settlement</t>
  </si>
  <si>
    <t>Cancellation of shares on legal settlement</t>
  </si>
  <si>
    <t>Other Income</t>
  </si>
  <si>
    <t>Other income (expense), Net</t>
  </si>
  <si>
    <t>Net Income (Loss) Per Common Share (Details) - shares</t>
  </si>
  <si>
    <t>Anti Dilutive shares pursuant to the exercise of outstanding stock instruments</t>
  </si>
  <si>
    <t>Options to purchase shares of common stock [Member]</t>
  </si>
  <si>
    <t>Series A convertible, redeemable preferred stock [Member]</t>
  </si>
  <si>
    <t>Related Party Transactions (Details) - USD ($)</t>
  </si>
  <si>
    <t>Feb. 25, 2016</t>
  </si>
  <si>
    <t>Mar. 31, 2016</t>
  </si>
  <si>
    <t>Related Party Transactions (Textuals)</t>
  </si>
  <si>
    <t>Majority of common shares owned by Dr. Benjamin Warner</t>
  </si>
  <si>
    <t>23.10%</t>
  </si>
  <si>
    <t>Common shares are held jointly</t>
  </si>
  <si>
    <t>Descriptions of common stock and offering warrants to purchase of shares</t>
  </si>
  <si>
    <t>(a) 285,714 shares of Common Stock and 71,429 Offering Warrants to purchase 71,429 shares of Common Stock were acquired by Mr. Taglich's Keogh account; (b) an aggregate of 22,856 shares of Common Stock and an aggregate of 5,714 Offering Warrants to purchase 5,714 shares of Common Stock were acquired by four (4) separate custodial accounts for the benefit of Mr. Taglich's children; and (c) 14,286 shares of Common Stock and 3,572 Offering Warrants to purchase 3,572 shares of Common Stock were acquired by the Tag/Kent Partnership. In addition, Mr. Taglich received 84,444 placement agent warrants in connection with the private placement that was consummated on January 7, 2015.</t>
  </si>
  <si>
    <t>Descriptions of series b preferred stock together with accrued and unpaid dividends thereon were exchanged</t>
  </si>
  <si>
    <t>(a) Mr. Taglich exchanged 41,354 shares of Series B Preferred Stock together with all accrued and unpaid dividends thereon for 35,048 shares of Common Stock; (b) 20,000 shares of Series B Preferred Stock together with all accrued and unpaid dividends thereon were exchanged by Michael and Claudia Taglich as joint tenants with right of survivorship for 16,933 shares of Common Stock; and (c) 60,000 shares of Series B Preferred Stock together with all accrued and unpaid dividends thereon were exchanged by the Partnership for 50,798 shares of Common Stock. On January 31, 2015.</t>
  </si>
  <si>
    <t>Descriptions of series b exchange warrants exercisable and existing series b warrants exercisable per share</t>
  </si>
  <si>
    <t>(a) Mr. Taglich exchanged 30,000 Existing Bridge Warrants exercisable at $6.00 per share for 30,000 Bride Exchange Warrants exercisable at $4.20 per share; (b) (i) 20,677 Existing Series B Warrants exercisable at $5.00 per share were exchanged by Mr. Taglich for 20,677 Series B Exchange Warrants exercisable at $3.50 per share, (ii) 10,000 Existing Series B Warrants exercisable at $5.00 per share were exchanged by Michael and Claudia Taglich as joint tenants with right of survivorship for 10,000 Series B Exchange Warrants exercisable at $3.50 per share, and (iii) 30,000 Existing Series B Warrants exercisable at $5.00 per share were exchanged by the Partnership for 30,000 Series B Exchange Warrants exercisable at $3.50 per share; and (c) Mr. Taglich exchanged 33,929 Existing Placement Agent Warrants exercisable at $5.50 per share for 33,929 Placement Agent Exchange Warrants exercisable at $3.85 per share.</t>
  </si>
  <si>
    <t>Class of Warrant or Right, Unissued</t>
  </si>
  <si>
    <t>Class of Warrant or Right, Exercise Price of Warrants or Rights</t>
  </si>
  <si>
    <t>Exchange of Shares</t>
  </si>
  <si>
    <t>Common stock dividends shares</t>
  </si>
  <si>
    <t>Mr. Richard Cunningham [Member]</t>
  </si>
  <si>
    <t>Options granted</t>
  </si>
  <si>
    <t>Share based payment award description</t>
  </si>
  <si>
    <t>Mr. Richard Cunningham [Member] | November 24, 2015 [Member]</t>
  </si>
  <si>
    <t>Mr. Richard Cunningham [Member] | November 24, 2015 two [Member]</t>
  </si>
  <si>
    <t>Mr. Richard Cunningham [Member] | November 24, 2018 [Member]</t>
  </si>
  <si>
    <t>Board director [Member]</t>
  </si>
  <si>
    <t>Restricted stock exercisable number of vested</t>
  </si>
  <si>
    <t>Board director [Member] | Subsequent Event [Member]</t>
  </si>
  <si>
    <t>Dr. Krafte [Member] | Subsequent Event [Member]</t>
  </si>
  <si>
    <t>Percentage of annual incentive plan</t>
  </si>
  <si>
    <t>25.00%</t>
  </si>
  <si>
    <t>Dr. Warner and Ms. McBee [Member]</t>
  </si>
  <si>
    <t>First South Africa Management [Member]</t>
  </si>
  <si>
    <t>Incurred an expense for services</t>
  </si>
  <si>
    <t>Owed management services</t>
  </si>
  <si>
    <t>Mr. Palmieri [Member]</t>
  </si>
  <si>
    <t>Offering warrants purchase shares of common stock</t>
  </si>
  <si>
    <t>Common stock acquired</t>
  </si>
  <si>
    <t>Warrants to purchase shares of common stock services</t>
  </si>
  <si>
    <t>Description of stock warrants and exchange warrants exercisable</t>
  </si>
  <si>
    <t>(i) 22,500 existing Bridge Warrants exercisable for $6.00 per share for 22,500 Bridge Exchange Warrants exercisable for $4.20 per share; (ii) 15,369 Existing Series B Warrants exercisable for $5.00 per share were exchanged for 15,369 Series B Exchange Warrants exercisable at $3.50 per share; and (iii) 31,894 Existing Placement Agent Warrants exercisable at $5.50 per share for 31,894 Placement Agent Exchange Warrants exercisable for $3.85 per share.</t>
  </si>
  <si>
    <t>Mr. Kabatznik [Member]</t>
  </si>
  <si>
    <t>Mr. Tyson's Revocable Trust</t>
  </si>
  <si>
    <t>Warrants of common stock exercise price</t>
  </si>
  <si>
    <t>Operating Leases (Details)</t>
  </si>
  <si>
    <t>Operating Leases (Details Textual)</t>
  </si>
  <si>
    <t>Oct. 10, 2014USD ($)</t>
  </si>
  <si>
    <t>Dec. 31, 2015USD ($)ft²</t>
  </si>
  <si>
    <t>Laboratory and office lease [Member]</t>
  </si>
  <si>
    <t>Operating Leases (Textual)</t>
  </si>
  <si>
    <t>Area of leased office space (in square feet) | ft²</t>
  </si>
  <si>
    <t>Term of lease</t>
  </si>
  <si>
    <t>Lease expiration date</t>
  </si>
  <si>
    <t>Monthly rent expense under lease agreement</t>
  </si>
  <si>
    <t>Rental expense</t>
  </si>
  <si>
    <t>Office lease [Member]</t>
  </si>
  <si>
    <t>Nov. 30,
		2015</t>
  </si>
  <si>
    <t>Apartment Lease [Member]</t>
  </si>
  <si>
    <t>Jun. 30,
		2016</t>
  </si>
  <si>
    <t>Apartment Lease One [Member]</t>
  </si>
  <si>
    <t>Jul. 6,
		2015</t>
  </si>
  <si>
    <t>Purchase Agreement [Member]</t>
  </si>
  <si>
    <t>Apr. 30,
		2019</t>
  </si>
  <si>
    <t>Commitments and Contingencies (Details) - USD ($)</t>
  </si>
  <si>
    <t>Apr. 30, 2016</t>
  </si>
  <si>
    <t>Commitments and Contingencies (Textual)</t>
  </si>
  <si>
    <t>Commitments description</t>
  </si>
  <si>
    <t>(i) to continue to retain certain employees of the subsidiary until June 30, 2017, which we estimate will require additional compensation of $3,722,000; (ii) make additional payments in terms of the Asset Purchase and Collaboration Agreement that we entered into on June 26, 2015 with a subsidiary of Pfizer Inc. include (a) a cash payment of $500,000 on the second anniversary of the closing provided that prior to such date the service agreement we entered into has generated at least $4,000,000 in revenue; and (b) beginning in 2017, a quarterly earn out payment (the "Earn Out Payment") of 10% of revenue earned during the quarter up to a maximum aggregate payment of $10,000,000; (iii) make minimum lease payments in terms of a sub-lease agreement entered into with Pfizer for the period January 1, 2016 to April 30, 2019 with annual escalations of 3.5%, estimated to be $597,177.</t>
  </si>
  <si>
    <t>Payment of settlements</t>
  </si>
  <si>
    <t>Subsequent Event [Member]</t>
  </si>
  <si>
    <t>Remaining payments</t>
  </si>
  <si>
    <t>Litigation (Details) - USD ($)</t>
  </si>
  <si>
    <t>Feb. 10, 2016</t>
  </si>
  <si>
    <t>Jul. 13, 2015</t>
  </si>
  <si>
    <t>Jun. 08, 2015</t>
  </si>
  <si>
    <t>Apr. 14, 2015</t>
  </si>
  <si>
    <t>Mar. 25, 2015</t>
  </si>
  <si>
    <t>Jun. 14, 2014</t>
  </si>
  <si>
    <t>Jul. 05, 2013</t>
  </si>
  <si>
    <t>May. 26, 2015</t>
  </si>
  <si>
    <t>Feb. 18, 2015</t>
  </si>
  <si>
    <t>Oct. 28, 2010</t>
  </si>
  <si>
    <t>Jul. 20, 2015</t>
  </si>
  <si>
    <t>Litigation (Textual)</t>
  </si>
  <si>
    <t>On June 8, 2015, the Company filed a notice of appeal from (1) an order of the Circuit Court dated March 16, 2015, that amongst other things awarded sanctions under Supreme Court Rule 137 in favor of American Milling LP, QTM Ventures LLC and supervised administrator Peter Schmiedel, (2) paragraphs 1 through 3 of an order of the Circuit Court dated March 16, 2015, that amongst other things granted summary judgment against the Company in favor of supervised administrator Peter Schmiedel, and (3) an order of the Circuit Court dated May 26, 2015, that amongst other things determined the amount of attorneys' fees the Company must pay to American Milling LP, QTM Ventures LLC and supervised administrator Peter Schmiedel.</t>
  </si>
  <si>
    <t>(1) found that Sigmund Eisenschenk's rights in the Company's stock were not collected, recalled, or cancelled, (2) partially vacated the Michael T Lyon or the Michael T Lyon Profit Sharing Plan and Richard Lane's claims against the Estate, and (3) granted partial summary judgment against the Company and declared that the Estate of Eisenschenk owns no less than 177,500 shares of the Company's stock, effectively nullifying the original recall by the Company on December 23, 2011 (88,750 shares post reverse split which took place on March 25, 2015).</t>
  </si>
  <si>
    <t>Terms of settlement agreement</t>
  </si>
  <si>
    <t>Company's common stock repurchased</t>
  </si>
  <si>
    <t>Attorneys fees and costs</t>
  </si>
  <si>
    <t>Shares of stock reverse split</t>
  </si>
  <si>
    <t>Secure amount</t>
  </si>
  <si>
    <t>Issuance of common stock in escrow</t>
  </si>
  <si>
    <t>J Bellows [Member]</t>
  </si>
  <si>
    <t>The Company agreed to pay Bellows, in the aggregate, $1,650,000 (of which $1,000,000 was paid prior to December 31, 2015 and the remaining $650,000 is payable over a six-month period commencing January 31, 2016, three installments of $108,333 have been paid to date).</t>
  </si>
  <si>
    <t>Series A Preferred stock, Dividends shares</t>
  </si>
  <si>
    <t>Dentons US LLP [Member]</t>
  </si>
  <si>
    <t>Cash paid for litigation settlement</t>
  </si>
  <si>
    <t>The Company entered into a fee agreement with Dentons US LLP ("Dentons"), our previous legal counsel, which called for a payment of 50% of any settlement up to $6 million and 5% thereafter.</t>
  </si>
  <si>
    <t>American Milling LP [Member]</t>
  </si>
  <si>
    <t>Number of shares issued to caldera</t>
  </si>
  <si>
    <t>Remittance to ordered</t>
  </si>
  <si>
    <t>Sigmund Eisenschenk [Member]</t>
  </si>
  <si>
    <t>Issued price per share</t>
  </si>
  <si>
    <t>Real estate owned shares, description</t>
  </si>
  <si>
    <t>Eisenschenk owned no less than 650,000 shares of stock in the Company and up to 1,775,000 shares</t>
  </si>
  <si>
    <t>Qtm Ventures LLC [Member]</t>
  </si>
  <si>
    <t>Peter Schmiedel [Member]</t>
  </si>
  <si>
    <t>Subsequent Event [Member] | Sigmund Eisenschenk [Member]</t>
  </si>
  <si>
    <t>Subsequent Events (Details) - USD ($)</t>
  </si>
  <si>
    <t>Subsequent Event [Line Items]</t>
  </si>
  <si>
    <t>Director [Member]</t>
  </si>
  <si>
    <t>Stock incentive plan description</t>
  </si>
  <si>
    <t>Voting power percentage</t>
  </si>
  <si>
    <t>50.20%</t>
  </si>
  <si>
    <t>Subsequent Event [Member] | Dr. Krafte [Member]</t>
  </si>
  <si>
    <t>Payment for annual salar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8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7" t="n">
        <v>15337081</v>
      </c>
    </row>
    <row r="17" spans="1:4">
      <c r="A17" s="4" t="s">
        <v>27</v>
      </c>
      <c r="C17" s="6" t="n">
        <v>648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2266788</v>
      </c>
      <c r="D3" s="7" t="n">
        <v>6472393</v>
      </c>
    </row>
    <row r="4" spans="1:4">
      <c r="A4" s="4" t="s">
        <v>32</v>
      </c>
      <c r="C4" s="6" t="n">
        <v>967170</v>
      </c>
      <c r="D4" s="6" t="n">
        <v>103869</v>
      </c>
    </row>
    <row r="5" spans="1:4">
      <c r="A5" s="4" t="s">
        <v>33</v>
      </c>
      <c r="C5" s="6" t="n">
        <v>357554</v>
      </c>
      <c r="D5" s="7" t="n">
        <v>55331</v>
      </c>
    </row>
    <row r="6" spans="1:4">
      <c r="A6" s="4" t="s">
        <v>34</v>
      </c>
      <c r="C6" s="6" t="n">
        <v>25023</v>
      </c>
      <c r="D6" s="4" t="s">
        <v>35</v>
      </c>
    </row>
    <row r="7" spans="1:4">
      <c r="A7" s="4" t="s">
        <v>36</v>
      </c>
      <c r="C7" s="6" t="n">
        <v>27620</v>
      </c>
      <c r="D7" s="4" t="s">
        <v>35</v>
      </c>
    </row>
    <row r="8" spans="1:4">
      <c r="A8" s="4" t="s">
        <v>37</v>
      </c>
      <c r="C8" s="6" t="n">
        <v>3644155</v>
      </c>
      <c r="D8" s="7" t="n">
        <v>6631593</v>
      </c>
    </row>
    <row r="9" spans="1:4">
      <c r="A9" s="3" t="s">
        <v>38</v>
      </c>
    </row>
    <row r="10" spans="1:4">
      <c r="A10" s="4" t="s">
        <v>39</v>
      </c>
      <c r="C10" s="6" t="n">
        <v>7723873</v>
      </c>
      <c r="D10" s="6" t="n">
        <v>491207</v>
      </c>
    </row>
    <row r="11" spans="1:4">
      <c r="A11" s="4" t="s">
        <v>40</v>
      </c>
      <c r="C11" s="7" t="n">
        <v>1561582</v>
      </c>
      <c r="D11" s="6" t="n">
        <v>481651</v>
      </c>
    </row>
    <row r="12" spans="1:4">
      <c r="A12" s="4" t="s">
        <v>41</v>
      </c>
      <c r="C12" s="4" t="s">
        <v>35</v>
      </c>
      <c r="D12" s="6" t="n">
        <v>1000</v>
      </c>
    </row>
    <row r="13" spans="1:4">
      <c r="A13" s="4" t="s">
        <v>34</v>
      </c>
      <c r="C13" s="4" t="s">
        <v>35</v>
      </c>
      <c r="D13" s="6" t="n">
        <v>25014</v>
      </c>
    </row>
    <row r="14" spans="1:4">
      <c r="A14" s="4" t="s">
        <v>42</v>
      </c>
      <c r="C14" s="7" t="n">
        <v>9285455</v>
      </c>
      <c r="D14" s="6" t="n">
        <v>998872</v>
      </c>
    </row>
    <row r="15" spans="1:4">
      <c r="A15" s="4" t="s">
        <v>43</v>
      </c>
      <c r="C15" s="6" t="n">
        <v>12929610</v>
      </c>
      <c r="D15" s="6" t="n">
        <v>7630465</v>
      </c>
    </row>
    <row r="16" spans="1:4">
      <c r="A16" s="3" t="s">
        <v>44</v>
      </c>
    </row>
    <row r="17" spans="1:4">
      <c r="A17" s="4" t="s">
        <v>45</v>
      </c>
      <c r="C17" s="6" t="n">
        <v>934710</v>
      </c>
      <c r="D17" s="6" t="n">
        <v>556099</v>
      </c>
    </row>
    <row r="18" spans="1:4">
      <c r="A18" s="4" t="s">
        <v>46</v>
      </c>
      <c r="C18" s="6" t="n">
        <v>518608</v>
      </c>
      <c r="D18" s="6" t="n">
        <v>294628</v>
      </c>
    </row>
    <row r="19" spans="1:4">
      <c r="A19" s="4" t="s">
        <v>47</v>
      </c>
      <c r="C19" s="6" t="n">
        <v>1164750</v>
      </c>
      <c r="D19" s="6" t="n">
        <v>490625</v>
      </c>
    </row>
    <row r="20" spans="1:4">
      <c r="A20" s="4" t="s">
        <v>48</v>
      </c>
      <c r="C20" s="6" t="n">
        <v>164381</v>
      </c>
      <c r="D20" s="7" t="n">
        <v>34552</v>
      </c>
    </row>
    <row r="21" spans="1:4">
      <c r="A21" s="4" t="s">
        <v>49</v>
      </c>
      <c r="C21" s="6" t="n">
        <v>125000</v>
      </c>
      <c r="D21" s="4" t="s">
        <v>35</v>
      </c>
    </row>
    <row r="22" spans="1:4">
      <c r="A22" s="4" t="s">
        <v>50</v>
      </c>
      <c r="C22" s="6" t="n">
        <v>77</v>
      </c>
      <c r="D22" s="7" t="n">
        <v>978048</v>
      </c>
    </row>
    <row r="23" spans="1:4">
      <c r="A23" s="4" t="s">
        <v>51</v>
      </c>
      <c r="C23" s="6" t="n">
        <v>2907526</v>
      </c>
      <c r="D23" s="7" t="n">
        <v>2353952</v>
      </c>
    </row>
    <row r="24" spans="1:4">
      <c r="A24" s="3" t="s">
        <v>52</v>
      </c>
    </row>
    <row r="25" spans="1:4">
      <c r="A25" s="4" t="s">
        <v>53</v>
      </c>
      <c r="C25" s="7" t="n">
        <v>8313490</v>
      </c>
      <c r="D25" s="4" t="s">
        <v>35</v>
      </c>
    </row>
    <row r="26" spans="1:4">
      <c r="A26" s="4" t="s">
        <v>48</v>
      </c>
      <c r="C26" s="4" t="s">
        <v>35</v>
      </c>
      <c r="D26" s="7" t="n">
        <v>142502</v>
      </c>
    </row>
    <row r="27" spans="1:4">
      <c r="A27" s="4" t="s">
        <v>54</v>
      </c>
      <c r="C27" s="7" t="n">
        <v>8313490</v>
      </c>
      <c r="D27" s="6" t="n">
        <v>142502</v>
      </c>
    </row>
    <row r="28" spans="1:4">
      <c r="A28" s="4" t="s">
        <v>55</v>
      </c>
      <c r="C28" s="6" t="n">
        <v>11221016</v>
      </c>
      <c r="D28" s="6" t="n">
        <v>2496454</v>
      </c>
    </row>
    <row r="29" spans="1:4">
      <c r="A29" s="3" t="s">
        <v>56</v>
      </c>
    </row>
    <row r="30" spans="1:4">
      <c r="A30" s="4" t="s">
        <v>57</v>
      </c>
      <c r="C30" s="7" t="n">
        <v>133350</v>
      </c>
      <c r="D30" s="7" t="n">
        <v>133350</v>
      </c>
    </row>
    <row r="31" spans="1:4">
      <c r="A31" s="4" t="s">
        <v>58</v>
      </c>
      <c r="C31" s="4" t="s">
        <v>35</v>
      </c>
      <c r="D31" s="4" t="s">
        <v>35</v>
      </c>
    </row>
    <row r="32" spans="1:4">
      <c r="A32" s="3" t="s">
        <v>59</v>
      </c>
    </row>
    <row r="33" spans="1:4">
      <c r="A33" s="4" t="s">
        <v>60</v>
      </c>
      <c r="C33" s="4" t="s">
        <v>35</v>
      </c>
      <c r="D33" s="4" t="s">
        <v>35</v>
      </c>
    </row>
    <row r="34" spans="1:4">
      <c r="A34" s="4" t="s">
        <v>61</v>
      </c>
      <c r="C34" s="4" t="s">
        <v>35</v>
      </c>
      <c r="D34" s="7" t="n">
        <v>2134</v>
      </c>
    </row>
    <row r="35" spans="1:4">
      <c r="A35" s="4" t="s">
        <v>62</v>
      </c>
      <c r="B35" s="4" t="s">
        <v>63</v>
      </c>
      <c r="C35" s="7" t="n">
        <v>6482</v>
      </c>
      <c r="D35" s="6" t="n">
        <v>3453</v>
      </c>
    </row>
    <row r="36" spans="1:4">
      <c r="A36" s="4" t="s">
        <v>64</v>
      </c>
      <c r="C36" s="6" t="n">
        <v>23711824</v>
      </c>
      <c r="D36" s="6" t="n">
        <v>18413353</v>
      </c>
    </row>
    <row r="37" spans="1:4">
      <c r="A37" s="4" t="s">
        <v>65</v>
      </c>
      <c r="B37" s="4" t="s">
        <v>63</v>
      </c>
      <c r="C37" s="6" t="n">
        <v>-237</v>
      </c>
      <c r="D37" s="6" t="n">
        <v>-237</v>
      </c>
    </row>
    <row r="38" spans="1:4">
      <c r="A38" s="4" t="s">
        <v>66</v>
      </c>
      <c r="C38" s="6" t="n">
        <v>-22142825</v>
      </c>
      <c r="D38" s="6" t="n">
        <v>-13418042</v>
      </c>
    </row>
    <row r="39" spans="1:4">
      <c r="A39" s="4" t="s">
        <v>67</v>
      </c>
      <c r="C39" s="6" t="n">
        <v>1575244</v>
      </c>
      <c r="D39" s="6" t="n">
        <v>5000661</v>
      </c>
    </row>
    <row r="40" spans="1:4">
      <c r="A40" s="4" t="s">
        <v>68</v>
      </c>
      <c r="C40" s="7" t="n">
        <v>12929610</v>
      </c>
      <c r="D40" s="7" t="n">
        <v>7630465</v>
      </c>
    </row>
    <row r="41" spans="1:4">
      <c r="A41" t="n"/>
    </row>
    <row r="42" spans="1:4">
      <c r="A42" s="4" t="s">
        <v>63</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5</v>
      </c>
      <c r="B1" s="2" t="s">
        <v>1</v>
      </c>
    </row>
    <row r="2" spans="1:2">
      <c r="B2" s="2" t="s">
        <v>2</v>
      </c>
    </row>
    <row r="3" spans="1:2">
      <c r="A3" s="3" t="s">
        <v>246</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v>
      </c>
    </row>
    <row r="3" spans="1:2">
      <c r="A3" s="3" t="s">
        <v>23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0</v>
      </c>
      <c r="B1" s="2" t="s">
        <v>2</v>
      </c>
      <c r="C1" s="2" t="s">
        <v>29</v>
      </c>
    </row>
    <row r="2" spans="1:3">
      <c r="A2" s="4" t="s">
        <v>71</v>
      </c>
      <c r="B2" s="8" t="n">
        <v>0.001</v>
      </c>
      <c r="C2" s="8" t="n">
        <v>0.001</v>
      </c>
    </row>
    <row r="3" spans="1:3">
      <c r="A3" s="4" t="s">
        <v>72</v>
      </c>
      <c r="B3" s="6" t="n">
        <v>10000000</v>
      </c>
      <c r="C3" s="6" t="n">
        <v>10000000</v>
      </c>
    </row>
    <row r="4" spans="1:3">
      <c r="A4" s="4" t="s">
        <v>73</v>
      </c>
      <c r="B4" s="6" t="n">
        <v>6600000</v>
      </c>
      <c r="C4" s="6" t="n">
        <v>6600000</v>
      </c>
    </row>
    <row r="5" spans="1:3">
      <c r="A5" s="4" t="s">
        <v>74</v>
      </c>
      <c r="B5" s="8" t="n">
        <v>0.001</v>
      </c>
      <c r="C5" s="8" t="n">
        <v>0.001</v>
      </c>
    </row>
    <row r="6" spans="1:3">
      <c r="A6" s="4" t="s">
        <v>75</v>
      </c>
      <c r="B6" s="6" t="n">
        <v>50000000</v>
      </c>
      <c r="C6" s="6" t="n">
        <v>50000000</v>
      </c>
    </row>
    <row r="7" spans="1:3">
      <c r="A7" s="4" t="s">
        <v>76</v>
      </c>
      <c r="B7" s="6" t="n">
        <v>6808857</v>
      </c>
      <c r="C7" s="6" t="n">
        <v>3780847</v>
      </c>
    </row>
    <row r="8" spans="1:3">
      <c r="A8" s="4" t="s">
        <v>77</v>
      </c>
      <c r="B8" s="6" t="n">
        <v>6481857</v>
      </c>
      <c r="C8" s="6" t="n">
        <v>3453847</v>
      </c>
    </row>
    <row r="9" spans="1:3">
      <c r="A9" s="4" t="s">
        <v>78</v>
      </c>
      <c r="B9" s="6" t="n">
        <v>327000</v>
      </c>
      <c r="C9" s="6" t="n">
        <v>327000</v>
      </c>
    </row>
    <row r="10" spans="1:3">
      <c r="A10" s="4" t="s">
        <v>79</v>
      </c>
    </row>
    <row r="11" spans="1:3">
      <c r="A11" s="4" t="s">
        <v>80</v>
      </c>
      <c r="B11" s="8" t="n">
        <v>0.001</v>
      </c>
      <c r="C11" s="8" t="n">
        <v>0.001</v>
      </c>
    </row>
    <row r="12" spans="1:3">
      <c r="A12" s="4" t="s">
        <v>81</v>
      </c>
      <c r="B12" s="6" t="n">
        <v>400000</v>
      </c>
      <c r="C12" s="6" t="n">
        <v>400000</v>
      </c>
    </row>
    <row r="13" spans="1:3">
      <c r="A13" s="4" t="s">
        <v>82</v>
      </c>
      <c r="B13" s="6" t="n">
        <v>105000</v>
      </c>
      <c r="C13" s="6" t="n">
        <v>105000</v>
      </c>
    </row>
    <row r="14" spans="1:3">
      <c r="A14" s="4" t="s">
        <v>83</v>
      </c>
      <c r="B14" s="6" t="n">
        <v>105000</v>
      </c>
      <c r="C14" s="6" t="n">
        <v>105000</v>
      </c>
    </row>
    <row r="15" spans="1:3">
      <c r="A15" s="4" t="s">
        <v>84</v>
      </c>
      <c r="B15" s="9" t="n">
        <v>5.7</v>
      </c>
      <c r="C15" s="9" t="n">
        <v>5.7</v>
      </c>
    </row>
    <row r="16" spans="1:3">
      <c r="A16" s="4" t="s">
        <v>85</v>
      </c>
    </row>
    <row r="17" spans="1:3">
      <c r="A17" s="4" t="s">
        <v>80</v>
      </c>
      <c r="B17" s="8" t="n">
        <v>0.001</v>
      </c>
      <c r="C17" s="8" t="n">
        <v>0.001</v>
      </c>
    </row>
    <row r="18" spans="1:3">
      <c r="A18" s="4" t="s">
        <v>81</v>
      </c>
      <c r="B18" s="6" t="n">
        <v>3000000</v>
      </c>
      <c r="C18" s="6" t="n">
        <v>3000000</v>
      </c>
    </row>
    <row r="19" spans="1:3">
      <c r="A19" s="4" t="s">
        <v>82</v>
      </c>
      <c r="B19" s="6" t="n">
        <v>0</v>
      </c>
      <c r="C19" s="6" t="n">
        <v>2133947</v>
      </c>
    </row>
    <row r="20" spans="1:3">
      <c r="A20" s="4" t="s">
        <v>83</v>
      </c>
      <c r="B20" s="6" t="n">
        <v>0</v>
      </c>
      <c r="C20" s="6" t="n">
        <v>2133947</v>
      </c>
    </row>
    <row r="21" spans="1:3">
      <c r="A21" s="4" t="s">
        <v>84</v>
      </c>
      <c r="B21" s="9" t="n">
        <v>2.5</v>
      </c>
      <c r="C21" s="9" t="n">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5"/>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229</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34</v>
      </c>
      <c r="B1" s="2" t="s">
        <v>1</v>
      </c>
    </row>
    <row r="2" spans="1:2">
      <c r="B2" s="2" t="s">
        <v>2</v>
      </c>
    </row>
    <row r="3" spans="1:2">
      <c r="A3" s="3" t="s">
        <v>19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3" t="s">
        <v>206</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42</v>
      </c>
      <c r="B1" s="2" t="s">
        <v>1</v>
      </c>
    </row>
    <row r="2" spans="1:2">
      <c r="B2" s="2" t="s">
        <v>2</v>
      </c>
    </row>
    <row r="3" spans="1:2">
      <c r="A3" s="3" t="s">
        <v>21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s>
  <sheetData>
    <row r="1" spans="1:4">
      <c r="A1" s="1" t="s">
        <v>86</v>
      </c>
      <c r="C1" s="2" t="s">
        <v>1</v>
      </c>
    </row>
    <row r="2" spans="1:4">
      <c r="C2" s="2" t="s">
        <v>2</v>
      </c>
      <c r="D2" s="2" t="s">
        <v>29</v>
      </c>
    </row>
    <row r="3" spans="1:4">
      <c r="A3" s="3" t="s">
        <v>87</v>
      </c>
    </row>
    <row r="4" spans="1:4">
      <c r="A4" s="4" t="s">
        <v>88</v>
      </c>
      <c r="C4" s="7" t="n">
        <v>1589111</v>
      </c>
      <c r="D4" s="7" t="n">
        <v>541794</v>
      </c>
    </row>
    <row r="5" spans="1:4">
      <c r="A5" s="4" t="s">
        <v>89</v>
      </c>
      <c r="C5" s="6" t="n">
        <v>1948963</v>
      </c>
      <c r="D5" s="6" t="n">
        <v>608050</v>
      </c>
    </row>
    <row r="6" spans="1:4">
      <c r="A6" s="4" t="s">
        <v>90</v>
      </c>
      <c r="C6" s="6" t="n">
        <v>-359852</v>
      </c>
      <c r="D6" s="6" t="n">
        <v>-66256</v>
      </c>
    </row>
    <row r="7" spans="1:4">
      <c r="A7" s="3" t="s">
        <v>91</v>
      </c>
    </row>
    <row r="8" spans="1:4">
      <c r="A8" s="4" t="s">
        <v>92</v>
      </c>
      <c r="C8" s="6" t="n">
        <v>5384442</v>
      </c>
      <c r="D8" s="6" t="n">
        <v>4502353</v>
      </c>
    </row>
    <row r="9" spans="1:4">
      <c r="A9" s="4" t="s">
        <v>93</v>
      </c>
      <c r="C9" s="6" t="n">
        <v>265937</v>
      </c>
      <c r="D9" s="6" t="n">
        <v>114156</v>
      </c>
    </row>
    <row r="10" spans="1:4">
      <c r="A10" s="4" t="s">
        <v>94</v>
      </c>
      <c r="C10" s="6" t="n">
        <v>138334</v>
      </c>
      <c r="D10" s="6" t="n">
        <v>51683</v>
      </c>
    </row>
    <row r="11" spans="1:4">
      <c r="A11" s="4" t="s">
        <v>95</v>
      </c>
      <c r="C11" s="6" t="n">
        <v>5788713</v>
      </c>
      <c r="D11" s="6" t="n">
        <v>4668192</v>
      </c>
    </row>
    <row r="12" spans="1:4">
      <c r="A12" s="4" t="s">
        <v>96</v>
      </c>
      <c r="C12" s="7" t="n">
        <v>-6148565</v>
      </c>
      <c r="D12" s="6" t="n">
        <v>-4734448</v>
      </c>
    </row>
    <row r="13" spans="1:4">
      <c r="A13" s="3" t="s">
        <v>97</v>
      </c>
    </row>
    <row r="14" spans="1:4">
      <c r="A14" s="4" t="s">
        <v>98</v>
      </c>
      <c r="C14" s="4" t="s">
        <v>35</v>
      </c>
      <c r="D14" s="6" t="n">
        <v>7177522</v>
      </c>
    </row>
    <row r="15" spans="1:4">
      <c r="A15" s="4" t="s">
        <v>99</v>
      </c>
      <c r="C15" s="7" t="n">
        <v>-2222989</v>
      </c>
      <c r="D15" s="6" t="n">
        <v>-490625</v>
      </c>
    </row>
    <row r="16" spans="1:4">
      <c r="A16" s="4" t="s">
        <v>100</v>
      </c>
      <c r="C16" s="6" t="n">
        <v>5776</v>
      </c>
      <c r="D16" s="6" t="n">
        <v>101</v>
      </c>
    </row>
    <row r="17" spans="1:4">
      <c r="A17" s="4" t="s">
        <v>101</v>
      </c>
      <c r="C17" s="7" t="n">
        <v>-291221</v>
      </c>
      <c r="D17" s="6" t="n">
        <v>-14852</v>
      </c>
    </row>
    <row r="18" spans="1:4">
      <c r="A18" s="4" t="s">
        <v>102</v>
      </c>
      <c r="C18" s="4" t="s">
        <v>35</v>
      </c>
      <c r="D18" s="6" t="n">
        <v>-1888181</v>
      </c>
    </row>
    <row r="19" spans="1:4">
      <c r="A19" s="4" t="s">
        <v>103</v>
      </c>
      <c r="C19" s="7" t="n">
        <v>-2508434</v>
      </c>
      <c r="D19" s="6" t="n">
        <v>4783965</v>
      </c>
    </row>
    <row r="20" spans="1:4">
      <c r="A20" s="4" t="s">
        <v>104</v>
      </c>
      <c r="C20" s="6" t="n">
        <v>-8656999</v>
      </c>
      <c r="D20" s="7" t="n">
        <v>49517</v>
      </c>
    </row>
    <row r="21" spans="1:4">
      <c r="A21" s="4" t="s">
        <v>105</v>
      </c>
      <c r="C21" s="6" t="n">
        <v>-19038</v>
      </c>
      <c r="D21" s="4" t="s">
        <v>35</v>
      </c>
    </row>
    <row r="22" spans="1:4">
      <c r="A22" s="4" t="s">
        <v>106</v>
      </c>
      <c r="C22" s="6" t="n">
        <v>-8676037</v>
      </c>
      <c r="D22" s="7" t="n">
        <v>49517</v>
      </c>
    </row>
    <row r="23" spans="1:4">
      <c r="A23" s="4" t="s">
        <v>107</v>
      </c>
      <c r="C23" s="6" t="n">
        <v>-48746</v>
      </c>
      <c r="D23" s="6" t="n">
        <v>-618805</v>
      </c>
    </row>
    <row r="24" spans="1:4">
      <c r="A24" s="4" t="s">
        <v>108</v>
      </c>
      <c r="C24" s="7" t="n">
        <v>-8724783</v>
      </c>
      <c r="D24" s="7" t="n">
        <v>-569288</v>
      </c>
    </row>
    <row r="25" spans="1:4">
      <c r="A25" s="3" t="s">
        <v>109</v>
      </c>
    </row>
    <row r="26" spans="1:4">
      <c r="A26" s="4" t="s">
        <v>110</v>
      </c>
      <c r="C26" s="9" t="n">
        <v>-1.39</v>
      </c>
      <c r="D26" s="9" t="n">
        <v>-0.28</v>
      </c>
    </row>
    <row r="27" spans="1:4">
      <c r="A27" s="3" t="s">
        <v>111</v>
      </c>
    </row>
    <row r="28" spans="1:4">
      <c r="A28" s="4" t="s">
        <v>112</v>
      </c>
      <c r="B28" s="4" t="s">
        <v>63</v>
      </c>
      <c r="C28" s="6" t="n">
        <v>6273112</v>
      </c>
      <c r="D28" s="6" t="n">
        <v>2037838</v>
      </c>
    </row>
    <row r="29" spans="1:4">
      <c r="A29" t="n"/>
    </row>
    <row r="30" spans="1:4">
      <c r="A30" s="4" t="s">
        <v>63</v>
      </c>
      <c r="B30" s="4" t="s">
        <v>69</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91</v>
      </c>
      <c r="B1" s="2" t="s">
        <v>1</v>
      </c>
    </row>
    <row r="2" spans="1:2">
      <c r="B2" s="2" t="s">
        <v>2</v>
      </c>
    </row>
    <row r="3" spans="1:2">
      <c r="A3" s="3" t="s">
        <v>260</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4</v>
      </c>
      <c r="B1" s="2" t="s">
        <v>1</v>
      </c>
    </row>
    <row r="2" spans="1:2">
      <c r="B2" s="2" t="s">
        <v>2</v>
      </c>
    </row>
    <row r="3" spans="1:2">
      <c r="A3" s="3" t="s">
        <v>264</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r="A1" s="1" t="s">
        <v>397</v>
      </c>
      <c r="B1" s="2" t="s">
        <v>1</v>
      </c>
    </row>
    <row r="2" spans="1:2">
      <c r="B2" s="2" t="s">
        <v>2</v>
      </c>
    </row>
    <row r="3" spans="1:2">
      <c r="A3" s="3" t="s">
        <v>272</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s="1" t="s">
        <v>400</v>
      </c>
      <c r="B1" s="2" t="s">
        <v>401</v>
      </c>
      <c r="C1" s="2" t="s">
        <v>2</v>
      </c>
    </row>
    <row r="2" spans="1:3">
      <c r="A2" s="3" t="s">
        <v>402</v>
      </c>
    </row>
    <row r="3" spans="1:3">
      <c r="A3" s="4" t="s">
        <v>403</v>
      </c>
      <c r="C3" s="4" t="s">
        <v>404</v>
      </c>
    </row>
    <row r="4" spans="1:3">
      <c r="A4" s="4" t="s">
        <v>405</v>
      </c>
      <c r="B4" s="7" t="n">
        <v>11000000</v>
      </c>
    </row>
    <row r="5" spans="1:3">
      <c r="A5" s="4" t="s">
        <v>406</v>
      </c>
      <c r="B5" s="4" t="s">
        <v>407</v>
      </c>
    </row>
    <row r="6" spans="1:3">
      <c r="A6" s="4" t="s">
        <v>408</v>
      </c>
      <c r="B6" s="7" t="n">
        <v>8531300</v>
      </c>
    </row>
    <row r="7" spans="1:3">
      <c r="A7" s="4" t="s">
        <v>409</v>
      </c>
      <c r="B7" s="6" t="n">
        <v>2468700</v>
      </c>
    </row>
    <row r="8" spans="1:3">
      <c r="A8" s="4" t="s">
        <v>410</v>
      </c>
    </row>
    <row r="9" spans="1:3">
      <c r="A9" s="3" t="s">
        <v>402</v>
      </c>
    </row>
    <row r="10" spans="1:3">
      <c r="A10" s="4" t="s">
        <v>411</v>
      </c>
      <c r="B10" s="6" t="n">
        <v>125000</v>
      </c>
    </row>
    <row r="11" spans="1:3">
      <c r="A11" s="4" t="s">
        <v>412</v>
      </c>
    </row>
    <row r="12" spans="1:3">
      <c r="A12" s="3" t="s">
        <v>402</v>
      </c>
    </row>
    <row r="13" spans="1:3">
      <c r="A13" s="4" t="s">
        <v>411</v>
      </c>
      <c r="B13" s="6" t="n">
        <v>125000</v>
      </c>
    </row>
    <row r="14" spans="1:3">
      <c r="A14" s="4" t="s">
        <v>413</v>
      </c>
    </row>
    <row r="15" spans="1:3">
      <c r="A15" s="3" t="s">
        <v>402</v>
      </c>
    </row>
    <row r="16" spans="1:3">
      <c r="A16" s="4" t="s">
        <v>411</v>
      </c>
      <c r="B16" s="6" t="n">
        <v>125000</v>
      </c>
    </row>
    <row r="17" spans="1:3">
      <c r="A17" s="4" t="s">
        <v>414</v>
      </c>
    </row>
    <row r="18" spans="1:3">
      <c r="A18" s="3" t="s">
        <v>402</v>
      </c>
    </row>
    <row r="19" spans="1:3">
      <c r="A19" s="4" t="s">
        <v>411</v>
      </c>
      <c r="B19" s="7" t="n">
        <v>500000</v>
      </c>
    </row>
    <row r="20" spans="1:3">
      <c r="A20" s="4" t="s">
        <v>415</v>
      </c>
      <c r="B20" s="4" t="s">
        <v>4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13"/>
    <col customWidth="1" max="6" min="6" width="4"/>
    <col customWidth="1" max="7" min="7" width="22"/>
    <col customWidth="1" max="8" min="8" width="27"/>
    <col customWidth="1" max="9" min="9" width="20"/>
  </cols>
  <sheetData>
    <row r="1" spans="1:9">
      <c r="A1" s="1" t="s">
        <v>113</v>
      </c>
      <c r="C1" s="2" t="s">
        <v>114</v>
      </c>
      <c r="D1" s="2" t="s">
        <v>85</v>
      </c>
      <c r="E1" s="2" t="s">
        <v>115</v>
      </c>
      <c r="G1" s="2" t="s">
        <v>116</v>
      </c>
      <c r="H1" s="2" t="s">
        <v>117</v>
      </c>
      <c r="I1" s="2" t="s">
        <v>66</v>
      </c>
    </row>
    <row r="2" spans="1:9">
      <c r="A2" s="4" t="s">
        <v>118</v>
      </c>
      <c r="C2" s="7" t="n">
        <v>-2366988</v>
      </c>
      <c r="D2" s="7" t="n">
        <v>2134</v>
      </c>
      <c r="E2" s="7" t="n">
        <v>2098</v>
      </c>
      <c r="G2" s="7" t="n">
        <v>-237</v>
      </c>
      <c r="H2" s="7" t="n">
        <v>10477771</v>
      </c>
      <c r="I2" s="7" t="n">
        <v>-12848754</v>
      </c>
    </row>
    <row r="3" spans="1:9">
      <c r="A3" s="4" t="s">
        <v>119</v>
      </c>
      <c r="D3" s="6" t="n">
        <v>2133947</v>
      </c>
      <c r="E3" s="10" t="n">
        <v>2098.635</v>
      </c>
      <c r="F3" s="4" t="s">
        <v>63</v>
      </c>
    </row>
    <row r="4" spans="1:9">
      <c r="A4" s="4" t="s">
        <v>120</v>
      </c>
      <c r="C4" s="6" t="n">
        <v>-177522</v>
      </c>
      <c r="D4" s="4" t="s">
        <v>35</v>
      </c>
      <c r="E4" s="7" t="n">
        <v>-79</v>
      </c>
      <c r="G4" s="4" t="s">
        <v>35</v>
      </c>
      <c r="H4" s="6" t="n">
        <v>-177443</v>
      </c>
      <c r="I4" s="4" t="s">
        <v>35</v>
      </c>
    </row>
    <row r="5" spans="1:9">
      <c r="A5" s="4" t="s">
        <v>121</v>
      </c>
      <c r="B5" s="4" t="s">
        <v>63</v>
      </c>
      <c r="E5" s="6" t="n">
        <v>-78750</v>
      </c>
    </row>
    <row r="6" spans="1:9">
      <c r="A6" s="4" t="s">
        <v>122</v>
      </c>
      <c r="C6" s="6" t="n">
        <v>5018867</v>
      </c>
      <c r="D6" s="4" t="s">
        <v>35</v>
      </c>
      <c r="E6" s="7" t="n">
        <v>1434</v>
      </c>
      <c r="G6" s="4" t="s">
        <v>35</v>
      </c>
      <c r="H6" s="6" t="n">
        <v>5017433</v>
      </c>
    </row>
    <row r="7" spans="1:9">
      <c r="A7" s="4" t="s">
        <v>123</v>
      </c>
      <c r="D7" s="4" t="s">
        <v>35</v>
      </c>
      <c r="E7" s="6" t="n">
        <v>1433962</v>
      </c>
      <c r="F7" s="4" t="s">
        <v>63</v>
      </c>
    </row>
    <row r="8" spans="1:9">
      <c r="A8" s="4" t="s">
        <v>124</v>
      </c>
      <c r="C8" s="6" t="n">
        <v>-439010</v>
      </c>
      <c r="D8" s="4" t="s">
        <v>35</v>
      </c>
      <c r="E8" s="4" t="s">
        <v>35</v>
      </c>
      <c r="G8" s="4" t="s">
        <v>35</v>
      </c>
      <c r="H8" s="6" t="n">
        <v>-439010</v>
      </c>
      <c r="I8" s="4" t="s">
        <v>35</v>
      </c>
    </row>
    <row r="9" spans="1:9">
      <c r="A9" s="4" t="s">
        <v>125</v>
      </c>
      <c r="C9" s="6" t="n">
        <v>702300</v>
      </c>
      <c r="D9" s="4" t="s">
        <v>35</v>
      </c>
      <c r="E9" s="4" t="s">
        <v>35</v>
      </c>
      <c r="G9" s="4" t="s">
        <v>35</v>
      </c>
      <c r="H9" s="6" t="n">
        <v>702300</v>
      </c>
      <c r="I9" s="4" t="s">
        <v>35</v>
      </c>
    </row>
    <row r="10" spans="1:9">
      <c r="A10" s="4" t="s">
        <v>126</v>
      </c>
      <c r="C10" s="6" t="n">
        <v>2832302</v>
      </c>
      <c r="D10" s="4" t="s">
        <v>35</v>
      </c>
      <c r="E10" s="4" t="s">
        <v>35</v>
      </c>
      <c r="G10" s="4" t="s">
        <v>35</v>
      </c>
      <c r="H10" s="7" t="n">
        <v>2832302</v>
      </c>
      <c r="I10" s="4" t="s">
        <v>35</v>
      </c>
    </row>
    <row r="11" spans="1:9">
      <c r="A11" s="4" t="s">
        <v>127</v>
      </c>
      <c r="C11" s="6" t="n">
        <v>49517</v>
      </c>
      <c r="D11" s="4" t="s">
        <v>35</v>
      </c>
      <c r="E11" s="4" t="s">
        <v>35</v>
      </c>
      <c r="G11" s="4" t="s">
        <v>35</v>
      </c>
      <c r="H11" s="4" t="s">
        <v>35</v>
      </c>
      <c r="I11" s="7" t="n">
        <v>49517</v>
      </c>
    </row>
    <row r="12" spans="1:9">
      <c r="A12" s="4" t="s">
        <v>128</v>
      </c>
      <c r="C12" s="6" t="n">
        <v>-618805</v>
      </c>
      <c r="D12" s="4" t="s">
        <v>35</v>
      </c>
      <c r="E12" s="4" t="s">
        <v>35</v>
      </c>
      <c r="G12" s="4" t="s">
        <v>35</v>
      </c>
      <c r="H12" s="4" t="s">
        <v>35</v>
      </c>
      <c r="I12" s="6" t="n">
        <v>-618805</v>
      </c>
    </row>
    <row r="13" spans="1:9">
      <c r="A13" s="4" t="s">
        <v>129</v>
      </c>
      <c r="C13" s="6" t="n">
        <v>5000661</v>
      </c>
      <c r="D13" s="7" t="n">
        <v>2134</v>
      </c>
      <c r="E13" s="7" t="n">
        <v>3453</v>
      </c>
      <c r="G13" s="7" t="n">
        <v>-237</v>
      </c>
      <c r="H13" s="7" t="n">
        <v>18413353</v>
      </c>
      <c r="I13" s="7" t="n">
        <v>-13418042</v>
      </c>
    </row>
    <row r="14" spans="1:9">
      <c r="A14" s="4" t="s">
        <v>130</v>
      </c>
      <c r="D14" s="6" t="n">
        <v>2133947</v>
      </c>
      <c r="E14" s="6" t="n">
        <v>3453847</v>
      </c>
      <c r="F14" s="4" t="s">
        <v>63</v>
      </c>
    </row>
    <row r="15" spans="1:9">
      <c r="A15" s="4" t="s">
        <v>122</v>
      </c>
      <c r="C15" s="6" t="n">
        <v>3836133</v>
      </c>
      <c r="D15" s="4" t="s">
        <v>35</v>
      </c>
      <c r="E15" s="7" t="n">
        <v>1096</v>
      </c>
      <c r="G15" s="4" t="s">
        <v>35</v>
      </c>
      <c r="H15" s="6" t="n">
        <v>3835037</v>
      </c>
      <c r="I15" s="4" t="s">
        <v>35</v>
      </c>
    </row>
    <row r="16" spans="1:9">
      <c r="A16" s="4" t="s">
        <v>123</v>
      </c>
      <c r="D16" s="4" t="s">
        <v>35</v>
      </c>
      <c r="E16" s="10" t="n">
        <v>1096.04</v>
      </c>
      <c r="F16" s="4" t="s">
        <v>63</v>
      </c>
    </row>
    <row r="17" spans="1:9">
      <c r="A17" s="4" t="s">
        <v>124</v>
      </c>
      <c r="C17" s="7" t="n">
        <v>-314541</v>
      </c>
      <c r="D17" s="4" t="s">
        <v>35</v>
      </c>
      <c r="E17" s="4" t="s">
        <v>35</v>
      </c>
      <c r="G17" s="4" t="s">
        <v>35</v>
      </c>
      <c r="H17" s="6" t="n">
        <v>-314541</v>
      </c>
      <c r="I17" s="4" t="s">
        <v>35</v>
      </c>
    </row>
    <row r="18" spans="1:9">
      <c r="A18" s="4" t="s">
        <v>131</v>
      </c>
      <c r="C18" s="4" t="s">
        <v>35</v>
      </c>
      <c r="D18" s="7" t="n">
        <v>-2134</v>
      </c>
      <c r="E18" s="7" t="n">
        <v>1524</v>
      </c>
      <c r="G18" s="4" t="s">
        <v>35</v>
      </c>
      <c r="H18" s="6" t="n">
        <v>610</v>
      </c>
      <c r="I18" s="4" t="s">
        <v>35</v>
      </c>
    </row>
    <row r="19" spans="1:9">
      <c r="A19" s="4" t="s">
        <v>132</v>
      </c>
      <c r="D19" s="6" t="n">
        <v>-2133947</v>
      </c>
      <c r="E19" s="6" t="n">
        <v>1524269</v>
      </c>
      <c r="F19" s="4" t="s">
        <v>63</v>
      </c>
    </row>
    <row r="20" spans="1:9">
      <c r="A20" s="4" t="s">
        <v>133</v>
      </c>
      <c r="C20" s="7" t="n">
        <v>978417</v>
      </c>
      <c r="D20" s="4" t="s">
        <v>35</v>
      </c>
      <c r="E20" s="7" t="n">
        <v>280</v>
      </c>
      <c r="G20" s="4" t="s">
        <v>35</v>
      </c>
      <c r="H20" s="6" t="n">
        <v>978137</v>
      </c>
      <c r="I20" s="4" t="s">
        <v>35</v>
      </c>
    </row>
    <row r="21" spans="1:9">
      <c r="A21" s="4" t="s">
        <v>134</v>
      </c>
      <c r="B21" s="4" t="s">
        <v>63</v>
      </c>
      <c r="E21" s="6" t="n">
        <v>279551</v>
      </c>
    </row>
    <row r="22" spans="1:9">
      <c r="A22" s="4" t="s">
        <v>135</v>
      </c>
      <c r="C22" s="6" t="n">
        <v>400</v>
      </c>
      <c r="D22" s="4" t="s">
        <v>35</v>
      </c>
      <c r="E22" s="7" t="n">
        <v>20</v>
      </c>
      <c r="G22" s="4" t="s">
        <v>35</v>
      </c>
      <c r="H22" s="6" t="n">
        <v>380</v>
      </c>
      <c r="I22" s="4" t="s">
        <v>35</v>
      </c>
    </row>
    <row r="23" spans="1:9">
      <c r="A23" s="4" t="s">
        <v>136</v>
      </c>
      <c r="B23" s="4" t="s">
        <v>63</v>
      </c>
      <c r="E23" s="6" t="n">
        <v>20000</v>
      </c>
    </row>
    <row r="24" spans="1:9">
      <c r="A24" s="4" t="s">
        <v>137</v>
      </c>
      <c r="C24" s="6" t="n">
        <v>310625</v>
      </c>
      <c r="D24" s="4" t="s">
        <v>35</v>
      </c>
      <c r="E24" s="7" t="n">
        <v>90</v>
      </c>
      <c r="G24" s="4" t="s">
        <v>35</v>
      </c>
      <c r="H24" s="6" t="n">
        <v>310535</v>
      </c>
      <c r="I24" s="4" t="s">
        <v>35</v>
      </c>
    </row>
    <row r="25" spans="1:9">
      <c r="A25" s="4" t="s">
        <v>138</v>
      </c>
      <c r="B25" s="4" t="s">
        <v>63</v>
      </c>
      <c r="E25" s="6" t="n">
        <v>88750</v>
      </c>
    </row>
    <row r="26" spans="1:9">
      <c r="A26" s="4" t="s">
        <v>139</v>
      </c>
      <c r="C26" s="6" t="n">
        <v>46550</v>
      </c>
      <c r="D26" s="4" t="s">
        <v>35</v>
      </c>
      <c r="E26" s="7" t="n">
        <v>19</v>
      </c>
      <c r="G26" s="4" t="s">
        <v>35</v>
      </c>
      <c r="H26" s="6" t="n">
        <v>46531</v>
      </c>
      <c r="I26" s="4" t="s">
        <v>35</v>
      </c>
    </row>
    <row r="27" spans="1:9">
      <c r="A27" s="4" t="s">
        <v>140</v>
      </c>
      <c r="B27" s="4" t="s">
        <v>63</v>
      </c>
      <c r="E27" s="6" t="n">
        <v>19000</v>
      </c>
    </row>
    <row r="28" spans="1:9">
      <c r="A28" s="4" t="s">
        <v>141</v>
      </c>
      <c r="C28" s="6" t="n">
        <v>2000</v>
      </c>
      <c r="D28" s="4" t="s">
        <v>35</v>
      </c>
      <c r="E28" s="4" t="s">
        <v>35</v>
      </c>
      <c r="G28" s="4" t="s">
        <v>35</v>
      </c>
      <c r="H28" s="6" t="n">
        <v>2000</v>
      </c>
      <c r="I28" s="4" t="s">
        <v>35</v>
      </c>
    </row>
    <row r="29" spans="1:9">
      <c r="A29" s="4" t="s">
        <v>142</v>
      </c>
      <c r="B29" s="4" t="s">
        <v>63</v>
      </c>
      <c r="E29" s="6" t="n">
        <v>400</v>
      </c>
    </row>
    <row r="30" spans="1:9">
      <c r="A30" s="4" t="s">
        <v>143</v>
      </c>
      <c r="C30" s="6" t="n">
        <v>439782</v>
      </c>
      <c r="D30" s="4" t="s">
        <v>35</v>
      </c>
      <c r="E30" s="4" t="s">
        <v>35</v>
      </c>
      <c r="G30" s="4" t="s">
        <v>35</v>
      </c>
      <c r="H30" s="7" t="n">
        <v>439782</v>
      </c>
      <c r="I30" s="4" t="s">
        <v>35</v>
      </c>
    </row>
    <row r="31" spans="1:9">
      <c r="A31" s="4" t="s">
        <v>127</v>
      </c>
      <c r="C31" s="6" t="n">
        <v>-8676037</v>
      </c>
      <c r="D31" s="4" t="s">
        <v>35</v>
      </c>
      <c r="E31" s="4" t="s">
        <v>35</v>
      </c>
      <c r="G31" s="4" t="s">
        <v>35</v>
      </c>
      <c r="H31" s="4" t="s">
        <v>35</v>
      </c>
      <c r="I31" s="7" t="n">
        <v>-8676037</v>
      </c>
    </row>
    <row r="32" spans="1:9">
      <c r="A32" s="4" t="s">
        <v>128</v>
      </c>
      <c r="C32" s="6" t="n">
        <v>-48746</v>
      </c>
      <c r="I32" s="6" t="n">
        <v>-48746</v>
      </c>
    </row>
    <row r="33" spans="1:9">
      <c r="A33" s="4" t="s">
        <v>144</v>
      </c>
      <c r="C33" s="7" t="n">
        <v>1575244</v>
      </c>
      <c r="D33" s="4" t="s">
        <v>35</v>
      </c>
      <c r="E33" s="7" t="n">
        <v>6482</v>
      </c>
      <c r="G33" s="7" t="n">
        <v>-237</v>
      </c>
      <c r="H33" s="7" t="n">
        <v>23711824</v>
      </c>
      <c r="I33" s="7" t="n">
        <v>-22142825</v>
      </c>
    </row>
    <row r="34" spans="1:9">
      <c r="A34" s="4" t="s">
        <v>145</v>
      </c>
      <c r="B34" s="4" t="s">
        <v>63</v>
      </c>
      <c r="E34" s="6" t="n">
        <v>6481857</v>
      </c>
    </row>
    <row r="35" spans="1:9">
      <c r="A35" t="n"/>
    </row>
    <row r="36" spans="1:9">
      <c r="A36" s="4" t="s">
        <v>63</v>
      </c>
      <c r="B36" s="4" t="s">
        <v>69</v>
      </c>
    </row>
  </sheetData>
  <mergeCells count="4">
    <mergeCell ref="A1:B1"/>
    <mergeCell ref="E1:F1"/>
    <mergeCell ref="A35:H35"/>
    <mergeCell ref="B36:H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28</v>
      </c>
      <c r="B1" s="2" t="s">
        <v>1</v>
      </c>
    </row>
    <row r="2" spans="1:3">
      <c r="B2" s="2" t="s">
        <v>2</v>
      </c>
      <c r="C2" s="2" t="s">
        <v>29</v>
      </c>
    </row>
    <row r="3" spans="1:3">
      <c r="A3" s="3" t="s">
        <v>429</v>
      </c>
    </row>
    <row r="4" spans="1:3">
      <c r="A4" s="4" t="s">
        <v>430</v>
      </c>
      <c r="B4" s="7" t="n">
        <v>1589111</v>
      </c>
      <c r="C4" s="7" t="n">
        <v>541794</v>
      </c>
    </row>
    <row r="5" spans="1:3">
      <c r="A5" s="4" t="s">
        <v>431</v>
      </c>
    </row>
    <row r="6" spans="1:3">
      <c r="A6" s="3" t="s">
        <v>429</v>
      </c>
    </row>
    <row r="7" spans="1:3">
      <c r="A7" s="4" t="s">
        <v>430</v>
      </c>
      <c r="B7" s="6" t="n">
        <v>1329337</v>
      </c>
      <c r="C7" s="6" t="n">
        <v>86700</v>
      </c>
    </row>
    <row r="8" spans="1:3">
      <c r="A8" s="4" t="s">
        <v>432</v>
      </c>
    </row>
    <row r="9" spans="1:3">
      <c r="A9" s="3" t="s">
        <v>429</v>
      </c>
    </row>
    <row r="10" spans="1:3">
      <c r="A10" s="4" t="s">
        <v>430</v>
      </c>
      <c r="B10" s="7" t="n">
        <v>259775</v>
      </c>
      <c r="C10" s="7" t="n">
        <v>4550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38"/>
    <col customWidth="1" max="3" min="3" width="21"/>
  </cols>
  <sheetData>
    <row r="1" spans="1:3">
      <c r="A1" s="1" t="s">
        <v>433</v>
      </c>
      <c r="B1" s="2" t="s">
        <v>1</v>
      </c>
    </row>
    <row r="2" spans="1:3">
      <c r="B2" s="2" t="s">
        <v>434</v>
      </c>
      <c r="C2" s="2" t="s">
        <v>435</v>
      </c>
    </row>
    <row r="3" spans="1:3">
      <c r="A3" s="3" t="s">
        <v>436</v>
      </c>
    </row>
    <row r="4" spans="1:3">
      <c r="A4" s="4" t="s">
        <v>437</v>
      </c>
      <c r="B4" s="7" t="n">
        <v>250000</v>
      </c>
    </row>
    <row r="5" spans="1:3">
      <c r="A5" s="4" t="s">
        <v>438</v>
      </c>
      <c r="B5" s="6" t="n">
        <v>1987229</v>
      </c>
    </row>
    <row r="6" spans="1:3">
      <c r="A6" s="4" t="s">
        <v>439</v>
      </c>
      <c r="B6" s="6" t="n">
        <v>19084</v>
      </c>
      <c r="C6" s="7" t="n">
        <v>19084</v>
      </c>
    </row>
    <row r="7" spans="1:3">
      <c r="A7" s="4" t="s">
        <v>440</v>
      </c>
      <c r="B7" s="6" t="n">
        <v>0</v>
      </c>
      <c r="C7" s="6" t="n">
        <v>0</v>
      </c>
    </row>
    <row r="8" spans="1:3">
      <c r="A8" s="4" t="s">
        <v>92</v>
      </c>
      <c r="B8" s="7" t="n">
        <v>251309</v>
      </c>
      <c r="C8" s="7" t="n">
        <v>309747</v>
      </c>
    </row>
    <row r="9" spans="1:3">
      <c r="A9" s="4" t="s">
        <v>441</v>
      </c>
      <c r="B9" s="6" t="n">
        <v>1</v>
      </c>
    </row>
    <row r="10" spans="1:3">
      <c r="A10" s="4" t="s">
        <v>442</v>
      </c>
      <c r="B10"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443</v>
      </c>
      <c r="B1" s="2" t="s">
        <v>1</v>
      </c>
    </row>
    <row r="2" spans="1:3">
      <c r="B2" s="2" t="s">
        <v>2</v>
      </c>
      <c r="C2" s="2" t="s">
        <v>29</v>
      </c>
    </row>
    <row r="3" spans="1:3">
      <c r="A3" s="3" t="s">
        <v>444</v>
      </c>
    </row>
    <row r="4" spans="1:3">
      <c r="A4" s="4" t="s">
        <v>445</v>
      </c>
      <c r="B4" s="7" t="n">
        <v>-8676037</v>
      </c>
      <c r="C4" s="7" t="n">
        <v>49517</v>
      </c>
    </row>
    <row r="5" spans="1:3">
      <c r="A5" s="4" t="s">
        <v>446</v>
      </c>
      <c r="B5" s="6" t="n">
        <v>-22142825</v>
      </c>
      <c r="C5" s="6" t="n">
        <v>-13418042</v>
      </c>
    </row>
    <row r="6" spans="1:3">
      <c r="A6" s="4" t="s">
        <v>447</v>
      </c>
      <c r="B6" s="7" t="n">
        <v>736629</v>
      </c>
      <c r="C6" s="7" t="n">
        <v>42776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48</v>
      </c>
      <c r="B1" s="2" t="s">
        <v>2</v>
      </c>
      <c r="C1" s="2" t="s">
        <v>29</v>
      </c>
    </row>
    <row r="2" spans="1:3">
      <c r="A2" s="3" t="s">
        <v>206</v>
      </c>
    </row>
    <row r="3" spans="1:3">
      <c r="A3" s="4" t="s">
        <v>449</v>
      </c>
      <c r="B3" s="7" t="n">
        <v>19714</v>
      </c>
      <c r="C3" s="7" t="n">
        <v>18093</v>
      </c>
    </row>
    <row r="4" spans="1:3">
      <c r="A4" s="4" t="s">
        <v>450</v>
      </c>
      <c r="B4" s="6" t="n">
        <v>2500</v>
      </c>
      <c r="C4" s="6" t="n">
        <v>20936</v>
      </c>
    </row>
    <row r="5" spans="1:3">
      <c r="A5" s="4" t="s">
        <v>451</v>
      </c>
      <c r="B5" s="6" t="n">
        <v>15123</v>
      </c>
      <c r="C5" s="7" t="n">
        <v>14754</v>
      </c>
    </row>
    <row r="6" spans="1:3">
      <c r="A6" s="4" t="s">
        <v>452</v>
      </c>
      <c r="B6" s="6" t="n">
        <v>5106</v>
      </c>
      <c r="C6" s="4" t="s">
        <v>35</v>
      </c>
    </row>
    <row r="7" spans="1:3">
      <c r="A7" s="4" t="s">
        <v>453</v>
      </c>
      <c r="B7" s="6" t="n">
        <v>310000</v>
      </c>
      <c r="C7" s="4" t="s">
        <v>35</v>
      </c>
    </row>
    <row r="8" spans="1:3">
      <c r="A8" s="4" t="s">
        <v>454</v>
      </c>
      <c r="B8" s="6" t="n">
        <v>5111</v>
      </c>
      <c r="C8" s="7" t="n">
        <v>1548</v>
      </c>
    </row>
    <row r="9" spans="1:3">
      <c r="A9" s="4" t="s">
        <v>455</v>
      </c>
      <c r="B9" s="7" t="n">
        <v>357554</v>
      </c>
      <c r="C9" s="7" t="n">
        <v>553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6</v>
      </c>
      <c r="B1" s="2" t="s">
        <v>2</v>
      </c>
      <c r="C1" s="2" t="s">
        <v>29</v>
      </c>
    </row>
    <row r="2" spans="1:3">
      <c r="A2" s="3" t="s">
        <v>457</v>
      </c>
    </row>
    <row r="3" spans="1:3">
      <c r="A3" s="4" t="s">
        <v>453</v>
      </c>
      <c r="B3" s="7" t="n">
        <v>310000</v>
      </c>
      <c r="C3" s="4" t="s">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58</v>
      </c>
      <c r="B1" s="2" t="s">
        <v>2</v>
      </c>
      <c r="C1" s="2" t="s">
        <v>29</v>
      </c>
    </row>
    <row r="2" spans="1:3">
      <c r="A2" s="3" t="s">
        <v>210</v>
      </c>
    </row>
    <row r="3" spans="1:3">
      <c r="A3" s="4" t="s">
        <v>36</v>
      </c>
      <c r="B3" s="7" t="n">
        <v>27620</v>
      </c>
      <c r="C3" s="4" t="s">
        <v>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1"/>
  </cols>
  <sheetData>
    <row r="1" spans="1:2">
      <c r="A1" s="1" t="s">
        <v>459</v>
      </c>
      <c r="B1" s="2" t="s">
        <v>460</v>
      </c>
    </row>
    <row r="2" spans="1:2">
      <c r="A2" s="3" t="s">
        <v>343</v>
      </c>
    </row>
    <row r="3" spans="1:2">
      <c r="A3" s="4" t="s">
        <v>114</v>
      </c>
      <c r="B3" s="7" t="n">
        <v>11000000</v>
      </c>
    </row>
    <row r="4" spans="1:2">
      <c r="A4" s="4" t="s">
        <v>409</v>
      </c>
      <c r="B4" s="6" t="n">
        <v>2468700</v>
      </c>
    </row>
    <row r="5" spans="1:2">
      <c r="A5" s="4" t="s">
        <v>408</v>
      </c>
      <c r="B5" s="6" t="n">
        <v>8531300</v>
      </c>
    </row>
    <row r="6" spans="1:2">
      <c r="A6" s="4" t="s">
        <v>461</v>
      </c>
    </row>
    <row r="7" spans="1:2">
      <c r="A7" s="3" t="s">
        <v>343</v>
      </c>
    </row>
    <row r="8" spans="1:2">
      <c r="A8" s="4" t="s">
        <v>114</v>
      </c>
      <c r="B8" s="6" t="n">
        <v>375000</v>
      </c>
    </row>
    <row r="9" spans="1:2">
      <c r="A9" s="4" t="s">
        <v>462</v>
      </c>
    </row>
    <row r="10" spans="1:2">
      <c r="A10" s="3" t="s">
        <v>343</v>
      </c>
    </row>
    <row r="11" spans="1:2">
      <c r="A11" s="4" t="s">
        <v>114</v>
      </c>
      <c r="B11" s="6" t="n">
        <v>125000</v>
      </c>
    </row>
    <row r="12" spans="1:2">
      <c r="A12" s="4" t="s">
        <v>463</v>
      </c>
    </row>
    <row r="13" spans="1:2">
      <c r="A13" s="3" t="s">
        <v>343</v>
      </c>
    </row>
    <row r="14" spans="1:2">
      <c r="A14" s="4" t="s">
        <v>114</v>
      </c>
      <c r="B14" s="6" t="n">
        <v>500000</v>
      </c>
    </row>
    <row r="15" spans="1:2">
      <c r="A15" s="4" t="s">
        <v>464</v>
      </c>
    </row>
    <row r="16" spans="1:2">
      <c r="A16" s="3" t="s">
        <v>343</v>
      </c>
    </row>
    <row r="17" spans="1:2">
      <c r="A17" s="4" t="s">
        <v>114</v>
      </c>
      <c r="B17" s="7" t="n">
        <v>1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r="1" spans="1:2">
      <c r="A1" s="1" t="s">
        <v>465</v>
      </c>
      <c r="B1" s="2" t="s">
        <v>460</v>
      </c>
    </row>
    <row r="2" spans="1:2">
      <c r="A2" s="3" t="s">
        <v>345</v>
      </c>
    </row>
    <row r="3" spans="1:2">
      <c r="A3" s="4" t="s">
        <v>408</v>
      </c>
      <c r="B3" s="7" t="n">
        <v>8531300</v>
      </c>
    </row>
    <row r="4" spans="1:2">
      <c r="A4" s="4" t="s">
        <v>422</v>
      </c>
    </row>
    <row r="5" spans="1:2">
      <c r="A5" s="3" t="s">
        <v>345</v>
      </c>
    </row>
    <row r="6" spans="1:2">
      <c r="A6" s="4" t="s">
        <v>408</v>
      </c>
      <c r="B6" s="6" t="n">
        <v>1145005</v>
      </c>
    </row>
    <row r="7" spans="1:2">
      <c r="A7" s="4" t="s">
        <v>426</v>
      </c>
    </row>
    <row r="8" spans="1:2">
      <c r="A8" s="3" t="s">
        <v>345</v>
      </c>
    </row>
    <row r="9" spans="1:2">
      <c r="A9" s="4" t="s">
        <v>408</v>
      </c>
      <c r="B9" s="6" t="n">
        <v>15295</v>
      </c>
    </row>
    <row r="10" spans="1:2">
      <c r="A10" s="4" t="s">
        <v>466</v>
      </c>
    </row>
    <row r="11" spans="1:2">
      <c r="A11" s="3" t="s">
        <v>345</v>
      </c>
    </row>
    <row r="12" spans="1:2">
      <c r="A12" s="4" t="s">
        <v>408</v>
      </c>
      <c r="B12" s="6" t="n">
        <v>5000500</v>
      </c>
    </row>
    <row r="13" spans="1:2">
      <c r="A13" s="4" t="s">
        <v>467</v>
      </c>
    </row>
    <row r="14" spans="1:2">
      <c r="A14" s="3" t="s">
        <v>345</v>
      </c>
    </row>
    <row r="15" spans="1:2">
      <c r="A15" s="4" t="s">
        <v>408</v>
      </c>
      <c r="B15" s="6" t="n">
        <v>1450500</v>
      </c>
    </row>
    <row r="16" spans="1:2">
      <c r="A16" s="4" t="s">
        <v>468</v>
      </c>
    </row>
    <row r="17" spans="1:2">
      <c r="A17" s="3" t="s">
        <v>345</v>
      </c>
    </row>
    <row r="18" spans="1:2">
      <c r="A18" s="4" t="s">
        <v>408</v>
      </c>
      <c r="B18" s="6" t="n">
        <v>282500</v>
      </c>
    </row>
    <row r="19" spans="1:2">
      <c r="A19" s="4" t="s">
        <v>469</v>
      </c>
    </row>
    <row r="20" spans="1:2">
      <c r="A20" s="3" t="s">
        <v>345</v>
      </c>
    </row>
    <row r="21" spans="1:2">
      <c r="A21" s="4" t="s">
        <v>408</v>
      </c>
      <c r="B21" s="7" t="n">
        <v>637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80"/>
  </cols>
  <sheetData>
    <row r="1" spans="1:3">
      <c r="A1" s="1" t="s">
        <v>470</v>
      </c>
      <c r="B1" s="2" t="s">
        <v>401</v>
      </c>
      <c r="C1" s="2" t="s">
        <v>2</v>
      </c>
    </row>
    <row r="2" spans="1:3">
      <c r="A2" s="3" t="s">
        <v>471</v>
      </c>
    </row>
    <row r="3" spans="1:3">
      <c r="A3" s="4" t="s">
        <v>405</v>
      </c>
      <c r="B3" s="7" t="n">
        <v>11000000</v>
      </c>
    </row>
    <row r="4" spans="1:3">
      <c r="A4" s="4" t="s">
        <v>406</v>
      </c>
      <c r="B4" s="4" t="s">
        <v>407</v>
      </c>
    </row>
    <row r="5" spans="1:3">
      <c r="A5" s="4" t="s">
        <v>408</v>
      </c>
      <c r="B5" s="7" t="n">
        <v>8531300</v>
      </c>
    </row>
    <row r="6" spans="1:3">
      <c r="A6" s="4" t="s">
        <v>409</v>
      </c>
      <c r="B6" s="6" t="n">
        <v>2468700</v>
      </c>
    </row>
    <row r="7" spans="1:3">
      <c r="A7" s="4" t="s">
        <v>472</v>
      </c>
      <c r="B7" s="7" t="n">
        <v>2468700</v>
      </c>
    </row>
    <row r="8" spans="1:3">
      <c r="A8" s="4" t="s">
        <v>473</v>
      </c>
      <c r="C8" s="7" t="n">
        <v>282190</v>
      </c>
    </row>
    <row r="9" spans="1:3">
      <c r="A9" s="4" t="s">
        <v>474</v>
      </c>
    </row>
    <row r="10" spans="1:3">
      <c r="A10" s="3" t="s">
        <v>471</v>
      </c>
    </row>
    <row r="11" spans="1:3">
      <c r="A11" s="4" t="s">
        <v>415</v>
      </c>
      <c r="C11" s="4" t="s">
        <v>4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76</v>
      </c>
      <c r="B1" s="2" t="s">
        <v>2</v>
      </c>
      <c r="C1" s="2" t="s">
        <v>29</v>
      </c>
    </row>
    <row r="2" spans="1:3">
      <c r="A2" s="3" t="s">
        <v>348</v>
      </c>
    </row>
    <row r="3" spans="1:3">
      <c r="A3" s="4" t="s">
        <v>477</v>
      </c>
      <c r="B3" s="7" t="n">
        <v>8343000</v>
      </c>
    </row>
    <row r="4" spans="1:3">
      <c r="A4" s="4" t="s">
        <v>478</v>
      </c>
      <c r="B4" s="6" t="n">
        <v>-619127</v>
      </c>
    </row>
    <row r="5" spans="1:3">
      <c r="A5" s="4" t="s">
        <v>479</v>
      </c>
      <c r="B5" s="6" t="n">
        <v>7723873</v>
      </c>
      <c r="C5" s="7" t="n">
        <v>491207</v>
      </c>
    </row>
    <row r="6" spans="1:3">
      <c r="A6" s="4" t="s">
        <v>466</v>
      </c>
    </row>
    <row r="7" spans="1:3">
      <c r="A7" s="3" t="s">
        <v>348</v>
      </c>
    </row>
    <row r="8" spans="1:3">
      <c r="A8" s="4" t="s">
        <v>477</v>
      </c>
      <c r="B8" s="7" t="n">
        <v>5000500</v>
      </c>
    </row>
    <row r="9" spans="1:3">
      <c r="A9" s="4" t="s">
        <v>478</v>
      </c>
      <c r="B9" s="4" t="s">
        <v>35</v>
      </c>
    </row>
    <row r="10" spans="1:3">
      <c r="A10" s="4" t="s">
        <v>479</v>
      </c>
      <c r="B10" s="7" t="n">
        <v>5000500</v>
      </c>
      <c r="C10" s="4" t="s">
        <v>35</v>
      </c>
    </row>
    <row r="11" spans="1:3">
      <c r="A11" s="4" t="s">
        <v>480</v>
      </c>
    </row>
    <row r="12" spans="1:3">
      <c r="A12" s="3" t="s">
        <v>348</v>
      </c>
    </row>
    <row r="13" spans="1:3">
      <c r="A13" s="4" t="s">
        <v>477</v>
      </c>
      <c r="B13" s="6" t="n">
        <v>1450500</v>
      </c>
    </row>
    <row r="14" spans="1:3">
      <c r="A14" s="4" t="s">
        <v>478</v>
      </c>
      <c r="B14" s="6" t="n">
        <v>-72525</v>
      </c>
    </row>
    <row r="15" spans="1:3">
      <c r="A15" s="4" t="s">
        <v>479</v>
      </c>
      <c r="B15" s="6" t="n">
        <v>1377975</v>
      </c>
      <c r="C15" s="4" t="s">
        <v>35</v>
      </c>
    </row>
    <row r="16" spans="1:3">
      <c r="A16" s="4" t="s">
        <v>481</v>
      </c>
    </row>
    <row r="17" spans="1:3">
      <c r="A17" s="3" t="s">
        <v>348</v>
      </c>
    </row>
    <row r="18" spans="1:3">
      <c r="A18" s="4" t="s">
        <v>477</v>
      </c>
      <c r="B18" s="7" t="n">
        <v>637500</v>
      </c>
    </row>
    <row r="19" spans="1:3">
      <c r="A19" s="4" t="s">
        <v>478</v>
      </c>
      <c r="B19" s="4" t="s">
        <v>35</v>
      </c>
    </row>
    <row r="20" spans="1:3">
      <c r="A20" s="4" t="s">
        <v>479</v>
      </c>
      <c r="B20" s="7" t="n">
        <v>637500</v>
      </c>
      <c r="C20" s="4" t="s">
        <v>35</v>
      </c>
    </row>
    <row r="21" spans="1:3">
      <c r="A21" s="4" t="s">
        <v>482</v>
      </c>
    </row>
    <row r="22" spans="1:3">
      <c r="A22" s="3" t="s">
        <v>348</v>
      </c>
    </row>
    <row r="23" spans="1:3">
      <c r="A23" s="4" t="s">
        <v>477</v>
      </c>
      <c r="B23" s="6" t="n">
        <v>972000</v>
      </c>
    </row>
    <row r="24" spans="1:3">
      <c r="A24" s="4" t="s">
        <v>478</v>
      </c>
      <c r="B24" s="6" t="n">
        <v>-532477</v>
      </c>
    </row>
    <row r="25" spans="1:3">
      <c r="A25" s="4" t="s">
        <v>479</v>
      </c>
      <c r="B25" s="6" t="n">
        <v>439523</v>
      </c>
      <c r="C25" s="7" t="n">
        <v>491207</v>
      </c>
    </row>
    <row r="26" spans="1:3">
      <c r="A26" s="4" t="s">
        <v>468</v>
      </c>
    </row>
    <row r="27" spans="1:3">
      <c r="A27" s="3" t="s">
        <v>348</v>
      </c>
    </row>
    <row r="28" spans="1:3">
      <c r="A28" s="4" t="s">
        <v>477</v>
      </c>
      <c r="B28" s="6" t="n">
        <v>282500</v>
      </c>
    </row>
    <row r="29" spans="1:3">
      <c r="A29" s="4" t="s">
        <v>478</v>
      </c>
      <c r="B29" s="6" t="n">
        <v>-14125</v>
      </c>
    </row>
    <row r="30" spans="1:3">
      <c r="A30" s="4" t="s">
        <v>479</v>
      </c>
      <c r="B30" s="7" t="n">
        <v>268375</v>
      </c>
      <c r="C30" s="4" t="s">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6</v>
      </c>
      <c r="B1" s="2" t="s">
        <v>1</v>
      </c>
    </row>
    <row r="2" spans="1:3">
      <c r="B2" s="2" t="s">
        <v>2</v>
      </c>
      <c r="C2" s="2" t="s">
        <v>29</v>
      </c>
    </row>
    <row r="3" spans="1:3">
      <c r="A3" s="3" t="s">
        <v>147</v>
      </c>
    </row>
    <row r="4" spans="1:3">
      <c r="A4" s="4" t="s">
        <v>148</v>
      </c>
      <c r="B4" s="7" t="n">
        <v>-8676037</v>
      </c>
      <c r="C4" s="7" t="n">
        <v>49517</v>
      </c>
    </row>
    <row r="5" spans="1:3">
      <c r="A5" s="3" t="s">
        <v>149</v>
      </c>
    </row>
    <row r="6" spans="1:3">
      <c r="A6" s="4" t="s">
        <v>93</v>
      </c>
      <c r="B6" s="6" t="n">
        <v>265937</v>
      </c>
      <c r="C6" s="6" t="n">
        <v>114156</v>
      </c>
    </row>
    <row r="7" spans="1:3">
      <c r="A7" s="4" t="s">
        <v>94</v>
      </c>
      <c r="B7" s="6" t="n">
        <v>138334</v>
      </c>
      <c r="C7" s="6" t="n">
        <v>51683</v>
      </c>
    </row>
    <row r="8" spans="1:3">
      <c r="A8" s="4" t="s">
        <v>150</v>
      </c>
      <c r="B8" s="6" t="n">
        <v>486332</v>
      </c>
      <c r="C8" s="6" t="n">
        <v>702300</v>
      </c>
    </row>
    <row r="9" spans="1:3">
      <c r="A9" s="4" t="s">
        <v>151</v>
      </c>
      <c r="B9" s="6" t="n">
        <v>113721</v>
      </c>
      <c r="C9" s="6" t="n">
        <v>-462</v>
      </c>
    </row>
    <row r="10" spans="1:3">
      <c r="A10" s="4" t="s">
        <v>152</v>
      </c>
      <c r="B10" s="6" t="n">
        <v>984750</v>
      </c>
      <c r="C10" s="6" t="n">
        <v>490625</v>
      </c>
    </row>
    <row r="11" spans="1:3">
      <c r="A11" s="4" t="s">
        <v>153</v>
      </c>
      <c r="B11" s="6" t="n">
        <v>105477</v>
      </c>
      <c r="C11" s="7" t="n">
        <v>-177522</v>
      </c>
    </row>
    <row r="12" spans="1:3">
      <c r="A12" s="4" t="s">
        <v>154</v>
      </c>
      <c r="B12" s="7" t="n">
        <v>282190</v>
      </c>
      <c r="C12" s="4" t="s">
        <v>35</v>
      </c>
    </row>
    <row r="13" spans="1:3">
      <c r="A13" s="4" t="s">
        <v>155</v>
      </c>
      <c r="B13" s="4" t="s">
        <v>35</v>
      </c>
      <c r="C13" s="7" t="n">
        <v>1888181</v>
      </c>
    </row>
    <row r="14" spans="1:3">
      <c r="A14" s="3" t="s">
        <v>156</v>
      </c>
    </row>
    <row r="15" spans="1:3">
      <c r="A15" s="4" t="s">
        <v>157</v>
      </c>
      <c r="B15" s="7" t="n">
        <v>-863301</v>
      </c>
      <c r="C15" s="6" t="n">
        <v>2150</v>
      </c>
    </row>
    <row r="16" spans="1:3">
      <c r="A16" s="4" t="s">
        <v>158</v>
      </c>
      <c r="B16" s="6" t="n">
        <v>-302223</v>
      </c>
      <c r="C16" s="6" t="n">
        <v>-21278</v>
      </c>
    </row>
    <row r="17" spans="1:3">
      <c r="A17" s="4" t="s">
        <v>159</v>
      </c>
      <c r="B17" s="6" t="n">
        <v>378611</v>
      </c>
      <c r="C17" s="6" t="n">
        <v>-1154074</v>
      </c>
    </row>
    <row r="18" spans="1:3">
      <c r="A18" s="4" t="s">
        <v>160</v>
      </c>
      <c r="B18" s="6" t="n">
        <v>118469</v>
      </c>
      <c r="C18" s="6" t="n">
        <v>-120019</v>
      </c>
    </row>
    <row r="19" spans="1:3">
      <c r="A19" s="4" t="s">
        <v>161</v>
      </c>
      <c r="B19" s="6" t="n">
        <v>-6967740</v>
      </c>
      <c r="C19" s="7" t="n">
        <v>1825257</v>
      </c>
    </row>
    <row r="20" spans="1:3">
      <c r="A20" s="3" t="s">
        <v>162</v>
      </c>
    </row>
    <row r="21" spans="1:3">
      <c r="A21" s="4" t="s">
        <v>163</v>
      </c>
      <c r="B21" s="6" t="n">
        <v>-375000</v>
      </c>
      <c r="C21" s="4" t="s">
        <v>35</v>
      </c>
    </row>
    <row r="22" spans="1:3">
      <c r="A22" s="4" t="s">
        <v>164</v>
      </c>
      <c r="B22" s="7" t="n">
        <v>-326909</v>
      </c>
      <c r="C22" s="7" t="n">
        <v>-144393</v>
      </c>
    </row>
    <row r="23" spans="1:3">
      <c r="A23" s="4" t="s">
        <v>165</v>
      </c>
      <c r="B23" s="4" t="s">
        <v>35</v>
      </c>
      <c r="C23" s="6" t="n">
        <v>2750</v>
      </c>
    </row>
    <row r="24" spans="1:3">
      <c r="A24" s="4" t="s">
        <v>166</v>
      </c>
      <c r="B24" s="7" t="n">
        <v>1000</v>
      </c>
      <c r="C24" s="6" t="n">
        <v>-1000</v>
      </c>
    </row>
    <row r="25" spans="1:3">
      <c r="A25" s="4" t="s">
        <v>167</v>
      </c>
      <c r="B25" s="6" t="n">
        <v>-9</v>
      </c>
      <c r="C25" s="6" t="n">
        <v>-10</v>
      </c>
    </row>
    <row r="26" spans="1:3">
      <c r="A26" s="4" t="s">
        <v>168</v>
      </c>
      <c r="B26" s="6" t="n">
        <v>-700918</v>
      </c>
      <c r="C26" s="7" t="n">
        <v>-142653</v>
      </c>
    </row>
    <row r="27" spans="1:3">
      <c r="A27" s="3" t="s">
        <v>169</v>
      </c>
    </row>
    <row r="28" spans="1:3">
      <c r="A28" s="4" t="s">
        <v>170</v>
      </c>
      <c r="B28" s="6" t="n">
        <v>26062</v>
      </c>
      <c r="C28" s="4" t="s">
        <v>35</v>
      </c>
    </row>
    <row r="29" spans="1:3">
      <c r="A29" s="4" t="s">
        <v>171</v>
      </c>
      <c r="B29" s="7" t="n">
        <v>-4103</v>
      </c>
      <c r="C29" s="4" t="s">
        <v>35</v>
      </c>
    </row>
    <row r="30" spans="1:3">
      <c r="A30" s="4" t="s">
        <v>172</v>
      </c>
      <c r="B30" s="4" t="s">
        <v>35</v>
      </c>
      <c r="C30" s="7" t="n">
        <v>-247201</v>
      </c>
    </row>
    <row r="31" spans="1:3">
      <c r="A31" s="4" t="s">
        <v>173</v>
      </c>
      <c r="B31" s="7" t="n">
        <v>-34598</v>
      </c>
      <c r="C31" s="6" t="n">
        <v>-32826</v>
      </c>
    </row>
    <row r="32" spans="1:3">
      <c r="A32" s="4" t="s">
        <v>174</v>
      </c>
      <c r="B32" s="6" t="n">
        <v>3836133</v>
      </c>
      <c r="C32" s="7" t="n">
        <v>5018867</v>
      </c>
    </row>
    <row r="33" spans="1:3">
      <c r="A33" s="4" t="s">
        <v>175</v>
      </c>
      <c r="B33" s="6" t="n">
        <v>2400</v>
      </c>
      <c r="C33" s="4" t="s">
        <v>35</v>
      </c>
    </row>
    <row r="34" spans="1:3">
      <c r="A34" s="4" t="s">
        <v>176</v>
      </c>
      <c r="B34" s="6" t="n">
        <v>-314541</v>
      </c>
      <c r="C34" s="7" t="n">
        <v>-439010</v>
      </c>
    </row>
    <row r="35" spans="1:3">
      <c r="A35" s="4" t="s">
        <v>177</v>
      </c>
      <c r="B35" s="6" t="n">
        <v>-48300</v>
      </c>
      <c r="C35" s="6" t="n">
        <v>-29774</v>
      </c>
    </row>
    <row r="36" spans="1:3">
      <c r="A36" s="4" t="s">
        <v>178</v>
      </c>
      <c r="B36" s="6" t="n">
        <v>3463053</v>
      </c>
      <c r="C36" s="6" t="n">
        <v>4270056</v>
      </c>
    </row>
    <row r="37" spans="1:3">
      <c r="A37" s="4" t="s">
        <v>179</v>
      </c>
      <c r="B37" s="6" t="n">
        <v>-4205605</v>
      </c>
      <c r="C37" s="6" t="n">
        <v>5952660</v>
      </c>
    </row>
    <row r="38" spans="1:3">
      <c r="A38" s="4" t="s">
        <v>180</v>
      </c>
      <c r="B38" s="6" t="n">
        <v>6472393</v>
      </c>
      <c r="C38" s="6" t="n">
        <v>519733</v>
      </c>
    </row>
    <row r="39" spans="1:3">
      <c r="A39" s="4" t="s">
        <v>181</v>
      </c>
      <c r="B39" s="6" t="n">
        <v>2266788</v>
      </c>
      <c r="C39" s="6" t="n">
        <v>6472393</v>
      </c>
    </row>
    <row r="40" spans="1:3">
      <c r="A40" s="3" t="s">
        <v>182</v>
      </c>
    </row>
    <row r="41" spans="1:3">
      <c r="A41" s="4" t="s">
        <v>183</v>
      </c>
      <c r="B41" s="6" t="n">
        <v>8997</v>
      </c>
      <c r="C41" s="7" t="n">
        <v>15224</v>
      </c>
    </row>
    <row r="42" spans="1:3">
      <c r="A42" s="4" t="s">
        <v>184</v>
      </c>
      <c r="B42" s="6" t="n">
        <v>19038</v>
      </c>
      <c r="C42" s="4" t="s">
        <v>35</v>
      </c>
    </row>
    <row r="43" spans="1:3">
      <c r="A43" s="3" t="s">
        <v>185</v>
      </c>
    </row>
    <row r="44" spans="1:3">
      <c r="A44" s="4" t="s">
        <v>186</v>
      </c>
      <c r="B44" s="6" t="n">
        <v>310625</v>
      </c>
      <c r="C44" s="4" t="s">
        <v>35</v>
      </c>
    </row>
    <row r="45" spans="1:3">
      <c r="A45" s="4" t="s">
        <v>187</v>
      </c>
      <c r="B45" s="6" t="n">
        <v>978417</v>
      </c>
      <c r="C45" s="4" t="s">
        <v>35</v>
      </c>
    </row>
    <row r="46" spans="1:3">
      <c r="A46" s="4" t="s">
        <v>188</v>
      </c>
      <c r="B46" s="6" t="n">
        <v>48746</v>
      </c>
      <c r="C46" s="7" t="n">
        <v>618805</v>
      </c>
    </row>
    <row r="47" spans="1:3">
      <c r="A47" s="4" t="s">
        <v>189</v>
      </c>
      <c r="B47" s="6" t="n">
        <v>2134</v>
      </c>
      <c r="C47" s="4" t="s">
        <v>35</v>
      </c>
    </row>
    <row r="48" spans="1:3">
      <c r="A48" s="4" t="s">
        <v>190</v>
      </c>
      <c r="B48" s="6" t="n">
        <v>8531300</v>
      </c>
    </row>
    <row r="49" spans="1:3">
      <c r="A49" s="4" t="s">
        <v>191</v>
      </c>
      <c r="B49" s="7" t="n">
        <v>27620</v>
      </c>
      <c r="C49" s="4" t="s">
        <v>35</v>
      </c>
    </row>
    <row r="50" spans="1:3">
      <c r="A50" s="4" t="s">
        <v>192</v>
      </c>
      <c r="B50" s="4" t="s">
        <v>35</v>
      </c>
      <c r="C50" s="7" t="n">
        <v>2832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83</v>
      </c>
      <c r="B1" s="2" t="s">
        <v>2</v>
      </c>
      <c r="C1" s="2" t="s">
        <v>29</v>
      </c>
    </row>
    <row r="2" spans="1:3">
      <c r="A2" s="3" t="s">
        <v>350</v>
      </c>
    </row>
    <row r="3" spans="1:3">
      <c r="A3" s="6" t="n">
        <v>2016</v>
      </c>
      <c r="B3" s="7" t="n">
        <v>224984</v>
      </c>
    </row>
    <row r="4" spans="1:3">
      <c r="A4" s="6" t="n">
        <v>2017</v>
      </c>
      <c r="B4" s="6" t="n">
        <v>224984</v>
      </c>
    </row>
    <row r="5" spans="1:3">
      <c r="A5" s="6" t="n">
        <v>2018</v>
      </c>
      <c r="B5" s="6" t="n">
        <v>224984</v>
      </c>
    </row>
    <row r="6" spans="1:3">
      <c r="A6" s="6" t="n">
        <v>2019</v>
      </c>
      <c r="B6" s="6" t="n">
        <v>224984</v>
      </c>
    </row>
    <row r="7" spans="1:3">
      <c r="A7" s="4" t="s">
        <v>484</v>
      </c>
      <c r="B7" s="6" t="n">
        <v>1185937</v>
      </c>
    </row>
    <row r="8" spans="1:3">
      <c r="A8" s="4" t="s">
        <v>114</v>
      </c>
      <c r="B8" s="7" t="n">
        <v>2085873</v>
      </c>
      <c r="C8" s="7" t="n">
        <v>4912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85</v>
      </c>
      <c r="B1" s="2" t="s">
        <v>1</v>
      </c>
    </row>
    <row r="2" spans="1:3">
      <c r="B2" s="2" t="s">
        <v>2</v>
      </c>
      <c r="C2" s="2" t="s">
        <v>29</v>
      </c>
    </row>
    <row r="3" spans="1:3">
      <c r="A3" s="3" t="s">
        <v>486</v>
      </c>
    </row>
    <row r="4" spans="1:3">
      <c r="A4" s="4" t="s">
        <v>487</v>
      </c>
      <c r="B4" s="7" t="n">
        <v>138334</v>
      </c>
      <c r="C4" s="7" t="n">
        <v>51683</v>
      </c>
    </row>
    <row r="5" spans="1:3">
      <c r="A5" s="4" t="s">
        <v>299</v>
      </c>
      <c r="B5" s="6" t="n">
        <v>8343000</v>
      </c>
    </row>
    <row r="6" spans="1:3">
      <c r="A6" s="4" t="s">
        <v>488</v>
      </c>
    </row>
    <row r="7" spans="1:3">
      <c r="A7" s="3" t="s">
        <v>486</v>
      </c>
    </row>
    <row r="8" spans="1:3">
      <c r="A8" s="4" t="s">
        <v>299</v>
      </c>
      <c r="B8" s="6" t="n">
        <v>5000500</v>
      </c>
    </row>
    <row r="9" spans="1:3">
      <c r="A9" s="4" t="s">
        <v>467</v>
      </c>
    </row>
    <row r="10" spans="1:3">
      <c r="A10" s="3" t="s">
        <v>486</v>
      </c>
    </row>
    <row r="11" spans="1:3">
      <c r="A11" s="4" t="s">
        <v>299</v>
      </c>
      <c r="B11" s="6" t="n">
        <v>1450500</v>
      </c>
    </row>
    <row r="12" spans="1:3">
      <c r="A12" s="4" t="s">
        <v>481</v>
      </c>
    </row>
    <row r="13" spans="1:3">
      <c r="A13" s="3" t="s">
        <v>486</v>
      </c>
    </row>
    <row r="14" spans="1:3">
      <c r="A14" s="4" t="s">
        <v>299</v>
      </c>
      <c r="B14" s="6" t="n">
        <v>637500</v>
      </c>
    </row>
    <row r="15" spans="1:3">
      <c r="A15" s="4" t="s">
        <v>468</v>
      </c>
    </row>
    <row r="16" spans="1:3">
      <c r="A16" s="3" t="s">
        <v>486</v>
      </c>
    </row>
    <row r="17" spans="1:3">
      <c r="A17" s="4" t="s">
        <v>299</v>
      </c>
      <c r="B17" s="6" t="n">
        <v>282500</v>
      </c>
    </row>
    <row r="18" spans="1:3">
      <c r="A18" s="4" t="s">
        <v>489</v>
      </c>
      <c r="B18" s="7" t="n">
        <v>282500</v>
      </c>
    </row>
    <row r="19" spans="1:3">
      <c r="A19" s="4" t="s">
        <v>490</v>
      </c>
    </row>
    <row r="20" spans="1:3">
      <c r="A20" s="3" t="s">
        <v>486</v>
      </c>
    </row>
    <row r="21" spans="1:3">
      <c r="A21" s="4" t="s">
        <v>491</v>
      </c>
      <c r="B21" s="4" t="s">
        <v>492</v>
      </c>
    </row>
    <row r="22" spans="1:3">
      <c r="A22" s="4" t="s">
        <v>493</v>
      </c>
    </row>
    <row r="23" spans="1:3">
      <c r="A23" s="3" t="s">
        <v>486</v>
      </c>
    </row>
    <row r="24" spans="1:3">
      <c r="A24" s="4" t="s">
        <v>491</v>
      </c>
      <c r="B24" s="4" t="s">
        <v>494</v>
      </c>
    </row>
    <row r="25" spans="1:3">
      <c r="A25" s="4" t="s">
        <v>495</v>
      </c>
    </row>
    <row r="26" spans="1:3">
      <c r="A26" s="3" t="s">
        <v>486</v>
      </c>
    </row>
    <row r="27" spans="1:3">
      <c r="A27" s="4" t="s">
        <v>491</v>
      </c>
      <c r="B27" s="4" t="s">
        <v>496</v>
      </c>
    </row>
    <row r="28" spans="1:3">
      <c r="A28" s="4" t="s">
        <v>497</v>
      </c>
    </row>
    <row r="29" spans="1:3">
      <c r="A29" s="3" t="s">
        <v>486</v>
      </c>
    </row>
    <row r="30" spans="1:3">
      <c r="A30" s="4" t="s">
        <v>491</v>
      </c>
      <c r="B30" s="4" t="s">
        <v>492</v>
      </c>
    </row>
    <row r="31" spans="1:3">
      <c r="A31" s="4" t="s">
        <v>498</v>
      </c>
    </row>
    <row r="32" spans="1:3">
      <c r="A32" s="3" t="s">
        <v>486</v>
      </c>
    </row>
    <row r="33" spans="1:3">
      <c r="A33" s="4" t="s">
        <v>491</v>
      </c>
      <c r="B33" s="4" t="s">
        <v>499</v>
      </c>
    </row>
    <row r="34" spans="1:3">
      <c r="A34" s="4" t="s">
        <v>500</v>
      </c>
    </row>
    <row r="35" spans="1:3">
      <c r="A35" s="3" t="s">
        <v>486</v>
      </c>
    </row>
    <row r="36" spans="1:3">
      <c r="A36" s="4" t="s">
        <v>491</v>
      </c>
      <c r="B36" s="4" t="s">
        <v>501</v>
      </c>
    </row>
    <row r="37" spans="1:3">
      <c r="A37" s="4" t="s">
        <v>502</v>
      </c>
    </row>
    <row r="38" spans="1:3">
      <c r="A38" s="3" t="s">
        <v>486</v>
      </c>
    </row>
    <row r="39" spans="1:3">
      <c r="A39" s="4" t="s">
        <v>491</v>
      </c>
      <c r="B39" s="4" t="s">
        <v>503</v>
      </c>
    </row>
    <row r="40" spans="1:3">
      <c r="A40" s="4" t="s">
        <v>504</v>
      </c>
    </row>
    <row r="41" spans="1:3">
      <c r="A41" s="3" t="s">
        <v>486</v>
      </c>
    </row>
    <row r="42" spans="1:3">
      <c r="A42" s="4" t="s">
        <v>491</v>
      </c>
      <c r="B42" s="4" t="s">
        <v>505</v>
      </c>
    </row>
    <row r="43" spans="1:3">
      <c r="A43" s="4" t="s">
        <v>506</v>
      </c>
    </row>
    <row r="44" spans="1:3">
      <c r="A44" s="3" t="s">
        <v>486</v>
      </c>
    </row>
    <row r="45" spans="1:3">
      <c r="A45" s="4" t="s">
        <v>491</v>
      </c>
      <c r="B45" s="4" t="s">
        <v>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08</v>
      </c>
      <c r="B1" s="2" t="s">
        <v>2</v>
      </c>
      <c r="C1" s="2" t="s">
        <v>29</v>
      </c>
    </row>
    <row r="2" spans="1:3">
      <c r="A2" s="3" t="s">
        <v>353</v>
      </c>
    </row>
    <row r="3" spans="1:3">
      <c r="A3" s="4" t="s">
        <v>477</v>
      </c>
      <c r="B3" s="7" t="n">
        <v>2079247</v>
      </c>
    </row>
    <row r="4" spans="1:3">
      <c r="A4" s="4" t="s">
        <v>478</v>
      </c>
      <c r="B4" s="6" t="n">
        <v>-517665</v>
      </c>
    </row>
    <row r="5" spans="1:3">
      <c r="A5" s="4" t="s">
        <v>479</v>
      </c>
      <c r="B5" s="6" t="n">
        <v>1561582</v>
      </c>
      <c r="C5" s="7" t="n">
        <v>481651</v>
      </c>
    </row>
    <row r="6" spans="1:3">
      <c r="A6" s="4" t="s">
        <v>418</v>
      </c>
    </row>
    <row r="7" spans="1:3">
      <c r="A7" s="3" t="s">
        <v>353</v>
      </c>
    </row>
    <row r="8" spans="1:3">
      <c r="A8" s="4" t="s">
        <v>477</v>
      </c>
      <c r="B8" s="6" t="n">
        <v>4263</v>
      </c>
    </row>
    <row r="9" spans="1:3">
      <c r="A9" s="4" t="s">
        <v>478</v>
      </c>
      <c r="B9" s="6" t="n">
        <v>-303</v>
      </c>
    </row>
    <row r="10" spans="1:3">
      <c r="A10" s="4" t="s">
        <v>479</v>
      </c>
      <c r="B10" s="7" t="n">
        <v>3960</v>
      </c>
      <c r="C10" s="4" t="s">
        <v>35</v>
      </c>
    </row>
    <row r="11" spans="1:3">
      <c r="A11" s="4" t="s">
        <v>509</v>
      </c>
    </row>
    <row r="12" spans="1:3">
      <c r="A12" s="3" t="s">
        <v>353</v>
      </c>
    </row>
    <row r="13" spans="1:3">
      <c r="A13" s="4" t="s">
        <v>477</v>
      </c>
      <c r="B13" s="4" t="s">
        <v>35</v>
      </c>
    </row>
    <row r="14" spans="1:3">
      <c r="A14" s="4" t="s">
        <v>478</v>
      </c>
      <c r="B14" s="4" t="s">
        <v>35</v>
      </c>
    </row>
    <row r="15" spans="1:3">
      <c r="A15" s="4" t="s">
        <v>479</v>
      </c>
      <c r="B15" s="4" t="s">
        <v>35</v>
      </c>
      <c r="C15" s="7" t="n">
        <v>18442</v>
      </c>
    </row>
    <row r="16" spans="1:3">
      <c r="A16" s="4" t="s">
        <v>422</v>
      </c>
    </row>
    <row r="17" spans="1:3">
      <c r="A17" s="3" t="s">
        <v>353</v>
      </c>
    </row>
    <row r="18" spans="1:3">
      <c r="A18" s="4" t="s">
        <v>477</v>
      </c>
      <c r="B18" s="7" t="n">
        <v>1798679</v>
      </c>
    </row>
    <row r="19" spans="1:3">
      <c r="A19" s="4" t="s">
        <v>478</v>
      </c>
      <c r="B19" s="6" t="n">
        <v>-459560</v>
      </c>
    </row>
    <row r="20" spans="1:3">
      <c r="A20" s="4" t="s">
        <v>479</v>
      </c>
      <c r="B20" s="6" t="n">
        <v>1339119</v>
      </c>
      <c r="C20" s="6" t="n">
        <v>446729</v>
      </c>
    </row>
    <row r="21" spans="1:3">
      <c r="A21" s="4" t="s">
        <v>426</v>
      </c>
    </row>
    <row r="22" spans="1:3">
      <c r="A22" s="3" t="s">
        <v>353</v>
      </c>
    </row>
    <row r="23" spans="1:3">
      <c r="A23" s="4" t="s">
        <v>477</v>
      </c>
      <c r="B23" s="6" t="n">
        <v>28572</v>
      </c>
    </row>
    <row r="24" spans="1:3">
      <c r="A24" s="4" t="s">
        <v>478</v>
      </c>
      <c r="B24" s="6" t="n">
        <v>-4145</v>
      </c>
    </row>
    <row r="25" spans="1:3">
      <c r="A25" s="4" t="s">
        <v>479</v>
      </c>
      <c r="B25" s="6" t="n">
        <v>24427</v>
      </c>
      <c r="C25" s="7" t="n">
        <v>16480</v>
      </c>
    </row>
    <row r="26" spans="1:3">
      <c r="A26" s="4" t="s">
        <v>510</v>
      </c>
    </row>
    <row r="27" spans="1:3">
      <c r="A27" s="3" t="s">
        <v>353</v>
      </c>
    </row>
    <row r="28" spans="1:3">
      <c r="A28" s="4" t="s">
        <v>477</v>
      </c>
      <c r="B28" s="6" t="n">
        <v>247733</v>
      </c>
    </row>
    <row r="29" spans="1:3">
      <c r="A29" s="4" t="s">
        <v>478</v>
      </c>
      <c r="B29" s="6" t="n">
        <v>-53657</v>
      </c>
    </row>
    <row r="30" spans="1:3">
      <c r="A30" s="4" t="s">
        <v>479</v>
      </c>
      <c r="B30" s="7" t="n">
        <v>194076</v>
      </c>
      <c r="C30" s="4" t="s">
        <v>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11</v>
      </c>
      <c r="B1" s="2" t="s">
        <v>1</v>
      </c>
    </row>
    <row r="2" spans="1:4">
      <c r="B2" s="2" t="s">
        <v>2</v>
      </c>
      <c r="C2" s="2" t="s">
        <v>29</v>
      </c>
      <c r="D2" s="2" t="s">
        <v>401</v>
      </c>
    </row>
    <row r="3" spans="1:4">
      <c r="A3" s="3" t="s">
        <v>512</v>
      </c>
    </row>
    <row r="4" spans="1:4">
      <c r="A4" s="4" t="s">
        <v>93</v>
      </c>
      <c r="B4" s="7" t="n">
        <v>265937</v>
      </c>
      <c r="C4" s="7" t="n">
        <v>114156</v>
      </c>
    </row>
    <row r="5" spans="1:4">
      <c r="A5" s="4" t="s">
        <v>513</v>
      </c>
      <c r="B5" s="6" t="n">
        <v>-113721</v>
      </c>
      <c r="C5" s="7" t="n">
        <v>462</v>
      </c>
    </row>
    <row r="6" spans="1:4">
      <c r="A6" s="4" t="s">
        <v>514</v>
      </c>
    </row>
    <row r="7" spans="1:4">
      <c r="A7" s="3" t="s">
        <v>512</v>
      </c>
    </row>
    <row r="8" spans="1:4">
      <c r="A8" s="4" t="s">
        <v>515</v>
      </c>
      <c r="B8" s="7" t="n">
        <v>247733</v>
      </c>
    </row>
    <row r="9" spans="1:4">
      <c r="A9" s="4" t="s">
        <v>516</v>
      </c>
    </row>
    <row r="10" spans="1:4">
      <c r="A10" s="3" t="s">
        <v>512</v>
      </c>
    </row>
    <row r="11" spans="1:4">
      <c r="A11" s="4" t="s">
        <v>420</v>
      </c>
      <c r="B11" s="4" t="s">
        <v>427</v>
      </c>
    </row>
    <row r="12" spans="1:4">
      <c r="A12" s="4" t="s">
        <v>517</v>
      </c>
    </row>
    <row r="13" spans="1:4">
      <c r="A13" s="3" t="s">
        <v>512</v>
      </c>
    </row>
    <row r="14" spans="1:4">
      <c r="A14" s="4" t="s">
        <v>420</v>
      </c>
      <c r="B14" s="4" t="s">
        <v>518</v>
      </c>
    </row>
    <row r="15" spans="1:4">
      <c r="A15" s="4" t="s">
        <v>422</v>
      </c>
    </row>
    <row r="16" spans="1:4">
      <c r="A16" s="3" t="s">
        <v>512</v>
      </c>
    </row>
    <row r="17" spans="1:4">
      <c r="A17" s="4" t="s">
        <v>515</v>
      </c>
      <c r="D17" s="7" t="n">
        <v>1145005</v>
      </c>
    </row>
    <row r="18" spans="1:4">
      <c r="A18" s="4" t="s">
        <v>420</v>
      </c>
      <c r="B18" s="4" t="s">
        <v>423</v>
      </c>
    </row>
    <row r="19" spans="1:4">
      <c r="A19" s="4" t="s">
        <v>426</v>
      </c>
    </row>
    <row r="20" spans="1:4">
      <c r="A20" s="3" t="s">
        <v>512</v>
      </c>
    </row>
    <row r="21" spans="1:4">
      <c r="A21" s="4" t="s">
        <v>515</v>
      </c>
      <c r="D21" s="7" t="n">
        <v>15295</v>
      </c>
    </row>
    <row r="22" spans="1:4">
      <c r="A22" s="4" t="s">
        <v>420</v>
      </c>
      <c r="B22" s="4" t="s">
        <v>4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19</v>
      </c>
      <c r="B1" s="2" t="s">
        <v>2</v>
      </c>
      <c r="C1" s="2" t="s">
        <v>29</v>
      </c>
    </row>
    <row r="2" spans="1:3">
      <c r="A2" s="3" t="s">
        <v>520</v>
      </c>
    </row>
    <row r="3" spans="1:3">
      <c r="A3" s="4" t="s">
        <v>521</v>
      </c>
      <c r="B3" s="4" t="s">
        <v>35</v>
      </c>
      <c r="C3" s="7" t="n">
        <v>10393</v>
      </c>
    </row>
    <row r="4" spans="1:3">
      <c r="A4" s="4" t="s">
        <v>522</v>
      </c>
      <c r="B4" s="7" t="n">
        <v>93104</v>
      </c>
      <c r="C4" s="6" t="n">
        <v>125394</v>
      </c>
    </row>
    <row r="5" spans="1:3">
      <c r="A5" s="4" t="s">
        <v>523</v>
      </c>
      <c r="B5" s="6" t="n">
        <v>174399</v>
      </c>
      <c r="C5" s="7" t="n">
        <v>66731</v>
      </c>
    </row>
    <row r="6" spans="1:3">
      <c r="A6" s="4" t="s">
        <v>524</v>
      </c>
      <c r="B6" s="6" t="n">
        <v>67315</v>
      </c>
      <c r="C6" s="4" t="s">
        <v>35</v>
      </c>
    </row>
    <row r="7" spans="1:3">
      <c r="A7" s="4" t="s">
        <v>454</v>
      </c>
      <c r="B7" s="6" t="n">
        <v>183790</v>
      </c>
      <c r="C7" s="7" t="n">
        <v>92110</v>
      </c>
    </row>
    <row r="8" spans="1:3">
      <c r="A8" s="4" t="s">
        <v>46</v>
      </c>
      <c r="B8" s="7" t="n">
        <v>518608</v>
      </c>
      <c r="C8" s="7" t="n">
        <v>2946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25</v>
      </c>
      <c r="B1" s="2" t="s">
        <v>1</v>
      </c>
    </row>
    <row r="2" spans="1:3">
      <c r="B2" s="2" t="s">
        <v>2</v>
      </c>
      <c r="C2" s="2" t="s">
        <v>29</v>
      </c>
    </row>
    <row r="3" spans="1:3">
      <c r="A3" s="3" t="s">
        <v>526</v>
      </c>
    </row>
    <row r="4" spans="1:3">
      <c r="A4" s="4" t="s">
        <v>527</v>
      </c>
      <c r="B4" s="7" t="n">
        <v>84000</v>
      </c>
    </row>
    <row r="5" spans="1:3">
      <c r="A5" s="4" t="s">
        <v>524</v>
      </c>
      <c r="B5" s="7" t="n">
        <v>67315</v>
      </c>
      <c r="C5" s="4" t="s">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28</v>
      </c>
      <c r="B1" s="2" t="s">
        <v>1</v>
      </c>
    </row>
    <row r="2" spans="1:3">
      <c r="B2" s="2" t="s">
        <v>2</v>
      </c>
      <c r="C2" s="2" t="s">
        <v>29</v>
      </c>
    </row>
    <row r="3" spans="1:3">
      <c r="A3" s="3" t="s">
        <v>230</v>
      </c>
    </row>
    <row r="4" spans="1:3">
      <c r="A4" s="4" t="s">
        <v>529</v>
      </c>
      <c r="B4" s="7" t="n">
        <v>-3036000</v>
      </c>
      <c r="C4" s="7" t="n">
        <v>17000</v>
      </c>
    </row>
    <row r="5" spans="1:3">
      <c r="A5" s="4" t="s">
        <v>530</v>
      </c>
      <c r="B5" s="7" t="n">
        <v>-434000</v>
      </c>
      <c r="C5" s="6" t="n">
        <v>3000</v>
      </c>
    </row>
    <row r="6" spans="1:3">
      <c r="A6" s="4" t="s">
        <v>531</v>
      </c>
      <c r="B6" s="4" t="s">
        <v>35</v>
      </c>
      <c r="C6" s="6" t="n">
        <v>755000</v>
      </c>
    </row>
    <row r="7" spans="1:3">
      <c r="A7" s="4" t="s">
        <v>150</v>
      </c>
      <c r="B7" s="7" t="n">
        <v>125000</v>
      </c>
      <c r="C7" s="6" t="n">
        <v>281000</v>
      </c>
    </row>
    <row r="8" spans="1:3">
      <c r="A8" s="4" t="s">
        <v>532</v>
      </c>
      <c r="B8" s="6" t="n">
        <v>229000</v>
      </c>
      <c r="C8" s="6" t="n">
        <v>-363000</v>
      </c>
    </row>
    <row r="9" spans="1:3">
      <c r="A9" s="4" t="s">
        <v>533</v>
      </c>
      <c r="B9" s="6" t="n">
        <v>-145000</v>
      </c>
      <c r="C9" s="6" t="n">
        <v>-33000</v>
      </c>
    </row>
    <row r="10" spans="1:3">
      <c r="A10" s="4" t="s">
        <v>454</v>
      </c>
      <c r="B10" s="6" t="n">
        <v>211000</v>
      </c>
      <c r="C10" s="6" t="n">
        <v>-13000</v>
      </c>
    </row>
    <row r="11" spans="1:3">
      <c r="A11" s="4" t="s">
        <v>534</v>
      </c>
      <c r="B11" s="7" t="n">
        <v>-3050000</v>
      </c>
      <c r="C11" s="6" t="n">
        <v>647000</v>
      </c>
    </row>
    <row r="12" spans="1:3">
      <c r="A12" s="4" t="s">
        <v>535</v>
      </c>
      <c r="B12" s="4" t="s">
        <v>35</v>
      </c>
      <c r="C12" s="7" t="n">
        <v>-647000</v>
      </c>
    </row>
    <row r="13" spans="1:3">
      <c r="A13" s="4" t="s">
        <v>536</v>
      </c>
      <c r="B13" s="7" t="n">
        <v>3050000</v>
      </c>
      <c r="C13" s="4" t="s">
        <v>35</v>
      </c>
    </row>
    <row r="14" spans="1:3">
      <c r="A14" s="4" t="s">
        <v>537</v>
      </c>
      <c r="B14" s="7" t="n">
        <v>19038</v>
      </c>
      <c r="C14" s="4" t="s">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38</v>
      </c>
      <c r="B1" s="2" t="s">
        <v>2</v>
      </c>
      <c r="C1" s="2" t="s">
        <v>29</v>
      </c>
    </row>
    <row r="2" spans="1:3">
      <c r="A2" s="3" t="s">
        <v>539</v>
      </c>
    </row>
    <row r="3" spans="1:3">
      <c r="A3" s="4" t="s">
        <v>532</v>
      </c>
      <c r="B3" s="7" t="n">
        <v>506000</v>
      </c>
      <c r="C3" s="7" t="n">
        <v>474000</v>
      </c>
    </row>
    <row r="4" spans="1:3">
      <c r="A4" s="4" t="s">
        <v>540</v>
      </c>
      <c r="B4" s="6" t="n">
        <v>828000</v>
      </c>
      <c r="C4" s="6" t="n">
        <v>703000</v>
      </c>
    </row>
    <row r="5" spans="1:3">
      <c r="A5" s="4" t="s">
        <v>541</v>
      </c>
      <c r="B5" s="6" t="n">
        <v>50000</v>
      </c>
      <c r="C5" s="7" t="n">
        <v>50000</v>
      </c>
    </row>
    <row r="6" spans="1:3">
      <c r="A6" s="4" t="s">
        <v>301</v>
      </c>
      <c r="B6" s="6" t="n">
        <v>74000</v>
      </c>
      <c r="C6" s="4" t="s">
        <v>35</v>
      </c>
    </row>
    <row r="7" spans="1:3">
      <c r="A7" s="4" t="s">
        <v>542</v>
      </c>
      <c r="B7" s="6" t="n">
        <v>6000</v>
      </c>
      <c r="C7" s="4" t="s">
        <v>35</v>
      </c>
    </row>
    <row r="8" spans="1:3">
      <c r="A8" s="4" t="s">
        <v>543</v>
      </c>
      <c r="B8" s="6" t="n">
        <v>5372000</v>
      </c>
      <c r="C8" s="7" t="n">
        <v>2209000</v>
      </c>
    </row>
    <row r="9" spans="1:3">
      <c r="A9" s="4" t="s">
        <v>544</v>
      </c>
      <c r="B9" s="6" t="n">
        <v>6836000</v>
      </c>
      <c r="C9" s="6" t="n">
        <v>3436000</v>
      </c>
    </row>
    <row r="10" spans="1:3">
      <c r="A10" s="4" t="s">
        <v>545</v>
      </c>
      <c r="B10" s="7" t="n">
        <v>-6836000</v>
      </c>
      <c r="C10" s="6" t="n">
        <v>-3256000</v>
      </c>
    </row>
    <row r="11" spans="1:3">
      <c r="A11" s="4" t="s">
        <v>546</v>
      </c>
      <c r="B11" s="4" t="s">
        <v>35</v>
      </c>
      <c r="C11" s="6" t="n">
        <v>180000</v>
      </c>
    </row>
    <row r="12" spans="1:3">
      <c r="A12" s="3" t="s">
        <v>547</v>
      </c>
    </row>
    <row r="13" spans="1:3">
      <c r="A13" s="4" t="s">
        <v>301</v>
      </c>
      <c r="B13" s="4" t="s">
        <v>35</v>
      </c>
      <c r="C13" s="6" t="n">
        <v>-131000</v>
      </c>
    </row>
    <row r="14" spans="1:3">
      <c r="A14" s="4" t="s">
        <v>548</v>
      </c>
      <c r="B14" s="4" t="s">
        <v>35</v>
      </c>
      <c r="C14" s="7" t="n">
        <v>-49000</v>
      </c>
    </row>
    <row r="15" spans="1:3">
      <c r="A15" s="4" t="s">
        <v>546</v>
      </c>
      <c r="B15" s="4" t="s">
        <v>35</v>
      </c>
      <c r="C15" s="4" t="s">
        <v>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s="1" t="s">
        <v>549</v>
      </c>
      <c r="B1" s="2" t="s">
        <v>1</v>
      </c>
    </row>
    <row r="2" spans="1:2">
      <c r="B2" s="2" t="s">
        <v>550</v>
      </c>
    </row>
    <row r="3" spans="1:2">
      <c r="A3" s="3" t="s">
        <v>551</v>
      </c>
    </row>
    <row r="4" spans="1:2">
      <c r="A4" s="4" t="s">
        <v>552</v>
      </c>
      <c r="B4" s="4" t="s">
        <v>553</v>
      </c>
    </row>
    <row r="5" spans="1:2">
      <c r="A5" s="4" t="s">
        <v>554</v>
      </c>
      <c r="B5" s="7" t="n">
        <v>3580000</v>
      </c>
    </row>
    <row r="6" spans="1:2">
      <c r="A6" s="4" t="s">
        <v>555</v>
      </c>
      <c r="B6" s="7" t="n">
        <v>13430000</v>
      </c>
    </row>
    <row r="7" spans="1:2">
      <c r="A7" s="4" t="s">
        <v>556</v>
      </c>
      <c r="B7" s="4" t="s">
        <v>557</v>
      </c>
    </row>
    <row r="8" spans="1:2">
      <c r="A8" s="4" t="s">
        <v>558</v>
      </c>
      <c r="B8" s="7" t="n">
        <v>49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59</v>
      </c>
      <c r="B1" s="2" t="s">
        <v>2</v>
      </c>
      <c r="C1" s="2" t="s">
        <v>29</v>
      </c>
    </row>
    <row r="2" spans="1:3">
      <c r="A2" s="3" t="s">
        <v>364</v>
      </c>
    </row>
    <row r="3" spans="1:3">
      <c r="A3" s="4" t="s">
        <v>560</v>
      </c>
      <c r="B3" s="7" t="n">
        <v>1164750</v>
      </c>
      <c r="C3" s="7" t="n">
        <v>490625</v>
      </c>
    </row>
    <row r="4" spans="1:3">
      <c r="A4" s="4" t="s">
        <v>561</v>
      </c>
    </row>
    <row r="5" spans="1:3">
      <c r="A5" s="3" t="s">
        <v>364</v>
      </c>
    </row>
    <row r="6" spans="1:3">
      <c r="A6" s="4" t="s">
        <v>560</v>
      </c>
      <c r="B6" s="6" t="n">
        <v>466250</v>
      </c>
      <c r="C6" s="4" t="s">
        <v>35</v>
      </c>
    </row>
    <row r="7" spans="1:3">
      <c r="A7" s="4" t="s">
        <v>562</v>
      </c>
    </row>
    <row r="8" spans="1:3">
      <c r="A8" s="3" t="s">
        <v>364</v>
      </c>
    </row>
    <row r="9" spans="1:3">
      <c r="A9" s="4" t="s">
        <v>560</v>
      </c>
      <c r="B9" s="6" t="n">
        <v>516250</v>
      </c>
      <c r="C9" s="4" t="s">
        <v>35</v>
      </c>
    </row>
    <row r="10" spans="1:3">
      <c r="A10" s="4" t="s">
        <v>563</v>
      </c>
    </row>
    <row r="11" spans="1:3">
      <c r="A11" s="3" t="s">
        <v>364</v>
      </c>
    </row>
    <row r="12" spans="1:3">
      <c r="A12" s="4" t="s">
        <v>560</v>
      </c>
      <c r="B12" s="6" t="n">
        <v>10000</v>
      </c>
      <c r="C12" s="4" t="s">
        <v>35</v>
      </c>
    </row>
    <row r="13" spans="1:3">
      <c r="A13" s="4" t="s">
        <v>564</v>
      </c>
    </row>
    <row r="14" spans="1:3">
      <c r="A14" s="3" t="s">
        <v>364</v>
      </c>
    </row>
    <row r="15" spans="1:3">
      <c r="A15" s="4" t="s">
        <v>560</v>
      </c>
      <c r="B15" s="7" t="n">
        <v>172250</v>
      </c>
      <c r="C15" s="7" t="n">
        <v>490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65</v>
      </c>
      <c r="B1" s="2" t="s">
        <v>1</v>
      </c>
    </row>
    <row r="2" spans="1:3">
      <c r="B2" s="2" t="s">
        <v>2</v>
      </c>
      <c r="C2" s="2" t="s">
        <v>29</v>
      </c>
    </row>
    <row r="3" spans="1:3">
      <c r="A3" s="3" t="s">
        <v>366</v>
      </c>
    </row>
    <row r="4" spans="1:3">
      <c r="A4" s="4" t="s">
        <v>566</v>
      </c>
      <c r="B4" s="7" t="n">
        <v>1984750</v>
      </c>
      <c r="C4" s="7" t="n">
        <v>490625</v>
      </c>
    </row>
    <row r="5" spans="1:3">
      <c r="A5" s="4" t="s">
        <v>561</v>
      </c>
    </row>
    <row r="6" spans="1:3">
      <c r="A6" s="3" t="s">
        <v>366</v>
      </c>
    </row>
    <row r="7" spans="1:3">
      <c r="A7" s="4" t="s">
        <v>566</v>
      </c>
      <c r="B7" s="6" t="n">
        <v>1650000</v>
      </c>
      <c r="C7" s="4" t="s">
        <v>35</v>
      </c>
    </row>
    <row r="8" spans="1:3">
      <c r="A8" s="4" t="s">
        <v>562</v>
      </c>
    </row>
    <row r="9" spans="1:3">
      <c r="A9" s="3" t="s">
        <v>366</v>
      </c>
    </row>
    <row r="10" spans="1:3">
      <c r="A10" s="4" t="s">
        <v>566</v>
      </c>
      <c r="B10" s="6" t="n">
        <v>516250</v>
      </c>
      <c r="C10" s="4" t="s">
        <v>35</v>
      </c>
    </row>
    <row r="11" spans="1:3">
      <c r="A11" s="4" t="s">
        <v>567</v>
      </c>
    </row>
    <row r="12" spans="1:3">
      <c r="A12" s="3" t="s">
        <v>366</v>
      </c>
    </row>
    <row r="13" spans="1:3">
      <c r="A13" s="4" t="s">
        <v>566</v>
      </c>
      <c r="B13" s="6" t="n">
        <v>-183750</v>
      </c>
      <c r="C13" s="4" t="s">
        <v>35</v>
      </c>
    </row>
    <row r="14" spans="1:3">
      <c r="A14" s="4" t="s">
        <v>568</v>
      </c>
    </row>
    <row r="15" spans="1:3">
      <c r="A15" s="3" t="s">
        <v>366</v>
      </c>
    </row>
    <row r="16" spans="1:3">
      <c r="A16" s="4" t="s">
        <v>566</v>
      </c>
      <c r="B16" s="6" t="n">
        <v>10000</v>
      </c>
      <c r="C16" s="4" t="s">
        <v>35</v>
      </c>
    </row>
    <row r="17" spans="1:3">
      <c r="A17" s="4" t="s">
        <v>569</v>
      </c>
    </row>
    <row r="18" spans="1:3">
      <c r="A18" s="3" t="s">
        <v>366</v>
      </c>
    </row>
    <row r="19" spans="1:3">
      <c r="A19" s="4" t="s">
        <v>566</v>
      </c>
      <c r="B19" s="6" t="n">
        <v>85000</v>
      </c>
      <c r="C19" s="7" t="n">
        <v>490625</v>
      </c>
    </row>
    <row r="20" spans="1:3">
      <c r="A20" s="4" t="s">
        <v>570</v>
      </c>
    </row>
    <row r="21" spans="1:3">
      <c r="A21" s="3" t="s">
        <v>366</v>
      </c>
    </row>
    <row r="22" spans="1:3">
      <c r="A22" s="4" t="s">
        <v>566</v>
      </c>
      <c r="B22" s="7" t="n">
        <v>-92750</v>
      </c>
      <c r="C22" s="4" t="s">
        <v>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4"/>
  </cols>
  <sheetData>
    <row r="1" spans="1:4">
      <c r="A1" s="1" t="s">
        <v>571</v>
      </c>
      <c r="B1" s="2" t="s">
        <v>572</v>
      </c>
      <c r="C1" s="2" t="s">
        <v>1</v>
      </c>
    </row>
    <row r="2" spans="1:4">
      <c r="B2" s="2" t="s">
        <v>573</v>
      </c>
      <c r="C2" s="2" t="s">
        <v>2</v>
      </c>
      <c r="D2" s="2" t="s">
        <v>29</v>
      </c>
    </row>
    <row r="3" spans="1:4">
      <c r="A3" s="3" t="s">
        <v>574</v>
      </c>
    </row>
    <row r="4" spans="1:4">
      <c r="A4" s="4" t="s">
        <v>575</v>
      </c>
      <c r="B4" s="7" t="n">
        <v>-1650000</v>
      </c>
      <c r="C4" s="7" t="n">
        <v>-105477</v>
      </c>
      <c r="D4" s="7" t="n">
        <v>177522</v>
      </c>
    </row>
    <row r="5" spans="1:4">
      <c r="A5" s="4" t="s">
        <v>576</v>
      </c>
      <c r="C5" s="4" t="s">
        <v>577</v>
      </c>
    </row>
    <row r="6" spans="1:4">
      <c r="A6" s="4" t="s">
        <v>578</v>
      </c>
      <c r="C6" s="7" t="n">
        <v>1984750</v>
      </c>
      <c r="D6" s="7" t="n">
        <v>490625</v>
      </c>
    </row>
    <row r="7" spans="1:4">
      <c r="A7" s="4" t="s">
        <v>570</v>
      </c>
    </row>
    <row r="8" spans="1:4">
      <c r="A8" s="3" t="s">
        <v>574</v>
      </c>
    </row>
    <row r="9" spans="1:4">
      <c r="A9" s="4" t="s">
        <v>578</v>
      </c>
      <c r="C9" s="6" t="n">
        <v>-92750</v>
      </c>
      <c r="D9" s="4" t="s">
        <v>35</v>
      </c>
    </row>
    <row r="10" spans="1:4">
      <c r="A10" s="4" t="s">
        <v>562</v>
      </c>
    </row>
    <row r="11" spans="1:4">
      <c r="A11" s="3" t="s">
        <v>574</v>
      </c>
    </row>
    <row r="12" spans="1:4">
      <c r="A12" s="4" t="s">
        <v>578</v>
      </c>
      <c r="C12" s="7" t="n">
        <v>516250</v>
      </c>
      <c r="D12" s="4" t="s">
        <v>35</v>
      </c>
    </row>
    <row r="13" spans="1:4">
      <c r="A13" s="4" t="s">
        <v>79</v>
      </c>
    </row>
    <row r="14" spans="1:4">
      <c r="A14" s="3" t="s">
        <v>574</v>
      </c>
    </row>
    <row r="15" spans="1:4">
      <c r="A15" s="4" t="s">
        <v>82</v>
      </c>
      <c r="C15" s="6" t="n">
        <v>105000</v>
      </c>
      <c r="D15" s="6" t="n">
        <v>105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9</v>
      </c>
      <c r="B1" s="2" t="s">
        <v>2</v>
      </c>
      <c r="C1" s="2" t="s">
        <v>29</v>
      </c>
    </row>
    <row r="2" spans="1:3">
      <c r="A2" s="3" t="s">
        <v>369</v>
      </c>
    </row>
    <row r="3" spans="1:3">
      <c r="A3" s="4" t="s">
        <v>580</v>
      </c>
      <c r="B3" s="7" t="n">
        <v>164381</v>
      </c>
      <c r="C3" s="7" t="n">
        <v>34552</v>
      </c>
    </row>
    <row r="4" spans="1:3">
      <c r="A4" s="4" t="s">
        <v>581</v>
      </c>
      <c r="B4" s="4" t="s">
        <v>35</v>
      </c>
      <c r="C4" s="6" t="n">
        <v>142502</v>
      </c>
    </row>
    <row r="5" spans="1:3">
      <c r="A5" s="4" t="s">
        <v>114</v>
      </c>
      <c r="B5" s="7" t="n">
        <v>164381</v>
      </c>
      <c r="C5" s="6" t="n">
        <v>177054</v>
      </c>
    </row>
    <row r="6" spans="1:3">
      <c r="A6" s="4" t="s">
        <v>582</v>
      </c>
    </row>
    <row r="7" spans="1:3">
      <c r="A7" s="3" t="s">
        <v>369</v>
      </c>
    </row>
    <row r="8" spans="1:3">
      <c r="A8" s="4" t="s">
        <v>580</v>
      </c>
      <c r="B8" s="7" t="n">
        <v>142502</v>
      </c>
      <c r="C8" s="6" t="n">
        <v>34552</v>
      </c>
    </row>
    <row r="9" spans="1:3">
      <c r="A9" s="4" t="s">
        <v>581</v>
      </c>
      <c r="B9" s="4" t="s">
        <v>35</v>
      </c>
      <c r="C9" s="7" t="n">
        <v>142502</v>
      </c>
    </row>
    <row r="10" spans="1:3">
      <c r="A10" s="4" t="s">
        <v>583</v>
      </c>
    </row>
    <row r="11" spans="1:3">
      <c r="A11" s="3" t="s">
        <v>369</v>
      </c>
    </row>
    <row r="12" spans="1:3">
      <c r="A12" s="4" t="s">
        <v>580</v>
      </c>
      <c r="B12" s="7" t="n">
        <v>21879</v>
      </c>
      <c r="C12" s="4" t="s">
        <v>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s="1" t="s">
        <v>584</v>
      </c>
      <c r="B1" s="2" t="s">
        <v>550</v>
      </c>
    </row>
    <row r="2" spans="1:2">
      <c r="A2" s="3" t="s">
        <v>585</v>
      </c>
    </row>
    <row r="3" spans="1:2">
      <c r="A3" s="4" t="s">
        <v>586</v>
      </c>
      <c r="B3" s="7" t="n">
        <v>1643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80"/>
    <col customWidth="1" max="5" min="5" width="14"/>
    <col customWidth="1" max="6" min="6" width="14"/>
  </cols>
  <sheetData>
    <row r="1" spans="1:6">
      <c r="A1" s="1" t="s">
        <v>587</v>
      </c>
      <c r="B1" s="2" t="s">
        <v>588</v>
      </c>
      <c r="C1" s="2" t="s">
        <v>589</v>
      </c>
      <c r="D1" s="2" t="s">
        <v>2</v>
      </c>
      <c r="E1" s="2" t="s">
        <v>590</v>
      </c>
      <c r="F1" s="2" t="s">
        <v>29</v>
      </c>
    </row>
    <row r="2" spans="1:6">
      <c r="A2" s="3" t="s">
        <v>591</v>
      </c>
    </row>
    <row r="3" spans="1:6">
      <c r="A3" s="4" t="s">
        <v>592</v>
      </c>
      <c r="C3" s="4" t="s">
        <v>35</v>
      </c>
      <c r="D3" s="7" t="n">
        <v>26062</v>
      </c>
    </row>
    <row r="4" spans="1:6">
      <c r="A4" s="4" t="s">
        <v>580</v>
      </c>
      <c r="D4" s="6" t="n">
        <v>164381</v>
      </c>
      <c r="F4" s="7" t="n">
        <v>34552</v>
      </c>
    </row>
    <row r="5" spans="1:6">
      <c r="A5" s="4" t="s">
        <v>593</v>
      </c>
    </row>
    <row r="6" spans="1:6">
      <c r="A6" s="3" t="s">
        <v>591</v>
      </c>
    </row>
    <row r="7" spans="1:6">
      <c r="A7" s="4" t="s">
        <v>594</v>
      </c>
      <c r="B7" s="4" t="s">
        <v>595</v>
      </c>
    </row>
    <row r="8" spans="1:6">
      <c r="A8" s="4" t="s">
        <v>596</v>
      </c>
      <c r="B8" s="4" t="s">
        <v>597</v>
      </c>
    </row>
    <row r="9" spans="1:6">
      <c r="A9" s="4" t="s">
        <v>598</v>
      </c>
      <c r="E9" s="7" t="n">
        <v>302009</v>
      </c>
    </row>
    <row r="10" spans="1:6">
      <c r="A10" s="4" t="s">
        <v>599</v>
      </c>
      <c r="B10" s="7" t="n">
        <v>3547</v>
      </c>
    </row>
    <row r="11" spans="1:6">
      <c r="A11" s="4" t="s">
        <v>600</v>
      </c>
      <c r="B11" s="7" t="n">
        <v>2200000</v>
      </c>
    </row>
    <row r="12" spans="1:6">
      <c r="A12" s="4" t="s">
        <v>601</v>
      </c>
      <c r="B12" s="4" t="s">
        <v>602</v>
      </c>
    </row>
    <row r="13" spans="1:6">
      <c r="A13" s="4" t="s">
        <v>603</v>
      </c>
      <c r="B13" s="7" t="n">
        <v>625000</v>
      </c>
    </row>
    <row r="14" spans="1:6">
      <c r="A14" s="4" t="s">
        <v>580</v>
      </c>
      <c r="D14" s="7" t="n">
        <v>142502</v>
      </c>
      <c r="F14" s="7" t="n">
        <v>177054</v>
      </c>
    </row>
    <row r="15" spans="1:6">
      <c r="A15" s="4" t="s">
        <v>604</v>
      </c>
    </row>
    <row r="16" spans="1:6">
      <c r="A16" s="3" t="s">
        <v>591</v>
      </c>
    </row>
    <row r="17" spans="1:6">
      <c r="A17" s="4" t="s">
        <v>596</v>
      </c>
      <c r="D17" s="4" t="s">
        <v>605</v>
      </c>
    </row>
    <row r="18" spans="1:6">
      <c r="A18" s="4" t="s">
        <v>599</v>
      </c>
      <c r="D18" s="7" t="n">
        <v>2313</v>
      </c>
    </row>
    <row r="19" spans="1:6">
      <c r="A19" s="4" t="s">
        <v>601</v>
      </c>
      <c r="D19" s="4" t="s">
        <v>606</v>
      </c>
    </row>
    <row r="20" spans="1:6">
      <c r="A20" s="4" t="s">
        <v>592</v>
      </c>
      <c r="D20" s="7" t="n">
        <v>21879</v>
      </c>
    </row>
    <row r="21" spans="1:6">
      <c r="A21" s="4" t="s">
        <v>607</v>
      </c>
      <c r="D21" s="4" t="s">
        <v>608</v>
      </c>
    </row>
    <row r="22" spans="1:6">
      <c r="A22" s="4" t="s">
        <v>580</v>
      </c>
      <c r="D22" s="7" t="n">
        <v>260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09</v>
      </c>
      <c r="B1" s="2" t="s">
        <v>2</v>
      </c>
      <c r="C1" s="2" t="s">
        <v>29</v>
      </c>
    </row>
    <row r="2" spans="1:3">
      <c r="A2" s="3" t="s">
        <v>580</v>
      </c>
    </row>
    <row r="3" spans="1:3">
      <c r="A3" s="4" t="s">
        <v>49</v>
      </c>
      <c r="B3" s="7" t="n">
        <v>125000</v>
      </c>
      <c r="C3" s="4" t="s">
        <v>35</v>
      </c>
    </row>
    <row r="4" spans="1:3">
      <c r="A4" s="3" t="s">
        <v>581</v>
      </c>
    </row>
    <row r="5" spans="1:3">
      <c r="A5" s="4" t="s">
        <v>49</v>
      </c>
      <c r="B5" s="6" t="n">
        <v>8313490</v>
      </c>
      <c r="C5" s="4" t="s">
        <v>35</v>
      </c>
    </row>
    <row r="6" spans="1:3">
      <c r="A6" s="4" t="s">
        <v>114</v>
      </c>
      <c r="B6" s="6" t="n">
        <v>10625000</v>
      </c>
      <c r="C6" s="4" t="s">
        <v>35</v>
      </c>
    </row>
    <row r="7" spans="1:3">
      <c r="A7" s="4" t="s">
        <v>409</v>
      </c>
      <c r="B7" s="6" t="n">
        <v>-2468700</v>
      </c>
      <c r="C7" s="4" t="s">
        <v>35</v>
      </c>
    </row>
    <row r="8" spans="1:3">
      <c r="A8" s="4" t="s">
        <v>610</v>
      </c>
      <c r="B8" s="6" t="n">
        <v>282190</v>
      </c>
      <c r="C8" s="4" t="s">
        <v>35</v>
      </c>
    </row>
    <row r="9" spans="1:3">
      <c r="A9" s="4" t="s">
        <v>114</v>
      </c>
      <c r="B9" s="7" t="n">
        <v>8438490</v>
      </c>
      <c r="C9" s="4" t="s">
        <v>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80"/>
  </cols>
  <sheetData>
    <row r="1" spans="1:3">
      <c r="A1" s="1" t="s">
        <v>611</v>
      </c>
      <c r="B1" s="2" t="s">
        <v>401</v>
      </c>
      <c r="C1" s="2" t="s">
        <v>2</v>
      </c>
    </row>
    <row r="2" spans="1:3">
      <c r="A2" s="3" t="s">
        <v>612</v>
      </c>
    </row>
    <row r="3" spans="1:3">
      <c r="A3" s="4" t="s">
        <v>613</v>
      </c>
      <c r="C3" s="4" t="s">
        <v>614</v>
      </c>
    </row>
    <row r="4" spans="1:3">
      <c r="A4" s="4" t="s">
        <v>405</v>
      </c>
      <c r="B4" s="7" t="n">
        <v>11000000</v>
      </c>
    </row>
    <row r="5" spans="1:3">
      <c r="A5" s="4" t="s">
        <v>406</v>
      </c>
      <c r="B5" s="4" t="s">
        <v>407</v>
      </c>
    </row>
    <row r="6" spans="1:3">
      <c r="A6" s="4" t="s">
        <v>408</v>
      </c>
      <c r="B6" s="7" t="n">
        <v>8531300</v>
      </c>
    </row>
    <row r="7" spans="1:3">
      <c r="A7" s="4" t="s">
        <v>409</v>
      </c>
      <c r="B7" s="7" t="n">
        <v>24687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80"/>
    <col customWidth="1" max="5" min="5" width="14"/>
  </cols>
  <sheetData>
    <row r="1" spans="1:5">
      <c r="A1" s="1" t="s">
        <v>615</v>
      </c>
      <c r="B1" s="2" t="s">
        <v>616</v>
      </c>
      <c r="C1" s="2" t="s">
        <v>617</v>
      </c>
      <c r="D1" s="2" t="s">
        <v>2</v>
      </c>
      <c r="E1" s="2" t="s">
        <v>29</v>
      </c>
    </row>
    <row r="2" spans="1:5">
      <c r="A2" s="3" t="s">
        <v>618</v>
      </c>
    </row>
    <row r="3" spans="1:5">
      <c r="A3" s="4" t="s">
        <v>71</v>
      </c>
      <c r="D3" s="8" t="n">
        <v>0.001</v>
      </c>
    </row>
    <row r="4" spans="1:5">
      <c r="A4" s="4" t="s">
        <v>619</v>
      </c>
      <c r="D4" s="6" t="n">
        <v>10000000</v>
      </c>
      <c r="E4" s="6" t="n">
        <v>10000000</v>
      </c>
    </row>
    <row r="5" spans="1:5">
      <c r="A5" s="4" t="s">
        <v>620</v>
      </c>
      <c r="D5" s="4" t="s">
        <v>621</v>
      </c>
    </row>
    <row r="6" spans="1:5">
      <c r="A6" s="4" t="s">
        <v>622</v>
      </c>
      <c r="E6" s="9" t="n">
        <v>5.7</v>
      </c>
    </row>
    <row r="7" spans="1:5">
      <c r="A7" s="4" t="s">
        <v>623</v>
      </c>
      <c r="D7" s="4" t="s">
        <v>624</v>
      </c>
    </row>
    <row r="8" spans="1:5">
      <c r="A8" s="4" t="s">
        <v>74</v>
      </c>
      <c r="D8" s="8" t="n">
        <v>0.001</v>
      </c>
      <c r="E8" s="8" t="n">
        <v>0.001</v>
      </c>
    </row>
    <row r="9" spans="1:5">
      <c r="A9" s="4" t="s">
        <v>625</v>
      </c>
      <c r="D9" s="7" t="n">
        <v>-48300</v>
      </c>
      <c r="E9" s="7" t="n">
        <v>-29774</v>
      </c>
    </row>
    <row r="10" spans="1:5">
      <c r="A10" s="4" t="s">
        <v>626</v>
      </c>
      <c r="D10" s="6" t="n">
        <v>6600000</v>
      </c>
    </row>
    <row r="11" spans="1:5">
      <c r="A11" s="4" t="s">
        <v>627</v>
      </c>
      <c r="D11" s="4" t="s">
        <v>628</v>
      </c>
    </row>
    <row r="12" spans="1:5">
      <c r="A12" s="4" t="s">
        <v>629</v>
      </c>
      <c r="D12" s="4" t="s">
        <v>630</v>
      </c>
    </row>
    <row r="13" spans="1:5">
      <c r="A13" s="4" t="s">
        <v>631</v>
      </c>
      <c r="D13" s="4" t="s">
        <v>632</v>
      </c>
    </row>
    <row r="14" spans="1:5">
      <c r="A14" s="4" t="s">
        <v>633</v>
      </c>
      <c r="D14" s="7" t="n">
        <v>10</v>
      </c>
    </row>
    <row r="15" spans="1:5">
      <c r="A15" s="4" t="s">
        <v>634</v>
      </c>
      <c r="D15" s="4" t="s">
        <v>421</v>
      </c>
    </row>
    <row r="16" spans="1:5">
      <c r="A16" s="4" t="s">
        <v>635</v>
      </c>
      <c r="D16" s="7" t="n">
        <v>5</v>
      </c>
    </row>
    <row r="17" spans="1:5">
      <c r="A17" s="4" t="s">
        <v>636</v>
      </c>
      <c r="D17" s="6" t="n">
        <v>1000000</v>
      </c>
    </row>
    <row r="18" spans="1:5">
      <c r="A18" s="4" t="s">
        <v>637</v>
      </c>
    </row>
    <row r="19" spans="1:5">
      <c r="A19" s="3" t="s">
        <v>618</v>
      </c>
    </row>
    <row r="20" spans="1:5">
      <c r="A20" s="4" t="s">
        <v>71</v>
      </c>
      <c r="D20" s="8" t="n">
        <v>0.001</v>
      </c>
      <c r="E20" s="8" t="n">
        <v>0.001</v>
      </c>
    </row>
    <row r="21" spans="1:5">
      <c r="A21" s="4" t="s">
        <v>619</v>
      </c>
      <c r="D21" s="6" t="n">
        <v>400000</v>
      </c>
      <c r="E21" s="6" t="n">
        <v>400000</v>
      </c>
    </row>
    <row r="22" spans="1:5">
      <c r="A22" s="4" t="s">
        <v>638</v>
      </c>
      <c r="D22" s="6" t="n">
        <v>105000</v>
      </c>
      <c r="E22" s="6" t="n">
        <v>105000</v>
      </c>
    </row>
    <row r="23" spans="1:5">
      <c r="A23" s="4" t="s">
        <v>639</v>
      </c>
      <c r="D23" s="6" t="n">
        <v>105000</v>
      </c>
      <c r="E23" s="6" t="n">
        <v>105000</v>
      </c>
    </row>
    <row r="24" spans="1:5">
      <c r="A24" s="4" t="s">
        <v>640</v>
      </c>
      <c r="B24" s="11" t="n">
        <v>11.4</v>
      </c>
      <c r="D24" s="11" t="n">
        <v>11.4</v>
      </c>
    </row>
    <row r="25" spans="1:5">
      <c r="A25" s="4" t="s">
        <v>641</v>
      </c>
      <c r="D25" s="7" t="n">
        <v>20</v>
      </c>
    </row>
    <row r="26" spans="1:5">
      <c r="A26" s="4" t="s">
        <v>622</v>
      </c>
      <c r="D26" s="11" t="n">
        <v>5.7</v>
      </c>
    </row>
    <row r="27" spans="1:5">
      <c r="A27" s="4" t="s">
        <v>642</v>
      </c>
      <c r="B27" s="6" t="n">
        <v>170804</v>
      </c>
    </row>
    <row r="28" spans="1:5">
      <c r="A28" s="4" t="s">
        <v>643</v>
      </c>
    </row>
    <row r="29" spans="1:5">
      <c r="A29" s="3" t="s">
        <v>618</v>
      </c>
    </row>
    <row r="30" spans="1:5">
      <c r="A30" s="4" t="s">
        <v>71</v>
      </c>
      <c r="D30" s="8" t="n">
        <v>0.001</v>
      </c>
      <c r="E30" s="8" t="n">
        <v>0.001</v>
      </c>
    </row>
    <row r="31" spans="1:5">
      <c r="A31" s="4" t="s">
        <v>81</v>
      </c>
      <c r="D31" s="6" t="n">
        <v>3000000</v>
      </c>
      <c r="E31" s="6" t="n">
        <v>3000000</v>
      </c>
    </row>
    <row r="32" spans="1:5">
      <c r="A32" s="4" t="s">
        <v>638</v>
      </c>
      <c r="D32" s="6" t="n">
        <v>0</v>
      </c>
      <c r="E32" s="6" t="n">
        <v>2133947</v>
      </c>
    </row>
    <row r="33" spans="1:5">
      <c r="A33" s="4" t="s">
        <v>639</v>
      </c>
      <c r="C33" s="6" t="n">
        <v>2133947</v>
      </c>
      <c r="D33" s="6" t="n">
        <v>0</v>
      </c>
      <c r="E33" s="6" t="n">
        <v>2133947</v>
      </c>
    </row>
    <row r="34" spans="1:5">
      <c r="A34" s="4" t="s">
        <v>644</v>
      </c>
      <c r="D34" s="7" t="n">
        <v>48746</v>
      </c>
      <c r="E34" s="7" t="n">
        <v>570505</v>
      </c>
    </row>
    <row r="35" spans="1:5">
      <c r="A35" s="4" t="s">
        <v>645</v>
      </c>
      <c r="C35" s="9" t="n">
        <v>3.5</v>
      </c>
    </row>
    <row r="36" spans="1:5">
      <c r="A36" s="4" t="s">
        <v>646</v>
      </c>
      <c r="C36" s="6" t="n">
        <v>1803820</v>
      </c>
    </row>
    <row r="37" spans="1:5">
      <c r="A37" s="4" t="s">
        <v>647</v>
      </c>
    </row>
    <row r="38" spans="1:5">
      <c r="A38" s="3" t="s">
        <v>618</v>
      </c>
    </row>
    <row r="39" spans="1:5">
      <c r="A39" s="4" t="s">
        <v>81</v>
      </c>
      <c r="D39" s="6" t="n">
        <v>400000</v>
      </c>
      <c r="E39" s="6" t="n">
        <v>400000</v>
      </c>
    </row>
    <row r="40" spans="1:5">
      <c r="A40" s="4" t="s">
        <v>648</v>
      </c>
      <c r="E40" s="7" t="n">
        <v>48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649</v>
      </c>
      <c r="B1" s="2" t="s">
        <v>1</v>
      </c>
    </row>
    <row r="2" spans="1:2">
      <c r="B2" s="2" t="s">
        <v>650</v>
      </c>
    </row>
    <row r="3" spans="1:2">
      <c r="A3" s="3" t="s">
        <v>651</v>
      </c>
    </row>
    <row r="4" spans="1:2">
      <c r="A4" s="4" t="s">
        <v>652</v>
      </c>
      <c r="B4" s="9" t="n">
        <v>3.5</v>
      </c>
    </row>
    <row r="5" spans="1:2">
      <c r="A5" s="4" t="s">
        <v>653</v>
      </c>
      <c r="B5" s="6" t="n">
        <v>19000</v>
      </c>
    </row>
    <row r="6" spans="1:2">
      <c r="A6" s="4" t="s">
        <v>654</v>
      </c>
      <c r="B6" s="9" t="n">
        <v>3.5</v>
      </c>
    </row>
    <row r="7" spans="1:2">
      <c r="A7" s="4" t="s">
        <v>655</v>
      </c>
      <c r="B7" s="6" t="n">
        <v>14250</v>
      </c>
    </row>
    <row r="8" spans="1:2">
      <c r="A8" s="4" t="s">
        <v>656</v>
      </c>
      <c r="B8" s="9" t="n">
        <v>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7</v>
      </c>
      <c r="B1" s="2" t="s">
        <v>658</v>
      </c>
      <c r="C1" s="2" t="s">
        <v>659</v>
      </c>
      <c r="D1" s="2" t="s">
        <v>617</v>
      </c>
      <c r="E1" s="2" t="s">
        <v>2</v>
      </c>
      <c r="F1" s="2" t="s">
        <v>29</v>
      </c>
      <c r="G1" s="2" t="s">
        <v>660</v>
      </c>
      <c r="H1" s="2" t="s">
        <v>661</v>
      </c>
      <c r="I1" s="2" t="s">
        <v>662</v>
      </c>
    </row>
    <row r="2" spans="1:9">
      <c r="A2" s="3" t="s">
        <v>663</v>
      </c>
    </row>
    <row r="3" spans="1:9">
      <c r="A3" s="4" t="s">
        <v>75</v>
      </c>
      <c r="E3" s="6" t="n">
        <v>50000000</v>
      </c>
      <c r="F3" s="6" t="n">
        <v>50000000</v>
      </c>
    </row>
    <row r="4" spans="1:9">
      <c r="A4" s="4" t="s">
        <v>74</v>
      </c>
      <c r="E4" s="8" t="n">
        <v>0.001</v>
      </c>
      <c r="F4" s="8" t="n">
        <v>0.001</v>
      </c>
    </row>
    <row r="5" spans="1:9">
      <c r="A5" s="4" t="s">
        <v>76</v>
      </c>
      <c r="E5" s="6" t="n">
        <v>6808857</v>
      </c>
      <c r="F5" s="6" t="n">
        <v>3780847</v>
      </c>
    </row>
    <row r="6" spans="1:9">
      <c r="A6" s="4" t="s">
        <v>77</v>
      </c>
      <c r="E6" s="6" t="n">
        <v>6481857</v>
      </c>
      <c r="F6" s="6" t="n">
        <v>3453847</v>
      </c>
    </row>
    <row r="7" spans="1:9">
      <c r="A7" s="4" t="s">
        <v>664</v>
      </c>
      <c r="G7" s="7" t="n">
        <v>5</v>
      </c>
    </row>
    <row r="8" spans="1:9">
      <c r="A8" s="4" t="s">
        <v>665</v>
      </c>
      <c r="E8" s="7" t="n">
        <v>3836133</v>
      </c>
      <c r="F8" s="7" t="n">
        <v>5018867</v>
      </c>
    </row>
    <row r="9" spans="1:9">
      <c r="A9" s="4" t="s">
        <v>666</v>
      </c>
      <c r="B9" s="6" t="n">
        <v>88750</v>
      </c>
      <c r="G9" s="6" t="n">
        <v>400</v>
      </c>
    </row>
    <row r="10" spans="1:9">
      <c r="A10" s="4" t="s">
        <v>667</v>
      </c>
      <c r="H10" s="6" t="n">
        <v>19000</v>
      </c>
    </row>
    <row r="11" spans="1:9">
      <c r="A11" s="4" t="s">
        <v>668</v>
      </c>
      <c r="E11" s="6" t="n">
        <v>46550</v>
      </c>
    </row>
    <row r="12" spans="1:9">
      <c r="A12" s="4" t="s">
        <v>669</v>
      </c>
      <c r="E12" s="7" t="n">
        <v>19950</v>
      </c>
    </row>
    <row r="13" spans="1:9">
      <c r="A13" s="4" t="s">
        <v>670</v>
      </c>
      <c r="B13" s="7" t="n">
        <v>310625</v>
      </c>
    </row>
    <row r="14" spans="1:9">
      <c r="A14" s="4" t="s">
        <v>671</v>
      </c>
    </row>
    <row r="15" spans="1:9">
      <c r="A15" s="3" t="s">
        <v>663</v>
      </c>
    </row>
    <row r="16" spans="1:9">
      <c r="A16" s="4" t="s">
        <v>672</v>
      </c>
      <c r="E16" s="6" t="n">
        <v>14250</v>
      </c>
    </row>
    <row r="17" spans="1:9">
      <c r="A17" s="4" t="s">
        <v>413</v>
      </c>
    </row>
    <row r="18" spans="1:9">
      <c r="A18" s="3" t="s">
        <v>663</v>
      </c>
    </row>
    <row r="19" spans="1:9">
      <c r="A19" s="4" t="s">
        <v>672</v>
      </c>
      <c r="E19" s="6" t="n">
        <v>4750</v>
      </c>
    </row>
    <row r="20" spans="1:9">
      <c r="A20" s="4" t="s">
        <v>669</v>
      </c>
      <c r="E20" s="7" t="n">
        <v>66500</v>
      </c>
    </row>
    <row r="21" spans="1:9">
      <c r="A21" s="4" t="s">
        <v>673</v>
      </c>
    </row>
    <row r="22" spans="1:9">
      <c r="A22" s="3" t="s">
        <v>663</v>
      </c>
    </row>
    <row r="23" spans="1:9">
      <c r="A23" s="4" t="s">
        <v>664</v>
      </c>
      <c r="I23" s="9" t="n">
        <v>0.02</v>
      </c>
    </row>
    <row r="24" spans="1:9">
      <c r="A24" s="4" t="s">
        <v>674</v>
      </c>
      <c r="F24" s="4" t="s">
        <v>421</v>
      </c>
    </row>
    <row r="25" spans="1:9">
      <c r="A25" s="4" t="s">
        <v>675</v>
      </c>
    </row>
    <row r="26" spans="1:9">
      <c r="A26" s="3" t="s">
        <v>663</v>
      </c>
    </row>
    <row r="27" spans="1:9">
      <c r="A27" s="4" t="s">
        <v>676</v>
      </c>
      <c r="C27" s="6" t="n">
        <v>548019</v>
      </c>
    </row>
    <row r="28" spans="1:9">
      <c r="A28" s="4" t="s">
        <v>665</v>
      </c>
      <c r="C28" s="7" t="n">
        <v>3836133</v>
      </c>
    </row>
    <row r="29" spans="1:9">
      <c r="A29" s="4" t="s">
        <v>677</v>
      </c>
    </row>
    <row r="30" spans="1:9">
      <c r="A30" s="3" t="s">
        <v>663</v>
      </c>
    </row>
    <row r="31" spans="1:9">
      <c r="A31" s="4" t="s">
        <v>678</v>
      </c>
      <c r="E31" s="6" t="n">
        <v>306891</v>
      </c>
    </row>
    <row r="32" spans="1:9">
      <c r="A32" s="4" t="s">
        <v>679</v>
      </c>
      <c r="E32" s="7" t="n">
        <v>35000</v>
      </c>
    </row>
    <row r="33" spans="1:9">
      <c r="A33" s="4" t="s">
        <v>680</v>
      </c>
      <c r="E33" s="4" t="s">
        <v>621</v>
      </c>
    </row>
    <row r="34" spans="1:9">
      <c r="A34" s="4" t="s">
        <v>643</v>
      </c>
    </row>
    <row r="35" spans="1:9">
      <c r="A35" s="3" t="s">
        <v>663</v>
      </c>
    </row>
    <row r="36" spans="1:9">
      <c r="A36" s="4" t="s">
        <v>676</v>
      </c>
      <c r="D36" s="6" t="n">
        <v>30737</v>
      </c>
      <c r="E36" s="4" t="s">
        <v>35</v>
      </c>
      <c r="F36" s="4" t="s">
        <v>35</v>
      </c>
    </row>
    <row r="37" spans="1:9">
      <c r="A37" s="4" t="s">
        <v>665</v>
      </c>
      <c r="E37" s="4" t="s">
        <v>35</v>
      </c>
      <c r="F37" s="4" t="s">
        <v>35</v>
      </c>
    </row>
    <row r="38" spans="1:9">
      <c r="A38" s="4" t="s">
        <v>645</v>
      </c>
      <c r="D38" s="9" t="n">
        <v>3.5</v>
      </c>
    </row>
    <row r="39" spans="1:9">
      <c r="A39" s="4" t="s">
        <v>646</v>
      </c>
      <c r="D39" s="6" t="n">
        <v>1803820</v>
      </c>
    </row>
    <row r="40" spans="1:9">
      <c r="A40" s="4" t="s">
        <v>639</v>
      </c>
      <c r="D40" s="6" t="n">
        <v>2133947</v>
      </c>
      <c r="E40" s="6" t="n">
        <v>0</v>
      </c>
      <c r="F40" s="6" t="n">
        <v>2133947</v>
      </c>
    </row>
    <row r="41" spans="1:9">
      <c r="A41" s="4" t="s">
        <v>681</v>
      </c>
    </row>
    <row r="42" spans="1:9">
      <c r="A42" s="3" t="s">
        <v>663</v>
      </c>
    </row>
    <row r="43" spans="1:9">
      <c r="A43" s="4" t="s">
        <v>682</v>
      </c>
      <c r="F43" s="7" t="n">
        <v>273484</v>
      </c>
    </row>
    <row r="44" spans="1:9">
      <c r="A44" s="4" t="s">
        <v>683</v>
      </c>
    </row>
    <row r="45" spans="1:9">
      <c r="A45" s="3" t="s">
        <v>663</v>
      </c>
    </row>
    <row r="46" spans="1:9">
      <c r="A46" s="4" t="s">
        <v>682</v>
      </c>
      <c r="F46" s="7" t="n">
        <v>10960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4"/>
  </cols>
  <sheetData>
    <row r="1" spans="1:2">
      <c r="A1" s="1" t="s">
        <v>684</v>
      </c>
      <c r="B1" s="2" t="s">
        <v>1</v>
      </c>
    </row>
    <row r="2" spans="1:2">
      <c r="B2" s="2" t="s">
        <v>685</v>
      </c>
    </row>
    <row r="3" spans="1:2">
      <c r="A3" s="3" t="s">
        <v>686</v>
      </c>
    </row>
    <row r="4" spans="1:2">
      <c r="A4" s="4" t="s">
        <v>687</v>
      </c>
      <c r="B4" s="9" t="n">
        <v>3.5</v>
      </c>
    </row>
    <row r="5" spans="1:2">
      <c r="A5" s="4" t="s">
        <v>688</v>
      </c>
      <c r="B5" s="4" t="s">
        <v>689</v>
      </c>
    </row>
    <row r="6" spans="1:2">
      <c r="A6" s="4" t="s">
        <v>690</v>
      </c>
      <c r="B6" s="4" t="s">
        <v>518</v>
      </c>
    </row>
    <row r="7" spans="1:2">
      <c r="A7" s="4" t="s">
        <v>691</v>
      </c>
      <c r="B7" s="4" t="s">
        <v>692</v>
      </c>
    </row>
    <row r="8" spans="1:2">
      <c r="A8" s="4" t="s">
        <v>693</v>
      </c>
      <c r="B8" s="4" t="s">
        <v>694</v>
      </c>
    </row>
    <row r="9" spans="1:2">
      <c r="A9" s="4" t="s">
        <v>695</v>
      </c>
    </row>
    <row r="10" spans="1:2">
      <c r="A10" s="3" t="s">
        <v>686</v>
      </c>
    </row>
    <row r="11" spans="1:2">
      <c r="A11" s="4" t="s">
        <v>687</v>
      </c>
      <c r="B11" s="9" t="n">
        <v>3.5</v>
      </c>
    </row>
    <row r="12" spans="1:2">
      <c r="A12" s="4" t="s">
        <v>688</v>
      </c>
      <c r="B12" s="4" t="s">
        <v>696</v>
      </c>
    </row>
    <row r="13" spans="1:2">
      <c r="A13" s="4" t="s">
        <v>690</v>
      </c>
      <c r="B13" s="4" t="s">
        <v>421</v>
      </c>
    </row>
    <row r="14" spans="1:2">
      <c r="A14" s="4" t="s">
        <v>691</v>
      </c>
      <c r="B14" s="4" t="s">
        <v>697</v>
      </c>
    </row>
    <row r="15" spans="1:2">
      <c r="A15" s="4" t="s">
        <v>693</v>
      </c>
      <c r="B15" s="4" t="s">
        <v>6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7"/>
    <col customWidth="1" max="2" min="2" width="30"/>
  </cols>
  <sheetData>
    <row r="1" spans="1:2">
      <c r="A1" s="1" t="s">
        <v>698</v>
      </c>
      <c r="B1" s="2" t="s">
        <v>1</v>
      </c>
    </row>
    <row r="2" spans="1:2">
      <c r="B2" s="2" t="s">
        <v>650</v>
      </c>
    </row>
    <row r="3" spans="1:2">
      <c r="A3" s="3" t="s">
        <v>699</v>
      </c>
    </row>
    <row r="4" spans="1:2">
      <c r="A4" s="4" t="s">
        <v>700</v>
      </c>
      <c r="B4" s="6" t="n">
        <v>2146970</v>
      </c>
    </row>
    <row r="5" spans="1:2">
      <c r="A5" s="4" t="s">
        <v>701</v>
      </c>
      <c r="B5" s="4" t="s">
        <v>702</v>
      </c>
    </row>
    <row r="6" spans="1:2">
      <c r="A6" s="4" t="s">
        <v>703</v>
      </c>
      <c r="B6" s="9" t="n">
        <v>4.28</v>
      </c>
    </row>
    <row r="7" spans="1:2">
      <c r="A7" s="4" t="s">
        <v>704</v>
      </c>
      <c r="B7" s="6" t="n">
        <v>2146970</v>
      </c>
    </row>
    <row r="8" spans="1:2">
      <c r="A8" s="4" t="s">
        <v>705</v>
      </c>
      <c r="B8" s="9" t="n">
        <v>4.28</v>
      </c>
    </row>
    <row r="9" spans="1:2">
      <c r="A9" s="4" t="s">
        <v>706</v>
      </c>
    </row>
    <row r="10" spans="1:2">
      <c r="A10" s="3" t="s">
        <v>699</v>
      </c>
    </row>
    <row r="11" spans="1:2">
      <c r="A11" s="4" t="s">
        <v>707</v>
      </c>
      <c r="B11" s="9" t="n">
        <v>3.5</v>
      </c>
    </row>
    <row r="12" spans="1:2">
      <c r="A12" s="4" t="s">
        <v>700</v>
      </c>
      <c r="B12" s="6" t="n">
        <v>1653865</v>
      </c>
    </row>
    <row r="13" spans="1:2">
      <c r="A13" s="4" t="s">
        <v>701</v>
      </c>
      <c r="B13" s="4" t="s">
        <v>708</v>
      </c>
    </row>
    <row r="14" spans="1:2">
      <c r="A14" s="4" t="s">
        <v>703</v>
      </c>
      <c r="B14" s="4" t="s">
        <v>35</v>
      </c>
    </row>
    <row r="15" spans="1:2">
      <c r="A15" s="4" t="s">
        <v>704</v>
      </c>
      <c r="B15" s="6" t="n">
        <v>1653865</v>
      </c>
    </row>
    <row r="16" spans="1:2">
      <c r="A16" s="4" t="s">
        <v>705</v>
      </c>
      <c r="B16" s="4" t="s">
        <v>35</v>
      </c>
    </row>
    <row r="17" spans="1:2">
      <c r="A17" s="4" t="s">
        <v>709</v>
      </c>
    </row>
    <row r="18" spans="1:2">
      <c r="A18" s="3" t="s">
        <v>699</v>
      </c>
    </row>
    <row r="19" spans="1:2">
      <c r="A19" s="4" t="s">
        <v>707</v>
      </c>
      <c r="B19" s="9" t="n">
        <v>3.85</v>
      </c>
    </row>
    <row r="20" spans="1:2">
      <c r="A20" s="4" t="s">
        <v>700</v>
      </c>
      <c r="B20" s="6" t="n">
        <v>143401</v>
      </c>
    </row>
    <row r="21" spans="1:2">
      <c r="A21" s="4" t="s">
        <v>701</v>
      </c>
      <c r="B21" s="4" t="s">
        <v>710</v>
      </c>
    </row>
    <row r="22" spans="1:2">
      <c r="A22" s="4" t="s">
        <v>703</v>
      </c>
      <c r="B22" s="4" t="s">
        <v>35</v>
      </c>
    </row>
    <row r="23" spans="1:2">
      <c r="A23" s="4" t="s">
        <v>704</v>
      </c>
      <c r="B23" s="6" t="n">
        <v>143401</v>
      </c>
    </row>
    <row r="24" spans="1:2">
      <c r="A24" s="4" t="s">
        <v>705</v>
      </c>
      <c r="B24" s="4" t="s">
        <v>35</v>
      </c>
    </row>
    <row r="25" spans="1:2">
      <c r="A25" s="4" t="s">
        <v>711</v>
      </c>
    </row>
    <row r="26" spans="1:2">
      <c r="A26" s="3" t="s">
        <v>699</v>
      </c>
    </row>
    <row r="27" spans="1:2">
      <c r="A27" s="4" t="s">
        <v>707</v>
      </c>
      <c r="B27" s="7" t="n">
        <v>4</v>
      </c>
    </row>
    <row r="28" spans="1:2">
      <c r="A28" s="4" t="s">
        <v>700</v>
      </c>
      <c r="B28" s="6" t="n">
        <v>7500</v>
      </c>
    </row>
    <row r="29" spans="1:2">
      <c r="A29" s="4" t="s">
        <v>701</v>
      </c>
      <c r="B29" s="4" t="s">
        <v>712</v>
      </c>
    </row>
    <row r="30" spans="1:2">
      <c r="A30" s="4" t="s">
        <v>703</v>
      </c>
      <c r="B30" s="4" t="s">
        <v>35</v>
      </c>
    </row>
    <row r="31" spans="1:2">
      <c r="A31" s="4" t="s">
        <v>704</v>
      </c>
      <c r="B31" s="6" t="n">
        <v>7500</v>
      </c>
    </row>
    <row r="32" spans="1:2">
      <c r="A32" s="4" t="s">
        <v>705</v>
      </c>
      <c r="B32" s="4" t="s">
        <v>35</v>
      </c>
    </row>
    <row r="33" spans="1:2">
      <c r="A33" s="4" t="s">
        <v>713</v>
      </c>
    </row>
    <row r="34" spans="1:2">
      <c r="A34" s="3" t="s">
        <v>699</v>
      </c>
    </row>
    <row r="35" spans="1:2">
      <c r="A35" s="4" t="s">
        <v>707</v>
      </c>
      <c r="B35" s="9" t="n">
        <v>4.2</v>
      </c>
    </row>
    <row r="36" spans="1:2">
      <c r="A36" s="4" t="s">
        <v>700</v>
      </c>
      <c r="B36" s="6" t="n">
        <v>150000</v>
      </c>
    </row>
    <row r="37" spans="1:2">
      <c r="A37" s="4" t="s">
        <v>701</v>
      </c>
      <c r="B37" s="4" t="s">
        <v>714</v>
      </c>
    </row>
    <row r="38" spans="1:2">
      <c r="A38" s="4" t="s">
        <v>703</v>
      </c>
      <c r="B38" s="4" t="s">
        <v>35</v>
      </c>
    </row>
    <row r="39" spans="1:2">
      <c r="A39" s="4" t="s">
        <v>704</v>
      </c>
      <c r="B39" s="6" t="n">
        <v>150000</v>
      </c>
    </row>
    <row r="40" spans="1:2">
      <c r="A40" s="4" t="s">
        <v>705</v>
      </c>
      <c r="B40" s="4" t="s">
        <v>35</v>
      </c>
    </row>
    <row r="41" spans="1:2">
      <c r="A41" s="4" t="s">
        <v>715</v>
      </c>
    </row>
    <row r="42" spans="1:2">
      <c r="A42" s="3" t="s">
        <v>699</v>
      </c>
    </row>
    <row r="43" spans="1:2">
      <c r="A43" s="4" t="s">
        <v>707</v>
      </c>
      <c r="B43" s="9" t="n">
        <v>11.4</v>
      </c>
    </row>
    <row r="44" spans="1:2">
      <c r="A44" s="4" t="s">
        <v>700</v>
      </c>
      <c r="B44" s="6" t="n">
        <v>192204</v>
      </c>
    </row>
    <row r="45" spans="1:2">
      <c r="A45" s="4" t="s">
        <v>701</v>
      </c>
      <c r="B45" s="4" t="s">
        <v>716</v>
      </c>
    </row>
    <row r="46" spans="1:2">
      <c r="A46" s="4" t="s">
        <v>703</v>
      </c>
      <c r="B46" s="4" t="s">
        <v>35</v>
      </c>
    </row>
    <row r="47" spans="1:2">
      <c r="A47" s="4" t="s">
        <v>704</v>
      </c>
      <c r="B47" s="6" t="n">
        <v>192204</v>
      </c>
    </row>
    <row r="48" spans="1:2">
      <c r="A48" s="4" t="s">
        <v>705</v>
      </c>
      <c r="B48" s="4" t="s">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717</v>
      </c>
      <c r="B1" s="2" t="s">
        <v>662</v>
      </c>
      <c r="C1" s="2" t="s">
        <v>659</v>
      </c>
      <c r="D1" s="2" t="s">
        <v>617</v>
      </c>
      <c r="E1" s="2" t="s">
        <v>2</v>
      </c>
      <c r="F1" s="2" t="s">
        <v>660</v>
      </c>
    </row>
    <row r="2" spans="1:6">
      <c r="A2" s="3" t="s">
        <v>718</v>
      </c>
    </row>
    <row r="3" spans="1:6">
      <c r="A3" s="4" t="s">
        <v>719</v>
      </c>
      <c r="D3" s="9" t="n">
        <v>4.2</v>
      </c>
    </row>
    <row r="4" spans="1:6">
      <c r="A4" s="4" t="s">
        <v>664</v>
      </c>
      <c r="F4" s="7" t="n">
        <v>5</v>
      </c>
    </row>
    <row r="5" spans="1:6">
      <c r="A5" s="4" t="s">
        <v>720</v>
      </c>
    </row>
    <row r="6" spans="1:6">
      <c r="A6" s="3" t="s">
        <v>718</v>
      </c>
    </row>
    <row r="7" spans="1:6">
      <c r="A7" s="4" t="s">
        <v>719</v>
      </c>
      <c r="E7" s="9" t="n">
        <v>3.5</v>
      </c>
    </row>
    <row r="8" spans="1:6">
      <c r="A8" s="4" t="s">
        <v>721</v>
      </c>
      <c r="E8" s="7" t="n">
        <v>94095</v>
      </c>
    </row>
    <row r="9" spans="1:6">
      <c r="A9" s="4" t="s">
        <v>722</v>
      </c>
      <c r="E9" s="6" t="n">
        <v>32500</v>
      </c>
    </row>
    <row r="10" spans="1:6">
      <c r="A10" s="4" t="s">
        <v>723</v>
      </c>
    </row>
    <row r="11" spans="1:6">
      <c r="A11" s="3" t="s">
        <v>718</v>
      </c>
    </row>
    <row r="12" spans="1:6">
      <c r="A12" s="4" t="s">
        <v>676</v>
      </c>
      <c r="B12" s="6" t="n">
        <v>20000</v>
      </c>
    </row>
    <row r="13" spans="1:6">
      <c r="A13" s="4" t="s">
        <v>664</v>
      </c>
      <c r="B13" s="9" t="n">
        <v>0.02</v>
      </c>
    </row>
    <row r="14" spans="1:6">
      <c r="A14" s="4" t="s">
        <v>665</v>
      </c>
      <c r="B14" s="7" t="n">
        <v>400</v>
      </c>
    </row>
    <row r="15" spans="1:6">
      <c r="A15" s="4" t="s">
        <v>724</v>
      </c>
    </row>
    <row r="16" spans="1:6">
      <c r="A16" s="3" t="s">
        <v>718</v>
      </c>
    </row>
    <row r="17" spans="1:6">
      <c r="A17" s="4" t="s">
        <v>722</v>
      </c>
      <c r="D17" s="6" t="n">
        <v>143401</v>
      </c>
    </row>
    <row r="18" spans="1:6">
      <c r="A18" s="4" t="s">
        <v>725</v>
      </c>
      <c r="D18" s="9" t="n">
        <v>3.85</v>
      </c>
    </row>
    <row r="19" spans="1:6">
      <c r="A19" s="4" t="s">
        <v>726</v>
      </c>
    </row>
    <row r="20" spans="1:6">
      <c r="A20" s="3" t="s">
        <v>718</v>
      </c>
    </row>
    <row r="21" spans="1:6">
      <c r="A21" s="4" t="s">
        <v>722</v>
      </c>
      <c r="D21" s="6" t="n">
        <v>150000</v>
      </c>
    </row>
    <row r="22" spans="1:6">
      <c r="A22" s="4" t="s">
        <v>725</v>
      </c>
      <c r="D22" s="9" t="n">
        <v>4.2</v>
      </c>
    </row>
    <row r="23" spans="1:6">
      <c r="A23" s="4" t="s">
        <v>727</v>
      </c>
    </row>
    <row r="24" spans="1:6">
      <c r="A24" s="3" t="s">
        <v>718</v>
      </c>
    </row>
    <row r="25" spans="1:6">
      <c r="A25" s="4" t="s">
        <v>728</v>
      </c>
      <c r="D25" s="4" t="s">
        <v>729</v>
      </c>
    </row>
    <row r="26" spans="1:6">
      <c r="A26" s="4" t="s">
        <v>730</v>
      </c>
    </row>
    <row r="27" spans="1:6">
      <c r="A27" s="3" t="s">
        <v>718</v>
      </c>
    </row>
    <row r="28" spans="1:6">
      <c r="A28" s="4" t="s">
        <v>731</v>
      </c>
      <c r="D28" s="6" t="n">
        <v>635834</v>
      </c>
    </row>
    <row r="29" spans="1:6">
      <c r="A29" s="4" t="s">
        <v>725</v>
      </c>
      <c r="D29" s="9" t="n">
        <v>3.5</v>
      </c>
    </row>
    <row r="30" spans="1:6">
      <c r="A30" s="4" t="s">
        <v>732</v>
      </c>
    </row>
    <row r="31" spans="1:6">
      <c r="A31" s="3" t="s">
        <v>718</v>
      </c>
    </row>
    <row r="32" spans="1:6">
      <c r="A32" s="4" t="s">
        <v>719</v>
      </c>
      <c r="C32" s="9" t="n">
        <v>3.5</v>
      </c>
    </row>
    <row r="33" spans="1:6">
      <c r="A33" s="4" t="s">
        <v>733</v>
      </c>
      <c r="C33" s="6" t="n">
        <v>548019</v>
      </c>
    </row>
    <row r="34" spans="1:6">
      <c r="A34" s="4" t="s">
        <v>722</v>
      </c>
      <c r="C34" s="6" t="n">
        <v>253000</v>
      </c>
    </row>
    <row r="35" spans="1:6">
      <c r="A35" s="4" t="s">
        <v>725</v>
      </c>
      <c r="C35" s="9" t="n">
        <v>1.75</v>
      </c>
    </row>
    <row r="36" spans="1:6">
      <c r="A36" s="4" t="s">
        <v>734</v>
      </c>
      <c r="C36" s="6" t="n">
        <v>100000</v>
      </c>
    </row>
    <row r="37" spans="1:6">
      <c r="A37" s="4" t="s">
        <v>735</v>
      </c>
      <c r="C37" s="6" t="n">
        <v>274019</v>
      </c>
    </row>
    <row r="38" spans="1:6">
      <c r="A38" s="4" t="s">
        <v>736</v>
      </c>
      <c r="C38" s="4" t="s">
        <v>42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24"/>
  </cols>
  <sheetData>
    <row r="1" spans="1:2">
      <c r="A1" s="1" t="s">
        <v>737</v>
      </c>
      <c r="B1" s="2" t="s">
        <v>1</v>
      </c>
    </row>
    <row r="2" spans="1:2">
      <c r="B2" s="2" t="s">
        <v>685</v>
      </c>
    </row>
    <row r="3" spans="1:2">
      <c r="A3" s="3" t="s">
        <v>738</v>
      </c>
    </row>
    <row r="4" spans="1:2">
      <c r="A4" s="4" t="s">
        <v>739</v>
      </c>
      <c r="B4" s="4" t="s">
        <v>740</v>
      </c>
    </row>
    <row r="5" spans="1:2">
      <c r="A5" s="4" t="s">
        <v>741</v>
      </c>
      <c r="B5" s="4" t="s">
        <v>742</v>
      </c>
    </row>
    <row r="6" spans="1:2">
      <c r="A6" s="4" t="s">
        <v>690</v>
      </c>
      <c r="B6" s="4" t="s">
        <v>518</v>
      </c>
    </row>
    <row r="7" spans="1:2">
      <c r="A7" s="4" t="s">
        <v>691</v>
      </c>
      <c r="B7" s="4" t="s">
        <v>692</v>
      </c>
    </row>
    <row r="8" spans="1:2">
      <c r="A8" s="4" t="s">
        <v>693</v>
      </c>
      <c r="B8" s="4" t="s">
        <v>694</v>
      </c>
    </row>
    <row r="9" spans="1:2">
      <c r="A9" s="4" t="s">
        <v>743</v>
      </c>
    </row>
    <row r="10" spans="1:2">
      <c r="A10" s="3" t="s">
        <v>738</v>
      </c>
    </row>
    <row r="11" spans="1:2">
      <c r="A11" s="4" t="s">
        <v>687</v>
      </c>
      <c r="B11" s="7" t="n">
        <v>4</v>
      </c>
    </row>
    <row r="12" spans="1:2">
      <c r="A12" s="4" t="s">
        <v>690</v>
      </c>
      <c r="B12" s="4" t="s">
        <v>425</v>
      </c>
    </row>
    <row r="13" spans="1:2">
      <c r="A13" s="4" t="s">
        <v>744</v>
      </c>
    </row>
    <row r="14" spans="1:2">
      <c r="A14" s="3" t="s">
        <v>738</v>
      </c>
    </row>
    <row r="15" spans="1:2">
      <c r="A15" s="4" t="s">
        <v>687</v>
      </c>
      <c r="B15" s="9" t="n">
        <v>3.5</v>
      </c>
    </row>
    <row r="16" spans="1:2">
      <c r="A16" s="4" t="s">
        <v>690</v>
      </c>
      <c r="B16" s="4" t="s">
        <v>5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45</v>
      </c>
      <c r="B1" s="2" t="s">
        <v>1</v>
      </c>
    </row>
    <row r="2" spans="1:3">
      <c r="B2" s="2" t="s">
        <v>2</v>
      </c>
      <c r="C2" s="2" t="s">
        <v>29</v>
      </c>
    </row>
    <row r="3" spans="1:3">
      <c r="A3" s="3" t="s">
        <v>746</v>
      </c>
    </row>
    <row r="4" spans="1:3">
      <c r="A4" s="4" t="s">
        <v>747</v>
      </c>
      <c r="B4" s="6" t="n">
        <v>725952</v>
      </c>
      <c r="C4" s="6" t="n">
        <v>825214</v>
      </c>
    </row>
    <row r="5" spans="1:3">
      <c r="A5" s="4" t="s">
        <v>748</v>
      </c>
      <c r="B5" s="6" t="n">
        <v>255000</v>
      </c>
      <c r="C5" s="6" t="n">
        <v>156000</v>
      </c>
    </row>
    <row r="6" spans="1:3">
      <c r="A6" s="4" t="s">
        <v>749</v>
      </c>
      <c r="B6" s="6" t="n">
        <v>-72282</v>
      </c>
      <c r="C6" s="6" t="n">
        <v>-255262</v>
      </c>
    </row>
    <row r="7" spans="1:3">
      <c r="A7" s="4" t="s">
        <v>750</v>
      </c>
      <c r="B7" s="6" t="n">
        <v>-400</v>
      </c>
      <c r="C7" s="4" t="s">
        <v>35</v>
      </c>
    </row>
    <row r="8" spans="1:3">
      <c r="A8" s="4" t="s">
        <v>751</v>
      </c>
      <c r="B8" s="6" t="n">
        <v>908270</v>
      </c>
      <c r="C8" s="6" t="n">
        <v>725952</v>
      </c>
    </row>
    <row r="9" spans="1:3">
      <c r="A9" s="4" t="s">
        <v>752</v>
      </c>
      <c r="B9" s="9" t="n">
        <v>3.5</v>
      </c>
      <c r="C9" s="7" t="n">
        <v>5</v>
      </c>
    </row>
    <row r="10" spans="1:3">
      <c r="A10" s="4" t="s">
        <v>753</v>
      </c>
      <c r="B10" s="4" t="s">
        <v>35</v>
      </c>
      <c r="C10" s="4" t="s">
        <v>35</v>
      </c>
    </row>
    <row r="11" spans="1:3">
      <c r="A11" s="4" t="s">
        <v>754</v>
      </c>
      <c r="B11" s="9" t="n">
        <v>3.82</v>
      </c>
      <c r="C11" s="9" t="n">
        <v>4.62</v>
      </c>
    </row>
    <row r="12" spans="1:3">
      <c r="A12" s="4" t="s">
        <v>755</v>
      </c>
      <c r="B12" s="11" t="n">
        <v>3.5</v>
      </c>
      <c r="C12" s="6" t="n">
        <v>5</v>
      </c>
    </row>
    <row r="13" spans="1:3">
      <c r="A13" s="4" t="s">
        <v>756</v>
      </c>
      <c r="B13" s="9" t="n">
        <v>5.7</v>
      </c>
      <c r="C13" s="9" t="n">
        <v>5.26</v>
      </c>
    </row>
    <row r="14" spans="1:3">
      <c r="A14" s="4" t="s">
        <v>757</v>
      </c>
      <c r="B14" s="4" t="s">
        <v>35</v>
      </c>
      <c r="C14" s="4" t="s">
        <v>35</v>
      </c>
    </row>
    <row r="15" spans="1:3">
      <c r="A15" s="4" t="s">
        <v>758</v>
      </c>
      <c r="B15" s="9" t="n">
        <v>3.6</v>
      </c>
      <c r="C15" s="9" t="n">
        <v>3.82</v>
      </c>
    </row>
    <row r="16" spans="1:3">
      <c r="A16" s="4" t="s">
        <v>744</v>
      </c>
    </row>
    <row r="17" spans="1:3">
      <c r="A17" s="3" t="s">
        <v>746</v>
      </c>
    </row>
    <row r="18" spans="1:3">
      <c r="A18" s="4" t="s">
        <v>759</v>
      </c>
      <c r="B18" s="11" t="n">
        <v>0.4</v>
      </c>
      <c r="C18" s="11" t="n">
        <v>0.4</v>
      </c>
    </row>
    <row r="19" spans="1:3">
      <c r="A19" s="4" t="s">
        <v>760</v>
      </c>
      <c r="B19" s="11" t="n">
        <v>3.5</v>
      </c>
      <c r="C19" s="6" t="n">
        <v>5</v>
      </c>
    </row>
    <row r="20" spans="1:3">
      <c r="A20" s="4" t="s">
        <v>761</v>
      </c>
      <c r="B20" s="11" t="n">
        <v>0.4</v>
      </c>
      <c r="C20" s="11" t="n">
        <v>0.4</v>
      </c>
    </row>
    <row r="21" spans="1:3">
      <c r="A21" s="4" t="s">
        <v>743</v>
      </c>
    </row>
    <row r="22" spans="1:3">
      <c r="A22" s="3" t="s">
        <v>746</v>
      </c>
    </row>
    <row r="23" spans="1:3">
      <c r="A23" s="4" t="s">
        <v>759</v>
      </c>
      <c r="B23" s="11" t="n">
        <v>11.42</v>
      </c>
      <c r="C23" s="11" t="n">
        <v>11.42</v>
      </c>
    </row>
    <row r="24" spans="1:3">
      <c r="A24" s="4" t="s">
        <v>760</v>
      </c>
      <c r="B24" s="11" t="n">
        <v>11.42</v>
      </c>
      <c r="C24" s="11" t="n">
        <v>11.42</v>
      </c>
    </row>
    <row r="25" spans="1:3">
      <c r="A25" s="4" t="s">
        <v>761</v>
      </c>
      <c r="B25" s="9" t="n">
        <v>11.42</v>
      </c>
      <c r="C25" s="9" t="n">
        <v>11.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26"/>
    <col customWidth="1" max="3" min="3" width="14"/>
    <col customWidth="1" max="4" min="4" width="14"/>
  </cols>
  <sheetData>
    <row r="1" spans="1:4">
      <c r="A1" s="1" t="s">
        <v>762</v>
      </c>
      <c r="B1" s="2" t="s">
        <v>1</v>
      </c>
    </row>
    <row r="2" spans="1:4">
      <c r="B2" s="2" t="s">
        <v>2</v>
      </c>
      <c r="C2" s="2" t="s">
        <v>29</v>
      </c>
      <c r="D2" s="2" t="s">
        <v>763</v>
      </c>
    </row>
    <row r="3" spans="1:4">
      <c r="A3" s="3" t="s">
        <v>389</v>
      </c>
    </row>
    <row r="4" spans="1:4">
      <c r="A4" s="4" t="s">
        <v>764</v>
      </c>
      <c r="B4" s="6" t="n">
        <v>908270</v>
      </c>
      <c r="C4" s="6" t="n">
        <v>725952</v>
      </c>
      <c r="D4" s="6" t="n">
        <v>825214</v>
      </c>
    </row>
    <row r="5" spans="1:4">
      <c r="A5" s="4" t="s">
        <v>765</v>
      </c>
      <c r="B5" s="4" t="s">
        <v>766</v>
      </c>
    </row>
    <row r="6" spans="1:4">
      <c r="A6" s="4" t="s">
        <v>767</v>
      </c>
      <c r="B6" s="9" t="n">
        <v>3.6</v>
      </c>
      <c r="C6" s="9" t="n">
        <v>3.82</v>
      </c>
      <c r="D6" s="9" t="n">
        <v>4.62</v>
      </c>
    </row>
    <row r="7" spans="1:4">
      <c r="A7" s="4" t="s">
        <v>768</v>
      </c>
      <c r="B7" s="6" t="n">
        <v>686778</v>
      </c>
    </row>
    <row r="8" spans="1:4">
      <c r="A8" s="4" t="s">
        <v>769</v>
      </c>
      <c r="B8" s="9" t="n">
        <v>3.57</v>
      </c>
    </row>
    <row r="9" spans="1:4">
      <c r="A9" s="4" t="s">
        <v>770</v>
      </c>
    </row>
    <row r="10" spans="1:4">
      <c r="A10" s="3" t="s">
        <v>389</v>
      </c>
    </row>
    <row r="11" spans="1:4">
      <c r="A11" s="4" t="s">
        <v>771</v>
      </c>
      <c r="B11" s="9" t="n">
        <v>0.4</v>
      </c>
    </row>
    <row r="12" spans="1:4">
      <c r="A12" s="4" t="s">
        <v>764</v>
      </c>
      <c r="B12" s="6" t="n">
        <v>15000</v>
      </c>
    </row>
    <row r="13" spans="1:4">
      <c r="A13" s="4" t="s">
        <v>765</v>
      </c>
      <c r="B13" s="4" t="s">
        <v>772</v>
      </c>
    </row>
    <row r="14" spans="1:4">
      <c r="A14" s="4" t="s">
        <v>767</v>
      </c>
      <c r="B14" s="4" t="s">
        <v>35</v>
      </c>
    </row>
    <row r="15" spans="1:4">
      <c r="A15" s="4" t="s">
        <v>768</v>
      </c>
      <c r="B15" s="6" t="n">
        <v>15000</v>
      </c>
    </row>
    <row r="16" spans="1:4">
      <c r="A16" s="4" t="s">
        <v>769</v>
      </c>
      <c r="B16" s="4" t="s">
        <v>35</v>
      </c>
    </row>
    <row r="17" spans="1:4">
      <c r="A17" s="4" t="s">
        <v>773</v>
      </c>
    </row>
    <row r="18" spans="1:4">
      <c r="A18" s="3" t="s">
        <v>389</v>
      </c>
    </row>
    <row r="19" spans="1:4">
      <c r="A19" s="4" t="s">
        <v>771</v>
      </c>
      <c r="B19" s="9" t="n">
        <v>2.2</v>
      </c>
    </row>
    <row r="20" spans="1:4">
      <c r="A20" s="4" t="s">
        <v>764</v>
      </c>
      <c r="B20" s="6" t="n">
        <v>110000</v>
      </c>
    </row>
    <row r="21" spans="1:4">
      <c r="A21" s="4" t="s">
        <v>765</v>
      </c>
      <c r="B21" s="4" t="s">
        <v>774</v>
      </c>
    </row>
    <row r="22" spans="1:4">
      <c r="A22" s="4" t="s">
        <v>767</v>
      </c>
      <c r="B22" s="4" t="s">
        <v>35</v>
      </c>
    </row>
    <row r="23" spans="1:4">
      <c r="A23" s="4" t="s">
        <v>768</v>
      </c>
      <c r="B23" s="6" t="n">
        <v>110000</v>
      </c>
    </row>
    <row r="24" spans="1:4">
      <c r="A24" s="4" t="s">
        <v>769</v>
      </c>
      <c r="B24" s="4" t="s">
        <v>35</v>
      </c>
    </row>
    <row r="25" spans="1:4">
      <c r="A25" s="4" t="s">
        <v>775</v>
      </c>
    </row>
    <row r="26" spans="1:4">
      <c r="A26" s="3" t="s">
        <v>389</v>
      </c>
    </row>
    <row r="27" spans="1:4">
      <c r="A27" s="4" t="s">
        <v>771</v>
      </c>
      <c r="B27" s="7" t="n">
        <v>3</v>
      </c>
    </row>
    <row r="28" spans="1:4">
      <c r="A28" s="4" t="s">
        <v>764</v>
      </c>
      <c r="B28" s="6" t="n">
        <v>312500</v>
      </c>
    </row>
    <row r="29" spans="1:4">
      <c r="A29" s="4" t="s">
        <v>765</v>
      </c>
      <c r="B29" s="4" t="s">
        <v>776</v>
      </c>
    </row>
    <row r="30" spans="1:4">
      <c r="A30" s="4" t="s">
        <v>767</v>
      </c>
      <c r="B30" s="4" t="s">
        <v>35</v>
      </c>
    </row>
    <row r="31" spans="1:4">
      <c r="A31" s="4" t="s">
        <v>768</v>
      </c>
      <c r="B31" s="6" t="n">
        <v>312500</v>
      </c>
    </row>
    <row r="32" spans="1:4">
      <c r="A32" s="4" t="s">
        <v>769</v>
      </c>
      <c r="B32" s="4" t="s">
        <v>35</v>
      </c>
    </row>
    <row r="33" spans="1:4">
      <c r="A33" s="4" t="s">
        <v>706</v>
      </c>
    </row>
    <row r="34" spans="1:4">
      <c r="A34" s="3" t="s">
        <v>389</v>
      </c>
    </row>
    <row r="35" spans="1:4">
      <c r="A35" s="4" t="s">
        <v>771</v>
      </c>
      <c r="B35" s="9" t="n">
        <v>3.5</v>
      </c>
      <c r="C35" s="9" t="n">
        <v>1.5</v>
      </c>
    </row>
    <row r="36" spans="1:4">
      <c r="A36" s="4" t="s">
        <v>764</v>
      </c>
      <c r="B36" s="6" t="n">
        <v>250000</v>
      </c>
      <c r="C36" s="6" t="n">
        <v>625000</v>
      </c>
    </row>
    <row r="37" spans="1:4">
      <c r="A37" s="4" t="s">
        <v>765</v>
      </c>
      <c r="B37" s="4" t="s">
        <v>777</v>
      </c>
    </row>
    <row r="38" spans="1:4">
      <c r="A38" s="4" t="s">
        <v>767</v>
      </c>
      <c r="B38" s="4" t="s">
        <v>35</v>
      </c>
      <c r="C38" s="4" t="s">
        <v>35</v>
      </c>
    </row>
    <row r="39" spans="1:4">
      <c r="A39" s="4" t="s">
        <v>768</v>
      </c>
      <c r="B39" s="6" t="n">
        <v>54166</v>
      </c>
    </row>
    <row r="40" spans="1:4">
      <c r="A40" s="4" t="s">
        <v>769</v>
      </c>
      <c r="B40" s="4" t="s">
        <v>35</v>
      </c>
    </row>
    <row r="41" spans="1:4">
      <c r="A41" s="4" t="s">
        <v>711</v>
      </c>
    </row>
    <row r="42" spans="1:4">
      <c r="A42" s="3" t="s">
        <v>389</v>
      </c>
    </row>
    <row r="43" spans="1:4">
      <c r="A43" s="4" t="s">
        <v>771</v>
      </c>
      <c r="B43" s="7" t="n">
        <v>4</v>
      </c>
    </row>
    <row r="44" spans="1:4">
      <c r="A44" s="4" t="s">
        <v>764</v>
      </c>
      <c r="B44" s="6" t="n">
        <v>56770</v>
      </c>
    </row>
    <row r="45" spans="1:4">
      <c r="A45" s="4" t="s">
        <v>765</v>
      </c>
      <c r="B45" s="4" t="s">
        <v>778</v>
      </c>
    </row>
    <row r="46" spans="1:4">
      <c r="A46" s="4" t="s">
        <v>767</v>
      </c>
      <c r="B46" s="4" t="s">
        <v>35</v>
      </c>
    </row>
    <row r="47" spans="1:4">
      <c r="A47" s="4" t="s">
        <v>768</v>
      </c>
      <c r="B47" s="6" t="n">
        <v>56770</v>
      </c>
    </row>
    <row r="48" spans="1:4">
      <c r="A48" s="4" t="s">
        <v>769</v>
      </c>
      <c r="B48" s="4" t="s">
        <v>35</v>
      </c>
    </row>
    <row r="49" spans="1:4">
      <c r="A49" s="4" t="s">
        <v>779</v>
      </c>
    </row>
    <row r="50" spans="1:4">
      <c r="A50" s="3" t="s">
        <v>389</v>
      </c>
    </row>
    <row r="51" spans="1:4">
      <c r="A51" s="4" t="s">
        <v>771</v>
      </c>
      <c r="B51" s="7" t="n">
        <v>5</v>
      </c>
    </row>
    <row r="52" spans="1:4">
      <c r="A52" s="4" t="s">
        <v>764</v>
      </c>
      <c r="B52" s="6" t="n">
        <v>139958</v>
      </c>
    </row>
    <row r="53" spans="1:4">
      <c r="A53" s="4" t="s">
        <v>765</v>
      </c>
      <c r="B53" s="4" t="s">
        <v>780</v>
      </c>
    </row>
    <row r="54" spans="1:4">
      <c r="A54" s="4" t="s">
        <v>767</v>
      </c>
      <c r="B54" s="4" t="s">
        <v>35</v>
      </c>
    </row>
    <row r="55" spans="1:4">
      <c r="A55" s="4" t="s">
        <v>768</v>
      </c>
      <c r="B55" s="6" t="n">
        <v>102842</v>
      </c>
    </row>
    <row r="56" spans="1:4">
      <c r="A56" s="4" t="s">
        <v>769</v>
      </c>
      <c r="B56" s="4" t="s">
        <v>35</v>
      </c>
    </row>
    <row r="57" spans="1:4">
      <c r="A57" s="4" t="s">
        <v>781</v>
      </c>
    </row>
    <row r="58" spans="1:4">
      <c r="A58" s="3" t="s">
        <v>389</v>
      </c>
    </row>
    <row r="59" spans="1:4">
      <c r="A59" s="4" t="s">
        <v>771</v>
      </c>
      <c r="B59" s="9" t="n">
        <v>11.42</v>
      </c>
    </row>
    <row r="60" spans="1:4">
      <c r="A60" s="4" t="s">
        <v>764</v>
      </c>
      <c r="B60" s="6" t="n">
        <v>35500</v>
      </c>
    </row>
    <row r="61" spans="1:4">
      <c r="A61" s="4" t="s">
        <v>765</v>
      </c>
      <c r="B61" s="4" t="s">
        <v>782</v>
      </c>
    </row>
    <row r="62" spans="1:4">
      <c r="A62" s="4" t="s">
        <v>767</v>
      </c>
      <c r="B62" s="4" t="s">
        <v>35</v>
      </c>
    </row>
    <row r="63" spans="1:4">
      <c r="A63" s="4" t="s">
        <v>768</v>
      </c>
      <c r="B63" s="6" t="n">
        <v>35500</v>
      </c>
    </row>
    <row r="64" spans="1:4">
      <c r="A64" s="4" t="s">
        <v>769</v>
      </c>
      <c r="B64" s="4" t="s">
        <v>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 customWidth="1" max="5" min="5" width="80"/>
    <col customWidth="1" max="6" min="6" width="80"/>
    <col customWidth="1" max="7" min="7" width="14"/>
    <col customWidth="1" max="8" min="8" width="14"/>
  </cols>
  <sheetData>
    <row r="1" spans="1:8">
      <c r="A1" s="1" t="s">
        <v>783</v>
      </c>
      <c r="B1" s="2" t="s">
        <v>784</v>
      </c>
      <c r="C1" s="2" t="s">
        <v>785</v>
      </c>
      <c r="D1" s="2" t="s">
        <v>786</v>
      </c>
      <c r="E1" s="2" t="s">
        <v>659</v>
      </c>
      <c r="F1" s="2" t="s">
        <v>787</v>
      </c>
      <c r="G1" s="2" t="s">
        <v>2</v>
      </c>
      <c r="H1" s="2" t="s">
        <v>29</v>
      </c>
    </row>
    <row r="2" spans="1:8">
      <c r="A2" s="3" t="s">
        <v>788</v>
      </c>
    </row>
    <row r="3" spans="1:8">
      <c r="A3" s="4" t="s">
        <v>789</v>
      </c>
      <c r="F3" s="6" t="n">
        <v>1500000</v>
      </c>
    </row>
    <row r="4" spans="1:8">
      <c r="A4" s="4" t="s">
        <v>790</v>
      </c>
      <c r="G4" s="6" t="n">
        <v>800000</v>
      </c>
    </row>
    <row r="5" spans="1:8">
      <c r="A5" s="4" t="s">
        <v>791</v>
      </c>
      <c r="G5" s="7" t="n">
        <v>486332</v>
      </c>
      <c r="H5" s="7" t="n">
        <v>702300</v>
      </c>
    </row>
    <row r="6" spans="1:8">
      <c r="A6" s="4" t="s">
        <v>792</v>
      </c>
      <c r="G6" s="4" t="s">
        <v>694</v>
      </c>
    </row>
    <row r="7" spans="1:8">
      <c r="A7" s="4" t="s">
        <v>793</v>
      </c>
      <c r="G7" s="7" t="n">
        <v>345750</v>
      </c>
      <c r="H7" s="7" t="n">
        <v>345750</v>
      </c>
    </row>
    <row r="8" spans="1:8">
      <c r="A8" s="4" t="s">
        <v>794</v>
      </c>
      <c r="G8" s="9" t="n">
        <v>3.31</v>
      </c>
      <c r="H8" s="9" t="n">
        <v>1.94</v>
      </c>
    </row>
    <row r="9" spans="1:8">
      <c r="A9" s="4" t="s">
        <v>795</v>
      </c>
      <c r="G9" s="6" t="n">
        <v>221492</v>
      </c>
    </row>
    <row r="10" spans="1:8">
      <c r="A10" s="4" t="s">
        <v>796</v>
      </c>
      <c r="G10" s="7" t="n">
        <v>666114</v>
      </c>
    </row>
    <row r="11" spans="1:8">
      <c r="A11" s="4" t="s">
        <v>797</v>
      </c>
      <c r="G11" s="4" t="s">
        <v>798</v>
      </c>
    </row>
    <row r="12" spans="1:8">
      <c r="A12" s="4" t="s">
        <v>799</v>
      </c>
      <c r="F12" s="4" t="s">
        <v>800</v>
      </c>
    </row>
    <row r="13" spans="1:8">
      <c r="A13" s="4" t="s">
        <v>801</v>
      </c>
      <c r="F13" s="4" t="s">
        <v>518</v>
      </c>
    </row>
    <row r="14" spans="1:8">
      <c r="A14" s="4" t="s">
        <v>802</v>
      </c>
      <c r="F14" s="4" t="s">
        <v>425</v>
      </c>
    </row>
    <row r="15" spans="1:8">
      <c r="A15" s="4" t="s">
        <v>803</v>
      </c>
      <c r="G15" s="7" t="n">
        <v>844577</v>
      </c>
      <c r="H15" s="7" t="n">
        <v>302080</v>
      </c>
    </row>
    <row r="16" spans="1:8">
      <c r="A16" s="4" t="s">
        <v>804</v>
      </c>
    </row>
    <row r="17" spans="1:8">
      <c r="A17" s="3" t="s">
        <v>788</v>
      </c>
    </row>
    <row r="18" spans="1:8">
      <c r="A18" s="4" t="s">
        <v>789</v>
      </c>
      <c r="D18" s="6" t="n">
        <v>5000</v>
      </c>
    </row>
    <row r="19" spans="1:8">
      <c r="A19" s="4" t="s">
        <v>805</v>
      </c>
      <c r="G19" s="6" t="n">
        <v>72282</v>
      </c>
      <c r="H19" s="6" t="n">
        <v>255262</v>
      </c>
    </row>
    <row r="20" spans="1:8">
      <c r="A20" s="4" t="s">
        <v>794</v>
      </c>
      <c r="D20" s="9" t="n">
        <v>3.5</v>
      </c>
    </row>
    <row r="21" spans="1:8">
      <c r="A21" s="4" t="s">
        <v>806</v>
      </c>
      <c r="G21" s="6" t="n">
        <v>400</v>
      </c>
      <c r="H21" s="4" t="s">
        <v>35</v>
      </c>
    </row>
    <row r="22" spans="1:8">
      <c r="A22" s="4" t="s">
        <v>807</v>
      </c>
      <c r="D22" s="6" t="n">
        <v>1250</v>
      </c>
    </row>
    <row r="23" spans="1:8">
      <c r="A23" s="4" t="s">
        <v>808</v>
      </c>
      <c r="D23" s="4" t="s">
        <v>425</v>
      </c>
    </row>
    <row r="24" spans="1:8">
      <c r="A24" s="4" t="s">
        <v>809</v>
      </c>
      <c r="G24" s="7" t="n">
        <v>2000</v>
      </c>
    </row>
    <row r="25" spans="1:8">
      <c r="A25" s="4" t="s">
        <v>810</v>
      </c>
    </row>
    <row r="26" spans="1:8">
      <c r="A26" s="3" t="s">
        <v>788</v>
      </c>
    </row>
    <row r="27" spans="1:8">
      <c r="A27" s="4" t="s">
        <v>789</v>
      </c>
      <c r="C27" s="6" t="n">
        <v>56770</v>
      </c>
    </row>
    <row r="28" spans="1:8">
      <c r="A28" s="4" t="s">
        <v>791</v>
      </c>
      <c r="G28" s="7" t="n">
        <v>32375</v>
      </c>
    </row>
    <row r="29" spans="1:8">
      <c r="A29" s="4" t="s">
        <v>794</v>
      </c>
      <c r="C29" s="9" t="n">
        <v>11.4</v>
      </c>
    </row>
    <row r="30" spans="1:8">
      <c r="A30" s="4" t="s">
        <v>811</v>
      </c>
      <c r="B30" s="4" t="s">
        <v>812</v>
      </c>
      <c r="C30" s="4" t="s">
        <v>813</v>
      </c>
    </row>
    <row r="31" spans="1:8">
      <c r="A31" s="4" t="s">
        <v>814</v>
      </c>
    </row>
    <row r="32" spans="1:8">
      <c r="A32" s="3" t="s">
        <v>788</v>
      </c>
    </row>
    <row r="33" spans="1:8">
      <c r="A33" s="4" t="s">
        <v>794</v>
      </c>
      <c r="E33" s="9" t="n">
        <v>3.5</v>
      </c>
    </row>
    <row r="34" spans="1:8">
      <c r="A34" s="4" t="s">
        <v>806</v>
      </c>
      <c r="E34" s="6" t="n">
        <v>250000</v>
      </c>
    </row>
    <row r="35" spans="1:8">
      <c r="A35" s="4" t="s">
        <v>808</v>
      </c>
      <c r="E35" s="4" t="s">
        <v>425</v>
      </c>
    </row>
    <row r="36" spans="1:8">
      <c r="A36" s="4" t="s">
        <v>811</v>
      </c>
      <c r="E36" s="4" t="s">
        <v>815</v>
      </c>
    </row>
    <row r="37" spans="1:8">
      <c r="A37" s="4" t="s">
        <v>799</v>
      </c>
      <c r="E37" s="4" t="s">
        <v>816</v>
      </c>
    </row>
    <row r="38" spans="1:8">
      <c r="A38" s="4" t="s">
        <v>817</v>
      </c>
    </row>
    <row r="39" spans="1:8">
      <c r="A39" s="3" t="s">
        <v>788</v>
      </c>
    </row>
    <row r="40" spans="1:8">
      <c r="A40" s="4" t="s">
        <v>807</v>
      </c>
      <c r="E40" s="6" t="n">
        <v>50000</v>
      </c>
    </row>
    <row r="41" spans="1:8">
      <c r="A41" s="4" t="s">
        <v>818</v>
      </c>
    </row>
    <row r="42" spans="1:8">
      <c r="A42" s="3" t="s">
        <v>788</v>
      </c>
    </row>
    <row r="43" spans="1:8">
      <c r="A43" s="4" t="s">
        <v>807</v>
      </c>
      <c r="E43" s="6" t="n">
        <v>150000</v>
      </c>
    </row>
    <row r="44" spans="1:8">
      <c r="A44" s="4" t="s">
        <v>819</v>
      </c>
    </row>
    <row r="45" spans="1:8">
      <c r="A45" s="3" t="s">
        <v>788</v>
      </c>
    </row>
    <row r="46" spans="1:8">
      <c r="A46" s="4" t="s">
        <v>807</v>
      </c>
      <c r="E46" s="6" t="n">
        <v>5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820</v>
      </c>
      <c r="B1" s="2" t="s">
        <v>1</v>
      </c>
    </row>
    <row r="2" spans="1:3">
      <c r="B2" s="2" t="s">
        <v>2</v>
      </c>
      <c r="C2" s="2" t="s">
        <v>29</v>
      </c>
    </row>
    <row r="3" spans="1:3">
      <c r="A3" s="3" t="s">
        <v>260</v>
      </c>
    </row>
    <row r="4" spans="1:3">
      <c r="A4" s="4" t="s">
        <v>578</v>
      </c>
      <c r="B4" s="7" t="n">
        <v>-1984750</v>
      </c>
      <c r="C4" s="7" t="n">
        <v>-490625</v>
      </c>
    </row>
    <row r="5" spans="1:3">
      <c r="A5" s="4" t="s">
        <v>821</v>
      </c>
      <c r="B5" s="6" t="n">
        <v>-124977</v>
      </c>
      <c r="C5" s="4" t="s">
        <v>35</v>
      </c>
    </row>
    <row r="6" spans="1:3">
      <c r="A6" s="4" t="s">
        <v>822</v>
      </c>
      <c r="B6" s="7" t="n">
        <v>-113721</v>
      </c>
      <c r="C6" s="4" t="s">
        <v>35</v>
      </c>
    </row>
    <row r="7" spans="1:3">
      <c r="A7" s="4" t="s">
        <v>823</v>
      </c>
      <c r="B7" s="4" t="s">
        <v>35</v>
      </c>
      <c r="C7" s="7" t="n">
        <v>7000000</v>
      </c>
    </row>
    <row r="8" spans="1:3">
      <c r="A8" s="4" t="s">
        <v>824</v>
      </c>
      <c r="B8" s="4" t="s">
        <v>35</v>
      </c>
      <c r="C8" s="7" t="n">
        <v>177522</v>
      </c>
    </row>
    <row r="9" spans="1:3">
      <c r="A9" s="4" t="s">
        <v>825</v>
      </c>
      <c r="B9" s="7" t="n">
        <v>459</v>
      </c>
      <c r="C9" s="4" t="s">
        <v>35</v>
      </c>
    </row>
    <row r="10" spans="1:3">
      <c r="A10" s="4" t="s">
        <v>826</v>
      </c>
      <c r="B10" s="7" t="n">
        <v>-2222989</v>
      </c>
      <c r="C10" s="7" t="n">
        <v>66868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27</v>
      </c>
      <c r="B1" s="2" t="s">
        <v>1</v>
      </c>
    </row>
    <row r="2" spans="1:3">
      <c r="B2" s="2" t="s">
        <v>2</v>
      </c>
      <c r="C2" s="2" t="s">
        <v>29</v>
      </c>
    </row>
    <row r="3" spans="1:3">
      <c r="A3" s="3" t="s">
        <v>395</v>
      </c>
    </row>
    <row r="4" spans="1:3">
      <c r="A4" s="4" t="s">
        <v>828</v>
      </c>
      <c r="B4" s="6" t="n">
        <v>3107740</v>
      </c>
      <c r="C4" s="6" t="n">
        <v>3352884</v>
      </c>
    </row>
    <row r="5" spans="1:3">
      <c r="A5" s="4" t="s">
        <v>829</v>
      </c>
    </row>
    <row r="6" spans="1:3">
      <c r="A6" s="3" t="s">
        <v>395</v>
      </c>
    </row>
    <row r="7" spans="1:3">
      <c r="A7" s="4" t="s">
        <v>828</v>
      </c>
      <c r="B7" s="6" t="n">
        <v>908270</v>
      </c>
      <c r="C7" s="6" t="n">
        <v>725952</v>
      </c>
    </row>
    <row r="8" spans="1:3">
      <c r="A8" s="4" t="s">
        <v>695</v>
      </c>
    </row>
    <row r="9" spans="1:3">
      <c r="A9" s="3" t="s">
        <v>395</v>
      </c>
    </row>
    <row r="10" spans="1:3">
      <c r="A10" s="4" t="s">
        <v>828</v>
      </c>
      <c r="B10" s="6" t="n">
        <v>2146970</v>
      </c>
      <c r="C10" s="6" t="n">
        <v>1507451</v>
      </c>
    </row>
    <row r="11" spans="1:3">
      <c r="A11" s="4" t="s">
        <v>830</v>
      </c>
    </row>
    <row r="12" spans="1:3">
      <c r="A12" s="3" t="s">
        <v>395</v>
      </c>
    </row>
    <row r="13" spans="1:3">
      <c r="A13" s="4" t="s">
        <v>828</v>
      </c>
      <c r="B13" s="6" t="n">
        <v>52500</v>
      </c>
      <c r="C13" s="6" t="n">
        <v>52500</v>
      </c>
    </row>
    <row r="14" spans="1:3">
      <c r="A14" s="4" t="s">
        <v>643</v>
      </c>
    </row>
    <row r="15" spans="1:3">
      <c r="A15" s="3" t="s">
        <v>395</v>
      </c>
    </row>
    <row r="16" spans="1:3">
      <c r="A16" s="4" t="s">
        <v>828</v>
      </c>
      <c r="B16" s="4" t="s">
        <v>35</v>
      </c>
      <c r="C16" s="6" t="n">
        <v>10669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s>
  <sheetData>
    <row r="1" spans="1:8">
      <c r="A1" s="1" t="s">
        <v>831</v>
      </c>
      <c r="B1" s="2" t="s">
        <v>832</v>
      </c>
      <c r="C1" s="2" t="s">
        <v>661</v>
      </c>
      <c r="D1" s="2" t="s">
        <v>659</v>
      </c>
      <c r="E1" s="2" t="s">
        <v>833</v>
      </c>
      <c r="F1" s="2" t="s">
        <v>617</v>
      </c>
      <c r="G1" s="2" t="s">
        <v>2</v>
      </c>
      <c r="H1" s="2" t="s">
        <v>29</v>
      </c>
    </row>
    <row r="2" spans="1:8">
      <c r="A2" s="3" t="s">
        <v>834</v>
      </c>
    </row>
    <row r="3" spans="1:8">
      <c r="A3" s="4" t="s">
        <v>835</v>
      </c>
      <c r="G3" s="4" t="s">
        <v>836</v>
      </c>
      <c r="H3" s="4" t="s">
        <v>836</v>
      </c>
    </row>
    <row r="4" spans="1:8">
      <c r="A4" s="4" t="s">
        <v>837</v>
      </c>
      <c r="G4" s="6" t="n">
        <v>6808857</v>
      </c>
      <c r="H4" s="6" t="n">
        <v>3780847</v>
      </c>
    </row>
    <row r="5" spans="1:8">
      <c r="A5" s="4" t="s">
        <v>838</v>
      </c>
      <c r="D5" s="4" t="s">
        <v>839</v>
      </c>
    </row>
    <row r="6" spans="1:8">
      <c r="A6" s="4" t="s">
        <v>840</v>
      </c>
      <c r="F6" s="4" t="s">
        <v>841</v>
      </c>
    </row>
    <row r="7" spans="1:8">
      <c r="A7" s="4" t="s">
        <v>842</v>
      </c>
      <c r="F7" s="4" t="s">
        <v>843</v>
      </c>
    </row>
    <row r="8" spans="1:8">
      <c r="A8" s="4" t="s">
        <v>844</v>
      </c>
      <c r="F8" s="6" t="n">
        <v>15000</v>
      </c>
    </row>
    <row r="9" spans="1:8">
      <c r="A9" s="4" t="s">
        <v>845</v>
      </c>
      <c r="F9" s="9" t="n">
        <v>4.2</v>
      </c>
    </row>
    <row r="10" spans="1:8">
      <c r="A10" s="4" t="s">
        <v>643</v>
      </c>
    </row>
    <row r="11" spans="1:8">
      <c r="A11" s="3" t="s">
        <v>834</v>
      </c>
    </row>
    <row r="12" spans="1:8">
      <c r="A12" s="4" t="s">
        <v>846</v>
      </c>
      <c r="G12" s="6" t="n">
        <v>0</v>
      </c>
      <c r="H12" s="6" t="n">
        <v>2133947</v>
      </c>
    </row>
    <row r="13" spans="1:8">
      <c r="A13" s="4" t="s">
        <v>123</v>
      </c>
      <c r="F13" s="6" t="n">
        <v>30737</v>
      </c>
      <c r="G13" s="4" t="s">
        <v>35</v>
      </c>
      <c r="H13" s="4" t="s">
        <v>35</v>
      </c>
    </row>
    <row r="14" spans="1:8">
      <c r="A14" s="4" t="s">
        <v>847</v>
      </c>
      <c r="F14" s="6" t="n">
        <v>26050</v>
      </c>
    </row>
    <row r="15" spans="1:8">
      <c r="A15" s="4" t="s">
        <v>848</v>
      </c>
    </row>
    <row r="16" spans="1:8">
      <c r="A16" s="3" t="s">
        <v>834</v>
      </c>
    </row>
    <row r="17" spans="1:8">
      <c r="A17" s="4" t="s">
        <v>849</v>
      </c>
      <c r="D17" s="6" t="n">
        <v>250000</v>
      </c>
    </row>
    <row r="18" spans="1:8">
      <c r="A18" s="4" t="s">
        <v>707</v>
      </c>
      <c r="D18" s="9" t="n">
        <v>3.5</v>
      </c>
    </row>
    <row r="19" spans="1:8">
      <c r="A19" s="4" t="s">
        <v>850</v>
      </c>
      <c r="D19" s="4" t="s">
        <v>815</v>
      </c>
    </row>
    <row r="20" spans="1:8">
      <c r="A20" s="4" t="s">
        <v>851</v>
      </c>
    </row>
    <row r="21" spans="1:8">
      <c r="A21" s="3" t="s">
        <v>834</v>
      </c>
    </row>
    <row r="22" spans="1:8">
      <c r="A22" s="4" t="s">
        <v>807</v>
      </c>
      <c r="D22" s="6" t="n">
        <v>50000</v>
      </c>
    </row>
    <row r="23" spans="1:8">
      <c r="A23" s="4" t="s">
        <v>852</v>
      </c>
    </row>
    <row r="24" spans="1:8">
      <c r="A24" s="3" t="s">
        <v>834</v>
      </c>
    </row>
    <row r="25" spans="1:8">
      <c r="A25" s="4" t="s">
        <v>807</v>
      </c>
      <c r="D25" s="6" t="n">
        <v>150000</v>
      </c>
    </row>
    <row r="26" spans="1:8">
      <c r="A26" s="4" t="s">
        <v>853</v>
      </c>
    </row>
    <row r="27" spans="1:8">
      <c r="A27" s="3" t="s">
        <v>834</v>
      </c>
    </row>
    <row r="28" spans="1:8">
      <c r="A28" s="4" t="s">
        <v>807</v>
      </c>
      <c r="D28" s="6" t="n">
        <v>50000</v>
      </c>
    </row>
    <row r="29" spans="1:8">
      <c r="A29" s="4" t="s">
        <v>854</v>
      </c>
    </row>
    <row r="30" spans="1:8">
      <c r="A30" s="3" t="s">
        <v>834</v>
      </c>
    </row>
    <row r="31" spans="1:8">
      <c r="A31" s="4" t="s">
        <v>667</v>
      </c>
      <c r="C31" s="6" t="n">
        <v>19000</v>
      </c>
    </row>
    <row r="32" spans="1:8">
      <c r="A32" s="4" t="s">
        <v>855</v>
      </c>
      <c r="G32" s="6" t="n">
        <v>14250</v>
      </c>
    </row>
    <row r="33" spans="1:8">
      <c r="A33" s="4" t="s">
        <v>856</v>
      </c>
    </row>
    <row r="34" spans="1:8">
      <c r="A34" s="3" t="s">
        <v>834</v>
      </c>
    </row>
    <row r="35" spans="1:8">
      <c r="A35" s="4" t="s">
        <v>855</v>
      </c>
      <c r="E35" s="6" t="n">
        <v>4750</v>
      </c>
    </row>
    <row r="36" spans="1:8">
      <c r="A36" s="4" t="s">
        <v>857</v>
      </c>
    </row>
    <row r="37" spans="1:8">
      <c r="A37" s="3" t="s">
        <v>834</v>
      </c>
    </row>
    <row r="38" spans="1:8">
      <c r="A38" s="4" t="s">
        <v>858</v>
      </c>
      <c r="B38" s="4" t="s">
        <v>859</v>
      </c>
    </row>
    <row r="39" spans="1:8">
      <c r="A39" s="4" t="s">
        <v>860</v>
      </c>
    </row>
    <row r="40" spans="1:8">
      <c r="A40" s="3" t="s">
        <v>834</v>
      </c>
    </row>
    <row r="41" spans="1:8">
      <c r="A41" s="4" t="s">
        <v>846</v>
      </c>
      <c r="F41" s="6" t="n">
        <v>63201</v>
      </c>
    </row>
    <row r="42" spans="1:8">
      <c r="A42" s="4" t="s">
        <v>837</v>
      </c>
      <c r="F42" s="6" t="n">
        <v>53412</v>
      </c>
    </row>
    <row r="43" spans="1:8">
      <c r="A43" s="4" t="s">
        <v>861</v>
      </c>
    </row>
    <row r="44" spans="1:8">
      <c r="A44" s="3" t="s">
        <v>834</v>
      </c>
    </row>
    <row r="45" spans="1:8">
      <c r="A45" s="4" t="s">
        <v>862</v>
      </c>
      <c r="G45" s="7" t="n">
        <v>222000</v>
      </c>
    </row>
    <row r="46" spans="1:8">
      <c r="A46" s="4" t="s">
        <v>863</v>
      </c>
      <c r="G46" s="7" t="n">
        <v>18600</v>
      </c>
    </row>
    <row r="47" spans="1:8">
      <c r="A47" s="4" t="s">
        <v>864</v>
      </c>
    </row>
    <row r="48" spans="1:8">
      <c r="A48" s="3" t="s">
        <v>834</v>
      </c>
    </row>
    <row r="49" spans="1:8">
      <c r="A49" s="4" t="s">
        <v>123</v>
      </c>
      <c r="D49" s="6" t="n">
        <v>22258</v>
      </c>
    </row>
    <row r="50" spans="1:8">
      <c r="A50" s="4" t="s">
        <v>865</v>
      </c>
      <c r="D50" s="6" t="n">
        <v>5565</v>
      </c>
    </row>
    <row r="51" spans="1:8">
      <c r="A51" s="4" t="s">
        <v>866</v>
      </c>
      <c r="D51" s="6" t="n">
        <v>5565</v>
      </c>
    </row>
    <row r="52" spans="1:8">
      <c r="A52" s="4" t="s">
        <v>867</v>
      </c>
      <c r="D52" s="6" t="n">
        <v>67305</v>
      </c>
    </row>
    <row r="53" spans="1:8">
      <c r="A53" s="4" t="s">
        <v>868</v>
      </c>
      <c r="F53" s="4" t="s">
        <v>869</v>
      </c>
    </row>
    <row r="54" spans="1:8">
      <c r="A54" s="4" t="s">
        <v>870</v>
      </c>
    </row>
    <row r="55" spans="1:8">
      <c r="A55" s="3" t="s">
        <v>834</v>
      </c>
    </row>
    <row r="56" spans="1:8">
      <c r="A56" s="4" t="s">
        <v>844</v>
      </c>
      <c r="F56" s="6" t="n">
        <v>15000</v>
      </c>
    </row>
    <row r="57" spans="1:8">
      <c r="A57" s="4" t="s">
        <v>845</v>
      </c>
      <c r="F57" s="7" t="n">
        <v>6</v>
      </c>
    </row>
    <row r="58" spans="1:8">
      <c r="A58" s="4" t="s">
        <v>871</v>
      </c>
    </row>
    <row r="59" spans="1:8">
      <c r="A59" s="3" t="s">
        <v>834</v>
      </c>
    </row>
    <row r="60" spans="1:8">
      <c r="A60" s="4" t="s">
        <v>123</v>
      </c>
      <c r="D60" s="6" t="n">
        <v>142856</v>
      </c>
    </row>
    <row r="61" spans="1:8">
      <c r="A61" s="4" t="s">
        <v>865</v>
      </c>
      <c r="D61" s="6" t="n">
        <v>35714</v>
      </c>
    </row>
    <row r="62" spans="1:8">
      <c r="A62" s="4" t="s">
        <v>872</v>
      </c>
      <c r="D62" s="9" t="n">
        <v>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73</v>
      </c>
      <c r="B1" s="2" t="s">
        <v>550</v>
      </c>
    </row>
    <row r="2" spans="1:2">
      <c r="A2" s="3" t="s">
        <v>398</v>
      </c>
    </row>
    <row r="3" spans="1:2">
      <c r="A3" s="6" t="n">
        <v>2016</v>
      </c>
      <c r="B3" s="7" t="n">
        <v>186810</v>
      </c>
    </row>
    <row r="4" spans="1:2">
      <c r="A4" s="6" t="n">
        <v>2017</v>
      </c>
      <c r="B4" s="6" t="n">
        <v>177823</v>
      </c>
    </row>
    <row r="5" spans="1:2">
      <c r="A5" s="6" t="n">
        <v>2018</v>
      </c>
      <c r="B5" s="6" t="n">
        <v>184047</v>
      </c>
    </row>
    <row r="6" spans="1:2">
      <c r="A6" s="6" t="n">
        <v>2019</v>
      </c>
      <c r="B6" s="6" t="n">
        <v>63496</v>
      </c>
    </row>
    <row r="7" spans="1:2">
      <c r="A7" s="4" t="s">
        <v>114</v>
      </c>
      <c r="B7" s="7" t="n">
        <v>61217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1"/>
    <col customWidth="1" max="2" min="2" width="21"/>
    <col customWidth="1" max="3" min="3" width="24"/>
  </cols>
  <sheetData>
    <row r="1" spans="1:3">
      <c r="A1" s="1" t="s">
        <v>874</v>
      </c>
      <c r="B1" s="2" t="s">
        <v>875</v>
      </c>
      <c r="C1" s="2" t="s">
        <v>876</v>
      </c>
    </row>
    <row r="2" spans="1:3">
      <c r="A2" s="4" t="s">
        <v>877</v>
      </c>
    </row>
    <row r="3" spans="1:3">
      <c r="A3" s="3" t="s">
        <v>878</v>
      </c>
    </row>
    <row r="4" spans="1:3">
      <c r="A4" s="4" t="s">
        <v>879</v>
      </c>
      <c r="C4" s="6" t="n">
        <v>2813</v>
      </c>
    </row>
    <row r="5" spans="1:3">
      <c r="A5" s="4" t="s">
        <v>880</v>
      </c>
      <c r="C5" s="4" t="s">
        <v>606</v>
      </c>
    </row>
    <row r="6" spans="1:3">
      <c r="A6" s="4" t="s">
        <v>881</v>
      </c>
      <c r="C6" s="4" t="s">
        <v>16</v>
      </c>
    </row>
    <row r="7" spans="1:3">
      <c r="A7" s="4" t="s">
        <v>882</v>
      </c>
      <c r="C7" s="7" t="n">
        <v>17500</v>
      </c>
    </row>
    <row r="8" spans="1:3">
      <c r="A8" s="4" t="s">
        <v>883</v>
      </c>
      <c r="C8" s="7" t="n">
        <v>206938</v>
      </c>
    </row>
    <row r="9" spans="1:3">
      <c r="A9" s="4" t="s">
        <v>884</v>
      </c>
    </row>
    <row r="10" spans="1:3">
      <c r="A10" s="3" t="s">
        <v>878</v>
      </c>
    </row>
    <row r="11" spans="1:3">
      <c r="A11" s="4" t="s">
        <v>881</v>
      </c>
      <c r="C11" s="4" t="s">
        <v>885</v>
      </c>
    </row>
    <row r="12" spans="1:3">
      <c r="A12" s="4" t="s">
        <v>882</v>
      </c>
      <c r="C12" s="7" t="n">
        <v>5075</v>
      </c>
    </row>
    <row r="13" spans="1:3">
      <c r="A13" s="4" t="s">
        <v>883</v>
      </c>
      <c r="C13" s="7" t="n">
        <v>55829</v>
      </c>
    </row>
    <row r="14" spans="1:3">
      <c r="A14" s="4" t="s">
        <v>886</v>
      </c>
    </row>
    <row r="15" spans="1:3">
      <c r="A15" s="3" t="s">
        <v>878</v>
      </c>
    </row>
    <row r="16" spans="1:3">
      <c r="A16" s="4" t="s">
        <v>881</v>
      </c>
      <c r="C16" s="4" t="s">
        <v>887</v>
      </c>
    </row>
    <row r="17" spans="1:3">
      <c r="A17" s="4" t="s">
        <v>882</v>
      </c>
      <c r="C17" s="7" t="n">
        <v>2500</v>
      </c>
    </row>
    <row r="18" spans="1:3">
      <c r="A18" s="4" t="s">
        <v>883</v>
      </c>
      <c r="C18" s="7" t="n">
        <v>30000</v>
      </c>
    </row>
    <row r="19" spans="1:3">
      <c r="A19" s="4" t="s">
        <v>888</v>
      </c>
    </row>
    <row r="20" spans="1:3">
      <c r="A20" s="3" t="s">
        <v>878</v>
      </c>
    </row>
    <row r="21" spans="1:3">
      <c r="A21" s="4" t="s">
        <v>881</v>
      </c>
      <c r="B21" s="4" t="s">
        <v>889</v>
      </c>
    </row>
    <row r="22" spans="1:3">
      <c r="A22" s="4" t="s">
        <v>882</v>
      </c>
      <c r="B22" s="7" t="n">
        <v>3351</v>
      </c>
    </row>
    <row r="23" spans="1:3">
      <c r="A23" s="4" t="s">
        <v>883</v>
      </c>
      <c r="B23" s="7" t="n">
        <v>20676</v>
      </c>
    </row>
    <row r="24" spans="1:3">
      <c r="A24" s="4" t="s">
        <v>890</v>
      </c>
    </row>
    <row r="25" spans="1:3">
      <c r="A25" s="3" t="s">
        <v>878</v>
      </c>
    </row>
    <row r="26" spans="1:3">
      <c r="A26" s="4" t="s">
        <v>881</v>
      </c>
      <c r="C26" s="4" t="s">
        <v>891</v>
      </c>
    </row>
    <row r="27" spans="1:3">
      <c r="A27" s="4" t="s">
        <v>883</v>
      </c>
      <c r="C27" s="7" t="n">
        <v>828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80"/>
    <col customWidth="1" max="5" min="5" width="14"/>
  </cols>
  <sheetData>
    <row r="1" spans="1:5">
      <c r="A1" s="1" t="s">
        <v>892</v>
      </c>
      <c r="B1" s="2" t="s">
        <v>572</v>
      </c>
      <c r="D1" s="2" t="s">
        <v>1</v>
      </c>
    </row>
    <row r="2" spans="1:5">
      <c r="B2" s="2" t="s">
        <v>893</v>
      </c>
      <c r="C2" s="2" t="s">
        <v>573</v>
      </c>
      <c r="D2" s="2" t="s">
        <v>2</v>
      </c>
      <c r="E2" s="2" t="s">
        <v>29</v>
      </c>
    </row>
    <row r="3" spans="1:5">
      <c r="A3" s="3" t="s">
        <v>894</v>
      </c>
    </row>
    <row r="4" spans="1:5">
      <c r="A4" s="4" t="s">
        <v>895</v>
      </c>
      <c r="D4" s="4" t="s">
        <v>896</v>
      </c>
    </row>
    <row r="5" spans="1:5">
      <c r="A5" s="4" t="s">
        <v>897</v>
      </c>
      <c r="C5" s="7" t="n">
        <v>-1650000</v>
      </c>
      <c r="D5" s="7" t="n">
        <v>-105477</v>
      </c>
      <c r="E5" s="7" t="n">
        <v>177522</v>
      </c>
    </row>
    <row r="6" spans="1:5">
      <c r="A6" s="4" t="s">
        <v>898</v>
      </c>
    </row>
    <row r="7" spans="1:5">
      <c r="A7" s="3" t="s">
        <v>894</v>
      </c>
    </row>
    <row r="8" spans="1:5">
      <c r="A8" s="4" t="s">
        <v>899</v>
      </c>
      <c r="B8" s="7" t="n">
        <v>325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4"/>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s>
  <sheetData>
    <row r="1" spans="1:15">
      <c r="A1" s="1" t="s">
        <v>900</v>
      </c>
      <c r="B1" s="2" t="s">
        <v>901</v>
      </c>
      <c r="C1" s="2" t="s">
        <v>573</v>
      </c>
      <c r="D1" s="2" t="s">
        <v>902</v>
      </c>
      <c r="E1" s="2" t="s">
        <v>903</v>
      </c>
      <c r="F1" s="2" t="s">
        <v>904</v>
      </c>
      <c r="G1" s="2" t="s">
        <v>905</v>
      </c>
      <c r="H1" s="2" t="s">
        <v>906</v>
      </c>
      <c r="I1" s="2" t="s">
        <v>907</v>
      </c>
      <c r="J1" s="2" t="s">
        <v>908</v>
      </c>
      <c r="K1" s="2" t="s">
        <v>909</v>
      </c>
      <c r="L1" s="2" t="s">
        <v>910</v>
      </c>
      <c r="M1" s="2" t="s">
        <v>2</v>
      </c>
      <c r="N1" s="2" t="s">
        <v>29</v>
      </c>
      <c r="O1" s="2" t="s">
        <v>911</v>
      </c>
    </row>
    <row r="2" spans="1:15">
      <c r="A2" s="3" t="s">
        <v>912</v>
      </c>
    </row>
    <row r="3" spans="1:15">
      <c r="A3" s="4" t="s">
        <v>576</v>
      </c>
      <c r="E3" s="4" t="s">
        <v>913</v>
      </c>
      <c r="F3" s="4" t="s">
        <v>914</v>
      </c>
    </row>
    <row r="4" spans="1:15">
      <c r="A4" s="4" t="s">
        <v>915</v>
      </c>
      <c r="M4" s="4" t="s">
        <v>577</v>
      </c>
    </row>
    <row r="5" spans="1:15">
      <c r="A5" s="4" t="s">
        <v>916</v>
      </c>
      <c r="H5" s="6" t="n">
        <v>236250</v>
      </c>
    </row>
    <row r="6" spans="1:15">
      <c r="A6" s="4" t="s">
        <v>917</v>
      </c>
      <c r="M6" s="7" t="n">
        <v>1984750</v>
      </c>
      <c r="N6" s="7" t="n">
        <v>490625</v>
      </c>
    </row>
    <row r="7" spans="1:15">
      <c r="A7" s="4" t="s">
        <v>918</v>
      </c>
      <c r="G7" s="6" t="n">
        <v>88750</v>
      </c>
    </row>
    <row r="8" spans="1:15">
      <c r="A8" s="4" t="s">
        <v>919</v>
      </c>
      <c r="O8" s="7" t="n">
        <v>300000</v>
      </c>
    </row>
    <row r="9" spans="1:15">
      <c r="A9" s="4" t="s">
        <v>920</v>
      </c>
      <c r="F9" s="6" t="n">
        <v>177500</v>
      </c>
    </row>
    <row r="10" spans="1:15">
      <c r="A10" s="4" t="s">
        <v>921</v>
      </c>
    </row>
    <row r="11" spans="1:15">
      <c r="A11" s="3" t="s">
        <v>912</v>
      </c>
    </row>
    <row r="12" spans="1:15">
      <c r="A12" s="4" t="s">
        <v>576</v>
      </c>
      <c r="C12" s="4" t="s">
        <v>922</v>
      </c>
    </row>
    <row r="13" spans="1:15">
      <c r="A13" s="4" t="s">
        <v>923</v>
      </c>
      <c r="C13" s="6" t="n">
        <v>105000</v>
      </c>
    </row>
    <row r="14" spans="1:15">
      <c r="A14" s="4" t="s">
        <v>924</v>
      </c>
    </row>
    <row r="15" spans="1:15">
      <c r="A15" s="3" t="s">
        <v>912</v>
      </c>
    </row>
    <row r="16" spans="1:15">
      <c r="A16" s="4" t="s">
        <v>925</v>
      </c>
      <c r="I16" s="7" t="n">
        <v>7000000</v>
      </c>
    </row>
    <row r="17" spans="1:15">
      <c r="A17" s="4" t="s">
        <v>915</v>
      </c>
      <c r="I17" s="4" t="s">
        <v>926</v>
      </c>
    </row>
    <row r="18" spans="1:15">
      <c r="A18" s="4" t="s">
        <v>927</v>
      </c>
    </row>
    <row r="19" spans="1:15">
      <c r="A19" s="3" t="s">
        <v>912</v>
      </c>
    </row>
    <row r="20" spans="1:15">
      <c r="A20" s="4" t="s">
        <v>928</v>
      </c>
      <c r="K20" s="6" t="n">
        <v>88750</v>
      </c>
    </row>
    <row r="21" spans="1:15">
      <c r="A21" s="4" t="s">
        <v>929</v>
      </c>
      <c r="J21" s="7" t="n">
        <v>97500</v>
      </c>
    </row>
    <row r="22" spans="1:15">
      <c r="A22" s="4" t="s">
        <v>930</v>
      </c>
    </row>
    <row r="23" spans="1:15">
      <c r="A23" s="3" t="s">
        <v>912</v>
      </c>
    </row>
    <row r="24" spans="1:15">
      <c r="A24" s="4" t="s">
        <v>928</v>
      </c>
      <c r="L24" s="6" t="n">
        <v>88750</v>
      </c>
    </row>
    <row r="25" spans="1:15">
      <c r="A25" s="4" t="s">
        <v>931</v>
      </c>
      <c r="L25" s="9" t="n">
        <v>3.5</v>
      </c>
    </row>
    <row r="26" spans="1:15">
      <c r="A26" s="4" t="s">
        <v>932</v>
      </c>
      <c r="M26" s="4" t="s">
        <v>933</v>
      </c>
    </row>
    <row r="27" spans="1:15">
      <c r="A27" s="4" t="s">
        <v>934</v>
      </c>
    </row>
    <row r="28" spans="1:15">
      <c r="A28" s="3" t="s">
        <v>912</v>
      </c>
    </row>
    <row r="29" spans="1:15">
      <c r="A29" s="4" t="s">
        <v>918</v>
      </c>
      <c r="D29" s="6" t="n">
        <v>177500</v>
      </c>
    </row>
    <row r="30" spans="1:15">
      <c r="A30" s="4" t="s">
        <v>929</v>
      </c>
      <c r="J30" s="6" t="n">
        <v>50700</v>
      </c>
    </row>
    <row r="31" spans="1:15">
      <c r="A31" s="4" t="s">
        <v>935</v>
      </c>
    </row>
    <row r="32" spans="1:15">
      <c r="A32" s="3" t="s">
        <v>912</v>
      </c>
    </row>
    <row r="33" spans="1:15">
      <c r="A33" s="4" t="s">
        <v>929</v>
      </c>
      <c r="J33" s="7" t="n">
        <v>24050</v>
      </c>
    </row>
    <row r="34" spans="1:15">
      <c r="A34" s="4" t="s">
        <v>936</v>
      </c>
    </row>
    <row r="35" spans="1:15">
      <c r="A35" s="3" t="s">
        <v>912</v>
      </c>
    </row>
    <row r="36" spans="1:15">
      <c r="A36" s="4" t="s">
        <v>916</v>
      </c>
      <c r="B36" s="6" t="n">
        <v>4725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8"/>
    <col customWidth="1" max="2" min="2" width="14"/>
    <col customWidth="1" max="3" min="3" width="80"/>
    <col customWidth="1" max="4" min="4" width="80"/>
    <col customWidth="1" max="5" min="5" width="14"/>
    <col customWidth="1" max="6" min="6" width="14"/>
  </cols>
  <sheetData>
    <row r="1" spans="1:6">
      <c r="A1" s="1" t="s">
        <v>937</v>
      </c>
      <c r="B1" s="2" t="s">
        <v>832</v>
      </c>
      <c r="C1" s="2" t="s">
        <v>784</v>
      </c>
      <c r="D1" s="2" t="s">
        <v>785</v>
      </c>
      <c r="E1" s="2" t="s">
        <v>2</v>
      </c>
      <c r="F1" s="2" t="s">
        <v>29</v>
      </c>
    </row>
    <row r="2" spans="1:6">
      <c r="A2" s="3" t="s">
        <v>938</v>
      </c>
    </row>
    <row r="3" spans="1:6">
      <c r="A3" s="4" t="s">
        <v>821</v>
      </c>
      <c r="E3" s="7" t="n">
        <v>124977</v>
      </c>
      <c r="F3" s="4" t="s">
        <v>35</v>
      </c>
    </row>
    <row r="4" spans="1:6">
      <c r="A4" s="4" t="s">
        <v>939</v>
      </c>
    </row>
    <row r="5" spans="1:6">
      <c r="A5" s="3" t="s">
        <v>938</v>
      </c>
    </row>
    <row r="6" spans="1:6">
      <c r="A6" s="4" t="s">
        <v>940</v>
      </c>
      <c r="C6" s="4" t="s">
        <v>812</v>
      </c>
      <c r="D6" s="4" t="s">
        <v>813</v>
      </c>
    </row>
    <row r="7" spans="1:6">
      <c r="A7" s="4" t="s">
        <v>941</v>
      </c>
      <c r="C7" s="4" t="s">
        <v>942</v>
      </c>
    </row>
    <row r="8" spans="1:6">
      <c r="A8" s="4" t="s">
        <v>943</v>
      </c>
    </row>
    <row r="9" spans="1:6">
      <c r="A9" s="3" t="s">
        <v>938</v>
      </c>
    </row>
    <row r="10" spans="1:6">
      <c r="A10" s="4" t="s">
        <v>944</v>
      </c>
      <c r="B10" s="7" t="n">
        <v>251600</v>
      </c>
    </row>
    <row r="11" spans="1:6">
      <c r="A11" s="4" t="s">
        <v>858</v>
      </c>
      <c r="B11" s="4" t="s">
        <v>85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Information</vt:lpstr>
      <vt:lpstr>Accounting Policies and Estimat</vt:lpstr>
      <vt:lpstr>Going Concern</vt:lpstr>
      <vt:lpstr>Prepaid Expenses and Other Curr</vt:lpstr>
      <vt:lpstr>Assets Held for Resale</vt:lpstr>
      <vt:lpstr>Acquisition of Assets of Icagen</vt:lpstr>
      <vt:lpstr>Intangible Assets</vt:lpstr>
      <vt:lpstr>Plant and Equipment</vt:lpstr>
      <vt:lpstr>Other Payables and Accrued Expe</vt:lpstr>
      <vt:lpstr>Income Taxes</vt:lpstr>
      <vt:lpstr>Legal Settlement Liabilities</vt:lpstr>
      <vt:lpstr>Loans Payable</vt:lpstr>
      <vt:lpstr>Deferred Purchase Consideration</vt:lpstr>
      <vt:lpstr>Preferred Stock</vt:lpstr>
      <vt:lpstr>Common Stock</vt:lpstr>
      <vt:lpstr>Warrants</vt:lpstr>
      <vt:lpstr>Stock Based Compensation</vt:lpstr>
      <vt:lpstr>Other (Expense) Income</vt:lpstr>
      <vt:lpstr>Net Income (Loss) Per Common Sh</vt:lpstr>
      <vt:lpstr>Related Party Transactions</vt:lpstr>
      <vt:lpstr>Operating Leases</vt:lpstr>
      <vt:lpstr>Commitments and Contingencies</vt:lpstr>
      <vt:lpstr>Litigation</vt:lpstr>
      <vt:lpstr>Subsequent Events</vt:lpstr>
      <vt:lpstr>Accounting Policies and Estim31</vt:lpstr>
      <vt:lpstr>Accounting Policies and Estim32</vt:lpstr>
      <vt:lpstr>Prepaid Expenses and Other Cu33</vt:lpstr>
      <vt:lpstr>Acquisition of Assets of Icag34</vt:lpstr>
      <vt:lpstr>Intangible Assets (Tables)</vt:lpstr>
      <vt:lpstr>Plant and Equipment (Tables)</vt:lpstr>
      <vt:lpstr>Other Payables and Accrued Ex37</vt:lpstr>
      <vt:lpstr>Income Taxes (Tables)</vt:lpstr>
      <vt:lpstr>Legal Settlement Liabilities (T</vt:lpstr>
      <vt:lpstr>Loans Payable (Tables)</vt:lpstr>
      <vt:lpstr>Deferred Purchase Considerati41</vt:lpstr>
      <vt:lpstr>Common Stock (Tables)</vt:lpstr>
      <vt:lpstr>Warrants (Tables)</vt:lpstr>
      <vt:lpstr>Stock Based Compensation (Table</vt:lpstr>
      <vt:lpstr>Other (Expense) Income (Tables)</vt:lpstr>
      <vt:lpstr>Net Income (Loss) Per Common 46</vt:lpstr>
      <vt:lpstr>Operating Leases (Tables)</vt:lpstr>
      <vt:lpstr>General Information (Details)</vt:lpstr>
      <vt:lpstr>Accounting Policies and Estim49</vt:lpstr>
      <vt:lpstr>Accounting Policies and Estim50</vt:lpstr>
      <vt:lpstr>Accounting Policies and Estim51</vt:lpstr>
      <vt:lpstr>Going Concern (Details)</vt:lpstr>
      <vt:lpstr>Prepaid Expenses and Other Cu53</vt:lpstr>
      <vt:lpstr>Prepaid Expenses and Other Cu54</vt:lpstr>
      <vt:lpstr>Assets Held for Resale (Details</vt:lpstr>
      <vt:lpstr>Acquisition of Assets of Icag56</vt:lpstr>
      <vt:lpstr>Acquisition of Assets of Icag57</vt:lpstr>
      <vt:lpstr>Acquisition of Assets of Icag58</vt:lpstr>
      <vt:lpstr>Intangible Assets (Details)</vt:lpstr>
      <vt:lpstr>Intangible Assets (Details 1)</vt:lpstr>
      <vt:lpstr>Intangible Assets (Details Text</vt:lpstr>
      <vt:lpstr>Plant and Equipment (Details)</vt:lpstr>
      <vt:lpstr>Plant and Equipment (Details Te</vt:lpstr>
      <vt:lpstr>Other Payables and Accrued Ex64</vt:lpstr>
      <vt:lpstr>Other Payables and Accrued Ex65</vt:lpstr>
      <vt:lpstr>Income Taxes (Details)</vt:lpstr>
      <vt:lpstr>Income Taxes (Details 1)</vt:lpstr>
      <vt:lpstr>Income Taxes (Details Textual)</vt:lpstr>
      <vt:lpstr>Legal Settlement Liabilities (D</vt:lpstr>
      <vt:lpstr>Legal Settlement Liabilities 70</vt:lpstr>
      <vt:lpstr>Legal Settlement Liabilities 71</vt:lpstr>
      <vt:lpstr>Loans Payable (Details)</vt:lpstr>
      <vt:lpstr>Loans Payable (Details 1)</vt:lpstr>
      <vt:lpstr>Loans Payable (Details Textual)</vt:lpstr>
      <vt:lpstr>Deferred Purchase Considerati75</vt:lpstr>
      <vt:lpstr>Deferred Purchase Considerati76</vt:lpstr>
      <vt:lpstr>Preferred Stock (Details)</vt:lpstr>
      <vt:lpstr>Common Stock (Details)</vt:lpstr>
      <vt:lpstr>Common Stock (Details Textual)</vt:lpstr>
      <vt:lpstr>Warrants (Details)</vt:lpstr>
      <vt:lpstr>Warrants (Details 1)</vt:lpstr>
      <vt:lpstr>Warrants (Details Textual)</vt:lpstr>
      <vt:lpstr>Stock Based Compensation (Detai</vt:lpstr>
      <vt:lpstr>Stock Based Compensation (Det84</vt:lpstr>
      <vt:lpstr>Stock Based Compensation (Det85</vt:lpstr>
      <vt:lpstr>Stock Based Compensation (Det86</vt:lpstr>
      <vt:lpstr>Other (Expense) Income (Details</vt:lpstr>
      <vt:lpstr>Net Income (Loss) Per Common 88</vt:lpstr>
      <vt:lpstr>Related Party Transactions (Det</vt:lpstr>
      <vt:lpstr>Operating Leases (Details)</vt:lpstr>
      <vt:lpstr>Operating Leases (Details Textu</vt:lpstr>
      <vt:lpstr>Commitments and Contingencies (</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36:20Z</dcterms:created>
  <dcterms:modified xmlns:dcterms="http://purl.org/dc/terms/" xmlns:xsi="http://www.w3.org/2001/XMLSchema-instance" xsi:type="dcterms:W3CDTF">2016-04-14T15:36:20Z</dcterms:modified>
  <dc:title xmlns:dc="http://purl.org/dc/elements/1.1/">Untitled</dc:title>
  <dc:description xmlns:dc="http://purl.org/dc/elements/1.1/"/>
  <dc:subject xmlns:dc="http://purl.org/dc/elements/1.1/"/>
  <cp:keywords/>
  <cp:category/>
</cp:coreProperties>
</file>